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Statements of Changes in Shareh" sheetId="5" state="visible" r:id="rId5"/>
    <sheet xmlns:r="http://schemas.openxmlformats.org/officeDocument/2006/relationships" name="Structure of Obsidian Energy" sheetId="6" state="visible" r:id="rId6"/>
    <sheet xmlns:r="http://schemas.openxmlformats.org/officeDocument/2006/relationships" name="Basis of presentation and state" sheetId="7" state="visible" r:id="rId7"/>
    <sheet xmlns:r="http://schemas.openxmlformats.org/officeDocument/2006/relationships" name="Significant accounting policies" sheetId="8" state="visible" r:id="rId8"/>
    <sheet xmlns:r="http://schemas.openxmlformats.org/officeDocument/2006/relationships" name="Lease receivable" sheetId="9" state="visible" r:id="rId9"/>
    <sheet xmlns:r="http://schemas.openxmlformats.org/officeDocument/2006/relationships" name="Assets and liabilities held for"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Lease Liabilities" sheetId="13" state="visible" r:id="rId13"/>
    <sheet xmlns:r="http://schemas.openxmlformats.org/officeDocument/2006/relationships" name="Provisions" sheetId="14" state="visible" r:id="rId14"/>
    <sheet xmlns:r="http://schemas.openxmlformats.org/officeDocument/2006/relationships" name="Risk management"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Per share amounts" sheetId="20" state="visible" r:id="rId20"/>
    <sheet xmlns:r="http://schemas.openxmlformats.org/officeDocument/2006/relationships" name="Changes in non-cash working cap" sheetId="21" state="visible" r:id="rId21"/>
    <sheet xmlns:r="http://schemas.openxmlformats.org/officeDocument/2006/relationships" name="Capital management"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Supplemental Items" sheetId="25" state="visible" r:id="rId25"/>
    <sheet xmlns:r="http://schemas.openxmlformats.org/officeDocument/2006/relationships" name="Supplementary Oil and Gas Infor"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Lease receivable (Tables)" sheetId="29" state="visible" r:id="rId29"/>
    <sheet xmlns:r="http://schemas.openxmlformats.org/officeDocument/2006/relationships" name="Assets and liabilities held f_2" sheetId="30" state="visible" r:id="rId30"/>
    <sheet xmlns:r="http://schemas.openxmlformats.org/officeDocument/2006/relationships" name="Property, plant and equipment (" sheetId="31" state="visible" r:id="rId31"/>
    <sheet xmlns:r="http://schemas.openxmlformats.org/officeDocument/2006/relationships" name="Long-term debt (Tables)" sheetId="32" state="visible" r:id="rId32"/>
    <sheet xmlns:r="http://schemas.openxmlformats.org/officeDocument/2006/relationships" name="Lease Liabilities (Tables)" sheetId="33" state="visible" r:id="rId33"/>
    <sheet xmlns:r="http://schemas.openxmlformats.org/officeDocument/2006/relationships" name="Provisions (Tables)" sheetId="34" state="visible" r:id="rId34"/>
    <sheet xmlns:r="http://schemas.openxmlformats.org/officeDocument/2006/relationships" name="Risk management (Tables)" sheetId="35" state="visible" r:id="rId35"/>
    <sheet xmlns:r="http://schemas.openxmlformats.org/officeDocument/2006/relationships" name="Revenue (Tables)" sheetId="36" state="visible" r:id="rId36"/>
    <sheet xmlns:r="http://schemas.openxmlformats.org/officeDocument/2006/relationships" name="Income taxes (Tables)" sheetId="37" state="visible" r:id="rId37"/>
    <sheet xmlns:r="http://schemas.openxmlformats.org/officeDocument/2006/relationships" name="Shareholders' equity (Tables)" sheetId="38" state="visible" r:id="rId38"/>
    <sheet xmlns:r="http://schemas.openxmlformats.org/officeDocument/2006/relationships" name="Share-based compensation (Table" sheetId="39" state="visible" r:id="rId39"/>
    <sheet xmlns:r="http://schemas.openxmlformats.org/officeDocument/2006/relationships" name="Per share amounts (Tables)" sheetId="40" state="visible" r:id="rId40"/>
    <sheet xmlns:r="http://schemas.openxmlformats.org/officeDocument/2006/relationships" name="Changes in non-cash working c_2" sheetId="41" state="visible" r:id="rId41"/>
    <sheet xmlns:r="http://schemas.openxmlformats.org/officeDocument/2006/relationships" name="Capital management (Tables)" sheetId="42" state="visible" r:id="rId42"/>
    <sheet xmlns:r="http://schemas.openxmlformats.org/officeDocument/2006/relationships" name="Commitments and contingencies (" sheetId="43" state="visible" r:id="rId43"/>
    <sheet xmlns:r="http://schemas.openxmlformats.org/officeDocument/2006/relationships" name="Related-party transactions (Tab" sheetId="44" state="visible" r:id="rId44"/>
    <sheet xmlns:r="http://schemas.openxmlformats.org/officeDocument/2006/relationships" name="Supplementary Oil and Gas Inf_2" sheetId="45" state="visible" r:id="rId45"/>
    <sheet xmlns:r="http://schemas.openxmlformats.org/officeDocument/2006/relationships" name="Structure of Obsidian Energy - "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Lease receivable - Disclosure O" sheetId="50" state="visible" r:id="rId50"/>
    <sheet xmlns:r="http://schemas.openxmlformats.org/officeDocument/2006/relationships" name="Lease receivable - Disclosure_2" sheetId="51" state="visible" r:id="rId51"/>
    <sheet xmlns:r="http://schemas.openxmlformats.org/officeDocument/2006/relationships" name="Assets and Liabilities Held f_3" sheetId="52" state="visible" r:id="rId52"/>
    <sheet xmlns:r="http://schemas.openxmlformats.org/officeDocument/2006/relationships" name="Assets and Liabilities Held f_4"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Property, plant and equipment_5" sheetId="58" state="visible" r:id="rId58"/>
    <sheet xmlns:r="http://schemas.openxmlformats.org/officeDocument/2006/relationships" name="Long-term debt - Schedule of Lo" sheetId="59" state="visible" r:id="rId59"/>
    <sheet xmlns:r="http://schemas.openxmlformats.org/officeDocument/2006/relationships" name="Long-term debt - Schedule of _2" sheetId="60" state="visible" r:id="rId60"/>
    <sheet xmlns:r="http://schemas.openxmlformats.org/officeDocument/2006/relationships" name="Long-term debt - Additional Inf" sheetId="61" state="visible" r:id="rId61"/>
    <sheet xmlns:r="http://schemas.openxmlformats.org/officeDocument/2006/relationships" name="Long-term debt - Estimated Fair" sheetId="62" state="visible" r:id="rId62"/>
    <sheet xmlns:r="http://schemas.openxmlformats.org/officeDocument/2006/relationships" name="Long-term debt - Detailed Infor" sheetId="63" state="visible" r:id="rId63"/>
    <sheet xmlns:r="http://schemas.openxmlformats.org/officeDocument/2006/relationships" name="Long-term debt - Realized and U" sheetId="64" state="visible" r:id="rId64"/>
    <sheet xmlns:r="http://schemas.openxmlformats.org/officeDocument/2006/relationships" name="Lease Liabilities-Detailed Info" sheetId="65" state="visible" r:id="rId65"/>
    <sheet xmlns:r="http://schemas.openxmlformats.org/officeDocument/2006/relationships" name="Lease Liabilities-Detailed In_2" sheetId="66" state="visible" r:id="rId66"/>
    <sheet xmlns:r="http://schemas.openxmlformats.org/officeDocument/2006/relationships" name="Lease Liabilities - Additional " sheetId="67" state="visible" r:id="rId67"/>
    <sheet xmlns:r="http://schemas.openxmlformats.org/officeDocument/2006/relationships" name="Provisions - Summary of Provisi" sheetId="68" state="visible" r:id="rId68"/>
    <sheet xmlns:r="http://schemas.openxmlformats.org/officeDocument/2006/relationships" name="Provisions - Additional Informa" sheetId="69" state="visible" r:id="rId69"/>
    <sheet xmlns:r="http://schemas.openxmlformats.org/officeDocument/2006/relationships" name="Provisions - Summary of Changes" sheetId="70" state="visible" r:id="rId70"/>
    <sheet xmlns:r="http://schemas.openxmlformats.org/officeDocument/2006/relationships" name="Provisions - Summary of Chang_2" sheetId="71" state="visible" r:id="rId71"/>
    <sheet xmlns:r="http://schemas.openxmlformats.org/officeDocument/2006/relationships" name="Provisions - Summary of Chang_3" sheetId="72" state="visible" r:id="rId72"/>
    <sheet xmlns:r="http://schemas.openxmlformats.org/officeDocument/2006/relationships" name="Risk management - Additional In" sheetId="73" state="visible" r:id="rId73"/>
    <sheet xmlns:r="http://schemas.openxmlformats.org/officeDocument/2006/relationships" name="Risk management - Summary of Re" sheetId="74" state="visible" r:id="rId74"/>
    <sheet xmlns:r="http://schemas.openxmlformats.org/officeDocument/2006/relationships" name="Risk management - Schedule of F" sheetId="75" state="visible" r:id="rId75"/>
    <sheet xmlns:r="http://schemas.openxmlformats.org/officeDocument/2006/relationships" name="Risk management - Disclosure De" sheetId="76" state="visible" r:id="rId76"/>
    <sheet xmlns:r="http://schemas.openxmlformats.org/officeDocument/2006/relationships" name="Risk management - Components of" sheetId="77" state="visible" r:id="rId77"/>
    <sheet xmlns:r="http://schemas.openxmlformats.org/officeDocument/2006/relationships" name="Risk management - Disclosure of" sheetId="78" state="visible" r:id="rId78"/>
    <sheet xmlns:r="http://schemas.openxmlformats.org/officeDocument/2006/relationships" name="Risk management - Disclosure _2" sheetId="79" state="visible" r:id="rId79"/>
    <sheet xmlns:r="http://schemas.openxmlformats.org/officeDocument/2006/relationships" name="Risk management - Summary of Es" sheetId="80" state="visible" r:id="rId80"/>
    <sheet xmlns:r="http://schemas.openxmlformats.org/officeDocument/2006/relationships" name="Risk management - Summary of _2" sheetId="81" state="visible" r:id="rId81"/>
    <sheet xmlns:r="http://schemas.openxmlformats.org/officeDocument/2006/relationships" name="Revenue - Disclosure of Signifi" sheetId="82" state="visible" r:id="rId82"/>
    <sheet xmlns:r="http://schemas.openxmlformats.org/officeDocument/2006/relationships" name="Revenue - Additional Informatio" sheetId="83" state="visible" r:id="rId83"/>
    <sheet xmlns:r="http://schemas.openxmlformats.org/officeDocument/2006/relationships" name="Income taxes - Summary of Provi" sheetId="84" state="visible" r:id="rId84"/>
    <sheet xmlns:r="http://schemas.openxmlformats.org/officeDocument/2006/relationships" name="Income taxes - Summary of Pro_2" sheetId="85" state="visible" r:id="rId85"/>
    <sheet xmlns:r="http://schemas.openxmlformats.org/officeDocument/2006/relationships" name="Income taxes - Summary of Net D" sheetId="86" state="visible" r:id="rId86"/>
    <sheet xmlns:r="http://schemas.openxmlformats.org/officeDocument/2006/relationships" name="Income Taxes - Additional Infor" sheetId="87" state="visible" r:id="rId87"/>
    <sheet xmlns:r="http://schemas.openxmlformats.org/officeDocument/2006/relationships" name="Shareholders' equity - Addition" sheetId="88" state="visible" r:id="rId88"/>
    <sheet xmlns:r="http://schemas.openxmlformats.org/officeDocument/2006/relationships" name="Shareholders' equity - Summary " sheetId="89" state="visible" r:id="rId89"/>
    <sheet xmlns:r="http://schemas.openxmlformats.org/officeDocument/2006/relationships" name="Shareholders' equity - Summar_2" sheetId="90" state="visible" r:id="rId90"/>
    <sheet xmlns:r="http://schemas.openxmlformats.org/officeDocument/2006/relationships" name="Share-based compensation - Summ" sheetId="91" state="visible" r:id="rId91"/>
    <sheet xmlns:r="http://schemas.openxmlformats.org/officeDocument/2006/relationships" name="Share-based compensation - Su_2" sheetId="92" state="visible" r:id="rId92"/>
    <sheet xmlns:r="http://schemas.openxmlformats.org/officeDocument/2006/relationships" name="Share-based compensation - Su_3" sheetId="93" state="visible" r:id="rId93"/>
    <sheet xmlns:r="http://schemas.openxmlformats.org/officeDocument/2006/relationships" name="Share-based compensation - Su_4" sheetId="94" state="visible" r:id="rId94"/>
    <sheet xmlns:r="http://schemas.openxmlformats.org/officeDocument/2006/relationships" name="Share-based compensation - Su_5" sheetId="95" state="visible" r:id="rId95"/>
    <sheet xmlns:r="http://schemas.openxmlformats.org/officeDocument/2006/relationships" name="Share-based compensation - Addi" sheetId="96" state="visible" r:id="rId96"/>
    <sheet xmlns:r="http://schemas.openxmlformats.org/officeDocument/2006/relationships" name="Share-based compensation - Su_6" sheetId="97" state="visible" r:id="rId97"/>
    <sheet xmlns:r="http://schemas.openxmlformats.org/officeDocument/2006/relationships" name="Per share amounts - Disclosure " sheetId="98" state="visible" r:id="rId98"/>
    <sheet xmlns:r="http://schemas.openxmlformats.org/officeDocument/2006/relationships" name="Per share amounts - Disclosur_2" sheetId="99" state="visible" r:id="rId99"/>
    <sheet xmlns:r="http://schemas.openxmlformats.org/officeDocument/2006/relationships" name="Per share amounts - Additional " sheetId="100" state="visible" r:id="rId100"/>
    <sheet xmlns:r="http://schemas.openxmlformats.org/officeDocument/2006/relationships" name="Changes in non-cash working c_3" sheetId="101" state="visible" r:id="rId101"/>
    <sheet xmlns:r="http://schemas.openxmlformats.org/officeDocument/2006/relationships" name="Changes in non-cash working c_4" sheetId="102" state="visible" r:id="rId102"/>
    <sheet xmlns:r="http://schemas.openxmlformats.org/officeDocument/2006/relationships" name="Capital management - Summary of" sheetId="103" state="visible" r:id="rId103"/>
    <sheet xmlns:r="http://schemas.openxmlformats.org/officeDocument/2006/relationships" name="Capital management - Summary _2"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Related-party transactions - Su" sheetId="108" state="visible" r:id="rId108"/>
    <sheet xmlns:r="http://schemas.openxmlformats.org/officeDocument/2006/relationships" name="Supplemental Items - Additional" sheetId="109" state="visible" r:id="rId109"/>
    <sheet xmlns:r="http://schemas.openxmlformats.org/officeDocument/2006/relationships" name="Supplementary Oil and Gas Inf_3" sheetId="110" state="visible" r:id="rId110"/>
    <sheet xmlns:r="http://schemas.openxmlformats.org/officeDocument/2006/relationships" name="Supplementary Oil and Gas Inf_4" sheetId="111" state="visible" r:id="rId111"/>
    <sheet xmlns:r="http://schemas.openxmlformats.org/officeDocument/2006/relationships" name="Supplementary Oil and Gas Inf_5" sheetId="112" state="visible" r:id="rId112"/>
    <sheet xmlns:r="http://schemas.openxmlformats.org/officeDocument/2006/relationships" name="Supplementary Oil and Gas Inf_6" sheetId="113" state="visible" r:id="rId113"/>
    <sheet xmlns:r="http://schemas.openxmlformats.org/officeDocument/2006/relationships" name="Supplementary Oil and Gas Inf_7" sheetId="114" state="visible" r:id="rId114"/>
    <sheet xmlns:r="http://schemas.openxmlformats.org/officeDocument/2006/relationships" name="Supplementary Oil and Gas Inf_8" sheetId="115" state="visible" r:id="rId115"/>
  </sheets>
  <definedNames/>
  <calcPr calcId="124519" fullCalcOnLoad="1"/>
</workbook>
</file>

<file path=xl/sharedStrings.xml><?xml version="1.0" encoding="utf-8"?>
<sst xmlns="http://schemas.openxmlformats.org/spreadsheetml/2006/main" uniqueCount="999">
  <si>
    <t>Cover Page</t>
  </si>
  <si>
    <t>12 Months Ended</t>
  </si>
  <si>
    <t>Dec. 31, 2019shares</t>
  </si>
  <si>
    <t>Cover [Abstract]</t>
  </si>
  <si>
    <t>Document Type</t>
  </si>
  <si>
    <t>40-F</t>
  </si>
  <si>
    <t>Amendment Flag</t>
  </si>
  <si>
    <t>false</t>
  </si>
  <si>
    <t>Document Period End Date</t>
  </si>
  <si>
    <t>Dec. 31,
		2019</t>
  </si>
  <si>
    <t>Document Fiscal Year Focus</t>
  </si>
  <si>
    <t>2019</t>
  </si>
  <si>
    <t>Document Fiscal Period Focus</t>
  </si>
  <si>
    <t>FY</t>
  </si>
  <si>
    <t>Trading Symbol</t>
  </si>
  <si>
    <t>OBE</t>
  </si>
  <si>
    <t>Entity Registrant Name</t>
  </si>
  <si>
    <t>OBSIDIAN ENERGY LTD.</t>
  </si>
  <si>
    <t>Entity Central Index Key</t>
  </si>
  <si>
    <t>0001334388</t>
  </si>
  <si>
    <t>Current Fiscal Year End Date</t>
  </si>
  <si>
    <t>--12-31</t>
  </si>
  <si>
    <t>Entity Current Reporting Status</t>
  </si>
  <si>
    <t>Yes</t>
  </si>
  <si>
    <t>Entity Emerging Growth Company</t>
  </si>
  <si>
    <t>true</t>
  </si>
  <si>
    <t>Entity Ex Transition Period</t>
  </si>
  <si>
    <t>Entity Interactive Data Current</t>
  </si>
  <si>
    <t>Title of 12(b) Security</t>
  </si>
  <si>
    <t>Common Stock</t>
  </si>
  <si>
    <t>Entity Address, State or Province</t>
  </si>
  <si>
    <t>AB</t>
  </si>
  <si>
    <t>Entity Address, Country</t>
  </si>
  <si>
    <t>CA</t>
  </si>
  <si>
    <t>Entity Common Stock, Shares Outstanding</t>
  </si>
  <si>
    <t>Consolidated Balance Sheets - CAD ($) $ in Millions</t>
  </si>
  <si>
    <t>Dec. 31, 2019</t>
  </si>
  <si>
    <t>Dec. 31, 2018</t>
  </si>
  <si>
    <t>Current</t>
  </si>
  <si>
    <t>Cash</t>
  </si>
  <si>
    <t>Restricted cash</t>
  </si>
  <si>
    <t>Accounts receivable</t>
  </si>
  <si>
    <t>Risk management</t>
  </si>
  <si>
    <t>Other</t>
  </si>
  <si>
    <t>Lease receivable</t>
  </si>
  <si>
    <t>Assets held for sale</t>
  </si>
  <si>
    <t>Total current assets</t>
  </si>
  <si>
    <t>Non-current</t>
  </si>
  <si>
    <t>Property, plant and equipment</t>
  </si>
  <si>
    <t>Total non-current assets</t>
  </si>
  <si>
    <t>Total assets</t>
  </si>
  <si>
    <t>Bank overdraft</t>
  </si>
  <si>
    <t>Accounts payable and accrued liabilities</t>
  </si>
  <si>
    <t>Current portion of long-term debt</t>
  </si>
  <si>
    <t>Current portion of lease liabilities</t>
  </si>
  <si>
    <t>Current portion of provisions</t>
  </si>
  <si>
    <t>Liabilities related to assets held for sale</t>
  </si>
  <si>
    <t>Total current liabilities</t>
  </si>
  <si>
    <t>Long-term debt</t>
  </si>
  <si>
    <t>Lease liabilities</t>
  </si>
  <si>
    <t>Provisions</t>
  </si>
  <si>
    <t>Other non-current liabilities</t>
  </si>
  <si>
    <t>Total liabilities</t>
  </si>
  <si>
    <t>Shareholders' equity</t>
  </si>
  <si>
    <t>Shareholders' capital</t>
  </si>
  <si>
    <t>Other reserves</t>
  </si>
  <si>
    <t>Deficit</t>
  </si>
  <si>
    <t>Total shareholders' equity</t>
  </si>
  <si>
    <t>Total liabilities and shareholders' equity</t>
  </si>
  <si>
    <t>Consolidated Statements of Income (Loss) - CAD ($) shares in Millions, $ in Millions</t>
  </si>
  <si>
    <t>Statement [LineItems]</t>
  </si>
  <si>
    <t>Oil and natural gas sales and other income</t>
  </si>
  <si>
    <t>Royalties</t>
  </si>
  <si>
    <t>Gross Revenue</t>
  </si>
  <si>
    <t>Risk management loss</t>
  </si>
  <si>
    <t>Total revenue</t>
  </si>
  <si>
    <t>Expenses</t>
  </si>
  <si>
    <t>Operating</t>
  </si>
  <si>
    <t>Transportation</t>
  </si>
  <si>
    <t>General and administrative</t>
  </si>
  <si>
    <t>Restructuring</t>
  </si>
  <si>
    <t>Share-based compensation</t>
  </si>
  <si>
    <t>Depletion, depreciation, impairment and accretion</t>
  </si>
  <si>
    <t>Loss (gain) on dispositions</t>
  </si>
  <si>
    <t>Foreign exchange loss (gain)</t>
  </si>
  <si>
    <t>Financing</t>
  </si>
  <si>
    <t>Total expenses</t>
  </si>
  <si>
    <t>Loss before taxes</t>
  </si>
  <si>
    <t>Deferred tax recovery</t>
  </si>
  <si>
    <t>Net and comprehensive loss</t>
  </si>
  <si>
    <t>Net loss per share</t>
  </si>
  <si>
    <t>Basic</t>
  </si>
  <si>
    <t>Diluted</t>
  </si>
  <si>
    <t>Weighted average shares outstanding (millions)</t>
  </si>
  <si>
    <t>Consolidated Statements of Cash Flows - CAD ($) $ in Millions</t>
  </si>
  <si>
    <t>Operating activities</t>
  </si>
  <si>
    <t>Net income (loss)</t>
  </si>
  <si>
    <t>Other income</t>
  </si>
  <si>
    <t>Unrealized risk management loss (gain)</t>
  </si>
  <si>
    <t>Unrealized foreign exchange loss (gain)</t>
  </si>
  <si>
    <t>Decommissioning expenditures</t>
  </si>
  <si>
    <t>Onerous office lease settlements</t>
  </si>
  <si>
    <t>Change in non-cash working capital</t>
  </si>
  <si>
    <t>Cash flows from (used in) operating activities</t>
  </si>
  <si>
    <t>Investing activities</t>
  </si>
  <si>
    <t>Capital expenditures</t>
  </si>
  <si>
    <t>Property dispositions, net</t>
  </si>
  <si>
    <t>Change in non-cash working capital</t>
  </si>
  <si>
    <t>Cash flows from (used in) investing activities</t>
  </si>
  <si>
    <t>Financing activities</t>
  </si>
  <si>
    <t>Lease receivable receipts</t>
  </si>
  <si>
    <t>Lease liabilities settlements</t>
  </si>
  <si>
    <t>Increase in long-term debt</t>
  </si>
  <si>
    <t>Repayments of senior notes</t>
  </si>
  <si>
    <t>Realized foreign exchange loss on repayments</t>
  </si>
  <si>
    <t>Cash flows from (used in) financing activities</t>
  </si>
  <si>
    <t>Change in cash and cash equivalents</t>
  </si>
  <si>
    <t>Cash and cash equivalents, beginning of year</t>
  </si>
  <si>
    <t>Cash and cash equivalents, end of year</t>
  </si>
  <si>
    <t>Statements of Changes in Shareholders' Equity - CAD ($) $ in Millions</t>
  </si>
  <si>
    <t>Total</t>
  </si>
  <si>
    <t>Shareholders' Capital [member]</t>
  </si>
  <si>
    <t>Other Reserves [member]</t>
  </si>
  <si>
    <t>Deficit [member]</t>
  </si>
  <si>
    <t>Beginning balance at Dec. 31, 2017</t>
  </si>
  <si>
    <t>Issued on exercise of options</t>
  </si>
  <si>
    <t>Ending balance (Previously stated [member]) at Dec. 31, 2018</t>
  </si>
  <si>
    <t>Ending balance (As restated [member]) at Dec. 31, 2018</t>
  </si>
  <si>
    <t>Ending balance at Dec. 31, 2018</t>
  </si>
  <si>
    <t>Ending balance at Dec. 31, 2019</t>
  </si>
  <si>
    <t>Structure of Obsidian Energy</t>
  </si>
  <si>
    <t xml:space="preserve">1. Structure of Obsidian Energy Obsidian Energy Ltd. (“Obsidian Energy” or the “Company”) is an exploration and production company and is governed by the laws of the Province of Alberta, Canada. The Company operates in one segment, to explore for, develop and hold interests in oil and natural gas properties and related production infrastructure in the Western Canada Sedimentary Basin directly and through investments in securities of subsidiaries holding such interests. Obsidian Energy’s portfolio of assets is managed at an enterprise level, rather than by separate operating segments or business units. The Company assesses its financial performance at the enterprise level and resource allocation decisions are made on a project basis across its portfolio of assets, without regard to the geographic location of projects . </t>
  </si>
  <si>
    <t>Basis of presentation and statement of compliance</t>
  </si>
  <si>
    <t>2. Basis of presentation and statement of compliance a) Basis of Presentation The annual consolidated financial statements include the accounts of Obsidian Energy, its wholly owned subsidiaries and its proportionate interest in partnerships. Results from acquired properties are included in Obsidian Energy’s reported results subsequent to the closing date and results from properties sold are included until the closing date. All intercompany balances, transactions, income and expenses are eliminated on consolidation. Certain comparative figures have been reclassified to correspond with current period presentation. These financial statements have been prepared in accordance with generally accepted accounting principles applicable to a going concern, which assumes that Obsidian Energy will be able to realize its assets and discharge its liabilities in the normal course of business. As at December 31, 2019, Obsidian Energy was in compliance with all financial covenants on our syndicated credit facility and senior notes and had sufficient liquidity under our syndicated credit facility. Subsequent to December 31, 2019, the Company has negotiated to eliminate our Debt to Adjusted EBITDA covenant, thus Management’s going concern assessment at December 31, 2019 focused on liquidity capacity over the next 12 months. Based on strip pricing as of March 27, 2020, the Company is currently forecasting that sufficient liquidity exists under our syndicated credit facility. Additionally, under the Company’s current forecast, sufficient liquidity exists under situations where further potential strip price reductions occur due to a combination of excess capacity and the ability to implement additional proactive actions within the Company’s control. However, due to significant commodity price volatility currently due to the COVID-19 pandemic, potential increased production supply from OPEC and Russia and potential lack of storage forcing production shut-ins, future significant decreases to commodity prices may occur which could impact future cash flows and cause uncertainty as to whether the Company has sufficient liquidity throughout 2020. As a result, the Company may be required to obtain additional financing to increase liquidity, which is uncertain at this time. As such, there is a material uncertainty that casts substantial doubt on the Company’s ability to continue as a going concern. These financial statements do not include adjustments in the carrying values of the assets and liabilities that would be necessary if the going concern assumption were not appropriate. Such adjustments could be material. b) Statement of Compliance These annual consolidated financial statements are prepared in compliance with International Financial Reporting Standards (“IFRS”) as issued by the International Accounting Standards Board. The annual consolidated financial statements have been prepared on a historical cost basis, except risk management assets and liabilities which are recorded at fair value as discussed in Note 10. The annual consolidated financial statements of the Company for the year ended December 31, 2019 were approved for issuance by the Board of Directors on March 30, 2020.</t>
  </si>
  <si>
    <t>Significant accounting policies</t>
  </si>
  <si>
    <t xml:space="preserve">3. Significant accounting policies a) Critical accounting judgments and key estimates The preparation of the consolidated financial statements in conformity with IFRS requires management to make estimates and assumptions that affect the recorded amounts of assets and liabilities, disclosure of any contingent assets and liabilities at the date of the financial statements and the reported amounts of revenues and expenses for the period. These and other estimates are subject to measurement uncertainty and the effect on the consolidated financial statements of changes in these estimates could be material. Management also makes judgments while applying accounting policies that could affect amounts recorded in its consolidated financial statements. Significant judgments include the identification of cash generating units (“CGUs”) for impairment testing purposes and determining whether a CGU has an impairment indicator. Management has performed an assessment of the Company’s ability to comply with liquidity requirements for the 12-month period ending December 31, 2020. This assessment includes judgements relating to future production volumes, forward commodity pricing, future costs including capital, operating and general and administrative, forward foreign exchange rates, interest rates, and income taxes, all of which are subject to measurement uncertainty. The following are the estimates that management has made in applying the Company’s accounting policies that have the most significant effect on the amounts recognized in the consolidated financial statements. i) Reserve and resource estimates Commercial petroleum reserves are determined based on estimates of petroleum-in-place, year-end. Reserve adjustments are made annually based on actual oil and natural gas volumes produced, the results from capital programs, revisions to previous estimates, new discoveries and acquisitions and dispositions made during the year and the effect of changes in forecast future crude oil and natural gas prices. There are a number of estimates and assumptions that affect the process of evaluating reserves. Proved reserves are the estimated quantities of crude oil, natural gas and natural gas liquids determined to be economically recoverable under existing economic and operating conditions with a high degree of certainty (at least 90 percent) those quantities will be exceeded. Proved plus probable reserves are the estimated quantities of crude oil, natural gas and natural gas liquids determined to be economically recoverable under existing economic and operating conditions with a 50 percent certainty those quantities will be exceeded. Obsidian Energy reports production and reserve quantities in accordance with Canadian practices and specifically in accordance with “Standards of Disclosure for Oil and Gas Activities” (“NI 51-101”). The estimate of proved plus probable reserves is an essential part of the depletion calculation, the impairment test and hence the recorded amount of oil and gas assets. Contingent Resources are defined in the COGE Handbook as those quantities of petroleum estimated to be potentially recoverable from known accumulations using established technology or technology under development, but which do not currently qualify as reserves or commercially recoverable due to one or more contingencies. Contingencies may include factors such as economic, legal, environmental, operational, political and regulatory matters or a lack of markets. The estimate of contingent resources may be included as part of the recoverable amount in the impairment test. Obsidian Energy cautions users of this information that the process of estimating crude oil and natural gas reserves is subject to a level of uncertainty. The reserves are based on current and forecast economic and operating conditions; therefore, changes can be made to future assessments as a result of a number of factors, which can include commodity prices, new technology, changing economic conditions, future reservoir performance and forecast development activity. ii) Recoverability of asset carrying values Obsidian Energy assesses our value-in-use, iii) Decommissioning liability Obsidian Energy recognizes a provision for future abandonment activities in the consolidated financial statements at the net present value of the estimated future expenditures required to settle the estimated obligation at the balance sheet date. The measurement of the decommissioning liability involves the use of estimates and assumptions including the discount rate, the amount and expected timing of future abandonment costs and the inflation rate related thereto. The estimates were made by management and external consultants considering current costs, technology and enacted legislation. iv) Office lease liability Obsidian Energy recognizes a provision for certain onerous office lease commitments in the consolidated financial statements at the net present value of future lease payments the Company is obligated to make under non-cancellable sub-lease non-lease v) Fair value calculation on share-based payments The fair value of share-based payments is calculated using a Black-Scholes model. There are a number of estimates used in the calculation such as the expected future forfeiture rate, the expected period the share-based compensation is outstanding and the future price volatility of the underlying security all of which can vary from expectations. The factors applied in the calculation are management’s estimates based on historical information and future forecasts. vi) Fair value of risk management contracts Obsidian Energy records risk management contracts at fair value with changes in fair value recognized in income. The fair values are determined using external counterparty information which is compared to observable market data. vii) Taxation The calculation of deferred income taxes is based on a number of assumptions including estimating the future periods in which temporary differences and other tax credits will reverse and the general assumption that substantively enacted future tax rates at the balance sheet date will be in effect when differences reverse. viii) Litigation Obsidian Energy records provisions related to legal matters if it is probable that the Company will not be successful in defending the claim and if an amount can be reasonably estimated. Determining the probability of a claim being defended is subject to considerable judgment. Additionally, the potential claim is generally a wide range of figures and a single estimate must be made when recording a provision. Contingencies will only be resolved or unfounded when one or more future events occur. The assessment of contingencies involves significant judgment and estimates of the potential outcome of future events. b) Business combinations Obsidian Energy uses the acquisition method to account for business combinations. The net identifiable assets and liabilities acquired in transactions are generally measured at their fair value on the acquisition date. The acquisition date is the closing date of the business combination. Acquisition costs incurred by Obsidian Energy to complete a business combination are expensed in the period incurred except for costs related to the issue of any debt or equity securities, which are recognized based on the nature of the related financing instrument. Revisions may be made to the initial recognized amounts determined during the measurement period, which shall not exceed one year after the closing date of the acquisition. c) Revenue Obsidian Energy generally recognizes crude oil, natural gas and natural gas liquids (“NGLs”) revenue when title passes from Obsidian Energy to the purchaser or, in the case of services, as contracted services are performed. Production revenues are determined pursuant to the terms outlined in contractual agreements and are based on fixed or variable price components. The transaction price for crude oil, natural gas and NGLs is based on the commodity price in the month of production, adjusted for various factors including product quality and location. Commodity prices are based on monthly or daily market indices. Performance obligations in the contract are fulfilled on the last day of the month with payment typically on the 25 th d) Joint arrangements The consolidated financial statements include Obsidian Energy’s proportionate interest of jointly controlled assets and liabilities and our our The Peace River Oil Partnership is a joint operation and Obsidian Energy records our e) Transportation expense Transportation costs are paid by Obsidian Energy for the shipping of natural gas, crude oil and natural gas liquids from the wellhead to the point where f) Foreign currency translation Obsidian Energy and each of our Non-monetary g) PP&amp;E i) Measurement and recognition Oil and gas properties are included in PP&amp;E at cost, less accumulated depletion and depreciation and any impairment losses. The cost of PP&amp;E includes costs incurred initially to acquire or construct the item and betterment costs. Capital expenditures are recognized as PP&amp;E when it is probable that future economic benefits associated with the investment will flow to Obsidian Energy and the cost can be reliably measured. PP&amp;E includes capital expenditures incurred in the development phases, acquisition and disposition of PP&amp;E and additions to the decommissioning liability. ii) Depletion and Depreciation Except for components with a useful life shorter than the reserve life of the associated property, resource properties are depleted using the unit-of-production Components of PP&amp;E that are not depleted using the unit-of-production iii) Derecognition The carrying amount of an item of PP&amp;E is derecognized when no future economic benefits are expected from its use or upon sale to a third party. The gain or loss arising from derecognition is included in income and is measured as the difference between the net proceeds, if any, and the carrying amount of the asset. iv) Major maintenance and repairs Ongoing costs to maintain properties are generally expensed as incurred. These costs include the cost of labour, consumables and small parts. The costs of material replacement parts, turnarounds and major inspections are capitalized provided it is probable that future economic benefits in excess of cost will be realized and such benefits are expected to extend beyond the current operating period. The carrying amount of a replaced part is derecognized in accordance with Obsidian Energy’s derecognition policies. v) Impairment of oil and natural gas properties Obsidian Energy reviews oil and gas properties for circumstances that indicate our value-in-use. Where the recoverable amount is less than the carrying amount, the CGU is considered to be impaired. Impairment losses identified for a CGU are allocated on a pro rata basis to the asset categories within the CGU. The impairment loss is recognized as an expense in income. Value-in-use after-tax Impairment losses related to PP&amp;E can be reversed in future periods if the estimated recoverable amount of the asset exceeds the carrying value. The impairment recovery is limited to a maximum of the estimated depleted historical cost if the impairment had not been recognized. The reversal of the impairment loss is recognized in depletion, depreciation and impairment. vi) Other Property, Plant and Equipment Obsidian Energy’s corporate assets include computer hardware and software, office furniture, buildings and leasehold improvements and are depreciated on a straight-line basis over their useful lives. Corporate assets are tested for impairment separately from oil and gas assets. h) Share-based payments The fair value of units granted under the Restricted and Performance Share Unit Plan (“RPSU” plan) following the equity method is recognized as compensation expense with a corresponding increase to other reserves in shareholders’ equity over the term of the units based on a graded vesting schedule. Obsidian Energy measures the fair value of units granted under this plan at the grant date using the share price from the Toronto Stock Exchange (“TSX”). The fair value is based on market prices and considers the terms and conditions of the units granted. The fair value of options granted under the Stock Option Plan (the “Option Plan”) is recognized as compensation expense with a corresponding increase to other reserves in shareholders’ equity over the term of the options based on a graded vesting schedule. Obsidian Energy measures the fair value of options granted under these plans at the grant date using the Black-Scholes option-pricing model. The fair value is based on market prices and considers the terms and conditions of the share options granted. The fair value of awards granted under the Deferred Share Unit Plan (“DSU”), Performance Share Unit Plan (“PSU”) and the RPSU plan following the liability method are based on a fair value calculation on each reporting date using the awards outstanding and Obsidian Energy’s share price from the TSX on each balance sheet date. The fair value of the awards is expensed over the vesting period based on a graded vesting schedule. Subsequent increases and decreases in the underlying share price result in increases and decreases, respectively, to the accrued obligation until the related instruments are settled. i) Provisions i) General Provisions are recognized based on an estimate of expenditures required to settle present obligations at the end of the reporting period. The provision is risk adjusted to take into account any uncertainties. When the effect of the time value of money is material, the amount of a provision is calculated as the present value of the future expenditures required to settle the obligations. The discount rate reflects the current assessment of the time value of money and risks specific to the liability when those risks have not already been reflected as an adjustment to future cash flows. ii) Decommissioning liability The decommissioning liability is the present value of Obsidian Energy’s future costs of obligations for property, facility and pipeline abandonment and site restoration. The liability is recognized on the balance sheet with a corresponding increase to the carrying amount of the related asset. The recorded liability increases over time to its future amount through accretion charges to income. Revisions to the estimated amount or timing of the obligations are reflected prospectively as increases or decreases to the recorded liability and the related asset. Actual decommissioning expenditures, up to the recorded liability at the time, are charged to the liability as the costs are incurred. Amounts capitalized to the related assets are amortized to income consistent with the depletion or depreciation of the underlying asset. iii) Office lease liability The office lease liability is the net present value of future lease payments that the Company is obligated to make under non-cancellable sub-lease non-lease sub-lease j) Leases Policy Applicable from January 1, 2019 A • the contract involves the use of an identified asset; • the Company has the right to obtain substantially all of the economic benefits from the use of the asset throughout the period of use; and • the Company has the right to direct the use of the asset, which occurs if either; • the Company has the right to operate the asset; or • the Company designed the asset in a way that predetermines how and for what purpose it will be used. Obsidian Energy recognizes a right-of-use right-of-use The right-of-use right-of-use right-of-use The lease liability is initially measured at the present value of the lease payments that are not paid at the commencement date, discounted using the Company’s incremental borrowing rate. The consideration used to measure the lease liability includes all fixed payments and variable lease payments that depend on an index or rate under the arrangement. Subsequently, the lease liability is measured at amortized cost using the effective interest method and is re-measured when there is a change in the future lease payments. In-scope Upon adoption of IFRS 16, the Company identified certain office leases, transportation commitments, vehicle leases and surface leases in-scope • Office lease commitments pertain to total leased office space. A portion of this office space has been sub-leased • Transportation commitments related to costs for future pipeline access; • Vehicle leases relate to commitments for usage of vehicles; and • Surface leases allow access to land at a natural gas or oil treatment facility and beyond. Obsidian Energy has elected not to recognize right-of-use low-value Policy Applicable before January 1, 201 9 A lease is classified as an operating lease if it does not transfer substantially all of the risks and rewards incidental to ownership of the related asset to the lessee. Operating lease payments are expensed on a straight-line basis over the life of the lease. k) Share capital Common shares are classified as equity. Share issue costs are recorded in shareholder’s equity, net of applicable taxes. Dividends, if paid, are at the discretion of the Board of Directors and are deducted from retained earnings. If issued, preferred shares would be classified as equity and could be issued in one or more series. l) Earnings per share Earnings per share is calculated by dividing net income or loss attributable to the shareholders by the weighted average number of common shares outstanding during the period. Obsidian Energy computes the dilutive impact of equity instruments other than common shares assuming the proceeds received from the exercise of in-the-money Anti-dilutive shares are excluded from the diluted earnings per share calculation. m) Taxation Income taxes are based on taxable income in a taxation year. Taxable income normally differs from income reported in the C Obsidian Energy uses the liability method of accounting for deferred income taxes. Temporary differences are calculated assuming that the financial assets and liabilities will be settled at their carrying amount. Deferred income taxes are computed on temporary differences using substantively enacted income tax rates expected to apply when deferred income tax assets and liabilities are realized or settled. A deferred income tax asset is recognized to the extent that it is probable that future taxable income will be available against which the deductible temporary differences can be utilized. Deferred income tax assets are reviewed at each reporting date and are not recognized until such time that it is probable that the related tax benefit will be realized. n) Financial instruments Obsidian Energy recognizes financial assets and financial liabilities, including derivatives, on the C Classification and Measurement of Financial Instruments The classification of financial assets is determined by their context in Obsidian Energy’s business model and by the characteristics of the financial asset’s contractual cash flows. Financial assets and financial liabilities are measured at fair value on initial recognition, which is typically the transaction price unless a financial instrument contains a significant financing component. Subsequent measurement is dependent on the financial instrument’s classification, as described below: • Cash and cash equivalents (includes cash and bank overdraft), accounts receivable, accounts payable and accrued liabilities and long-term debt are measured at amortized cost. • Risk management contracts, all of which are derivatives, are measured initially at fair value through profit or loss and are subsequently measured at fair value with changes in fair value immediately charged to the C Financial assets and liabilities are offset and the net amount is reported on the balance sheet when there is a legally enforceable right to offset the recognized amounts, and there is an intention to settle on a net basis, or realize the asset and settle the liability simultaneously. Impairment of Financial Assets Financial assets are assessed with an expected credit loss (“ECL”) model. The impairment model applies to financial assets measured at amortized cost, a lease receivable, a contract asset or a loan commitment and a financial guarantee. o) Embedded derivatives An embedded derivative is a component of a contract that affects the terms of another factor, for example, rent costs that fluctuate with oil prices. These “hybrid” contracts are considered to consist of a “host” contract plus an embedded derivative. The embedded derivative is separated from the host contract and accounted for as a derivative if the following conditions are met: • The economic characteristics and risks of the embedded derivative are not closely related to the economic characteristics and risks of the host contract; • The embedded item, itself, meets the definition of a derivative; and • The hybrid contract is not measured at fair value or designated as held for trading. p) Classification of debt or equity Obsidian Energy classifies financial liabilities and equity instruments in accordance with the substance of the contractual arrangement and the definitions of a financial liability or an equity instrument. Obsidian Energy’s debt instruments currently have requirements to deliver cash at the end of the term thus are classified as liabilities. q) New Accounting Policies IFRS 16 The IASB issued IFRS 16 “Leases” in January 2016 which replaces IAS 17 “Leases”. IFRS 16 outlines several new requirements in regards to the recognition, measurement and disclosure of leases. A key principle within the standard includes a single lessee accounting model which requires lessees to recognize assets and liabilities for all leases which have a term more than 12 months. The accounting for lessors, which classify leases as either operating or finance, remains substantially unchanged from the previous standard. The new standard is effective for annual reporting periods beginning on or after January 1, 2019. Obsidian Energy applied IFRS 16 with an initial adoption date of January 1, 2019, resulting in a change to our As a lessee, the Company previously classified leases as operating or finance leases based on our right-of-use At transition, lease liabilities were measured at the present value of the remaining lease payments, discounted at the Company’s incremental borrowing rate as at January 1, 2019. Right-of-use i) Practical expedients The Company used the following practical expedients when applying IFRS 16 to leases previously classified as operating leases under IAS 17: • Applied a single discount rate to a portfolio of leases with similar characteristics; • Applied the exemption to not recognize right-of-use • Applied the exemption to not recognize leases of low value assets on the consolidated balance sheet. Payments for these leases will be disclosed in the notes to the consolidated financial statements; and • Placed reliance on the Company’s previous assessment of onerous contracts under IAS 37 immediately before the date of initial application as an alternative to performing an impairment assessment. ii) January 1, 2019 impact The impacts of the adoption of IFRS 16 as at January 1, 2019 are as follows: Notes As reported at Adjustments Balance on adoption as at Assets Current portion of lease receivable b) $ — $ 9 $ 9 Long-term portion of lease receivable b) — 34 34 Property, plant and equipment a) — 37 37 Liabilities and Shareholders’ Equity Current portion of lease liability c) — 30 30 Current portion of provisions d) 16 (12 ) 4 Long-term portion of lease liability c) — 106 106 Long-term portion of provisions d) 69 (51 ) 18 Deficit d) $ 416 $ (7 ) $ 409 a) Right-of-use The Company measured its right-of-use b) Sublease contracts The Company analyzed the classification of sublease contracts previously classified as operating leases under IAS 17. The Company determined that certain subleases met the requirements of finance leases under IFRS 16. These are recorded as Lease receivable. c) Lease liabilities The Company recorded lease liabilities on contracts previously classified as operating leases under IAS 17. The lease liabilities were measured at the present value of the remaining lease payments, discounted using the Company’s incremental borrowing rate at January 1, 2019. The incremental borrowing rate used in the calculation was 6.0 percent. d) Onerous contract provisions For the Company’s office lease provision, the Company applied the practical expedient to use its previous assessment under IAS 37 for onerous contracts. This resulted in a reduction of $63 million to the Company’s office lease provision that was classified as an onerous contract and a reduction in deficit of $7 million. iii) Reconciliation of commitments to lease liability The following table reconciles the Company’s commitments at December 31, 2018 to the Company’s lease liabilities as at January 1, 2019: Total Long-term debt $ 419 Transportation 41 Power infrastructure 9 Interest obligations 27 Office lease 201 Decommissioning liability 129 Total at December 31, 2018 $ 826 Commitments that do not contain a lease (607 ) Office Lease — Non-Lease (66 ) Operating lease under IAS 17 9 Discounting impact (26 ) Lease liabilities as at January 1, 2019 $ 136 </t>
  </si>
  <si>
    <t>Disclosure of lease receivables</t>
  </si>
  <si>
    <t xml:space="preserve">4. Lease receivable Lease receivable relates to the lease component of sub-leased Year ended 2019 Balance, beginning of year $ 43 Additions 3 Finance income 2 Lease payments received (9 ) Balance, end of year $ 39 Current portion $ 9 Long-term portion $ 30 The following table sets out a maturity analysis of lease payments, showing the undiscounted lease payments to be received after the reporting date: As at December 31 2019 20 20 $ 9 20 21 9 20 22 9 20 23 9 20 24 9 T 1 Total undiscounted payments $ 46 Unearned finance income (7 ) Lease receivable $ 39 </t>
  </si>
  <si>
    <t>Assets and liabilities held for sale</t>
  </si>
  <si>
    <t>5. Assets and liabilities held for sale Assets and liabilities classified as held for sale consisted of the following: As at December 31 2019 2018 Assets held for sale Cash $ 2 $ — Accounts receivable 4 — Property, plant and equipment 77 — $ 83 $ — Liabilities related to assets held for sale Accounts payable and accrued liabilities $ 6 $ — Decommissioning liability 7 — $ 13 $ — The Company is continuing to progress through a sales process for its interest in the Peace River Oil Partnership. As a result, the Company has classified these assets as held for sale at December 31, 2019 . I</t>
  </si>
  <si>
    <t xml:space="preserve">6. Property, plant and equipment Oil and Gas assets/Facilities, Corporate assets Cost Oil and gas assets/Facilities Corporate Total Balance at January 1, 2018 $ 10,463 $ 173 $ 10,636 Capital expenditures 167 1 168 Acquisitions 1 — 1 Dispositions (10 ) — (10 ) Net decommissioning dispositions (1) (19 ) — (19 ) Balance at December 31, 2018 $ 10,602 $ 174 $ 10,776 Capital expenditures 102 1 103 Dispositions (52 ) — (52 ) Transfer to assets held for sale (423 ) — (423 ) Net decommissioning dispositions (1) (16 ) — (16 ) Balance at December 31, 2019 $ 10,213 $ 175 $ 10,388 (1) Includes additions from drilling activity, facility capital spending and disposals from net property dispositions. Accumulated depletion, depreciation and impairment Oil and gas Corporate Total Balance at January 1, 2018 $ 7,695 $ 122 $ 7,817 Depletion and depreciation 274 14 288 Impairments 107 — 107 Dispositions (10 ) — (10 ) Balance at December 31, 2018 $ 8,066 $ 136 $ 8,202 Depletion and depreciation 221 15 236 Impairments 658 — 658 Transfers to asset held for sale (346 ) — (346 ) Dispositions (41 ) — (41 ) Balance at December 31, 2019 $ 8,558 $ 151 $ 8,709 Net book value As at December 31 2019 2018 Total $ 1,679 $ 2,574 Right-of-use The following table includes a break-down of the categories for right-of-use Cost Office Transportation Vehicle Surface Total Balance, January 1, 2019 $ 15 $ 17 $ 3 $ 2 $ 37 Additions (Terminations) (2 ) — 1 — (1 ) Balance, December 31, 2019 $ 13 $ 17 $ 4 $ 2 $ 36 Accumulated amortization Office Transportation Vehicle Surface Total Balance, January 1, 2019 $ — $ — $ — $ — $ — Amortization 3 6 1 — 10 Balance, December 31, 2019 $ 3 $ 6 $ 1 $ — $ 10 As at December 31 Net book value 2019 2018 Total $ 26 $ — Total PP&amp;E Total PP&amp;E including Oil and Gas assets, Facilities, Corporate Assets and Right-of-use assets is as follows: As at December 31 PP&amp;E 2019 2018 Oil and Gas assets, Facilities, Corporate Assets $ 1,679 $ 2,574 Right-of-use 26 — Total $ 1,705 $ 2,574 At December 31, 2019, the Company completed an assessment to determine if indicators of impairment or an impairment reversal were present. As a result of the Company’s net asset value being higher than its market capitalization the Company concluded that an impairment indicator was present resulting in impairment tests being completed across all our CGUs (Cardium, Peace River, Viking and Legacy). The Company followed the value-in use method for our Cardium CGU and the fair value less cost to sell method for our Peace River, Viking and Legacy CGUs. Under the Cardium value-in-use test, the recoverable amount was calculated using proved plus probable reserves. Incremental development drilling locations were included in the calculation and supported by contingent resource studies. The estimated recoverable amount in the value-in-use calculation was based on after-tax discount rates ranging from percent based on an average weighted average cost of capital of oil and gas companies with comparable assets. The Company recorded a $450 million non-cash impairment primarily due to lower forecasted commodity prices and continued volatility in the Oil and Gas industry which caused For the Peace River, Viking and Legacy CGU tests, which were performed under the fair value less costs of disposal methodology, the recoverable amounts were calculated using proved plus probable reserves. The estimated recoverable amounts in the calculation were based on pre-tax discount rates ranging from As a result of completing the impairment test s million non-cash impairment mainly due to lower commodity prices resulting in uneconomic properties within the Company’s Legacy CGU, which uneconomic properties we are currently abandoning. At December 31, 2019, for the Legacy CGU a one percent change in the discount rate would result in a $2 million impairment expense or recovery and a five percent change in the forecasted cash flows would have no impact on the impairment expense or recovery. The following table outlines benchmark prices and assumptions, based on the Company’s independent reserve evaluators forecasts (Sproule Associates Limited), used in completing the impairment tests as at December 31, 2019. WTI AECO Exchange Inflation rate 2020 $ 61.00 $ 2.04 $ 0.76 0 % 2021 65.00 2.27 0.77 1 % 2022 67.00 2.81 0.80 2 % 2023 68.34 2.89 0.80 2 % 2024 69.71 2.98 0.80 2 % 2025 – 2030 $ 74.75 $ 3.28 $ 0.80 2 % Thereafter (inflation percentage) 2 % 2 % — 2 % Impairments have been recorded as Depletion, depreciation, impairment and accretion expense on the Consolidated Statements of Income (Loss). Subsequent to December 31, 2019, there has been significant volatility with crude oil prices due to macro-economic uncertainty, mainly due to potential increased supply from OPEC and Russia, the economic impact of the COVID-19 outbreak and potential lack of storage forcing production shut-ins. Based on IFRS guidance, the Company has not reflected these subsequent conditions in the recoverable amount estimates within the Company’s impairment tests as at December 31, 2019. If this commodity price volatility persists, there is potential that indicators of impairment will be present as part of the Company’s impairment assessment in the first quarter of 2020. </t>
  </si>
  <si>
    <t>7. Long-term debt As at December 31 2019 2018 Bankers’ acceptances and prime rate loans $ 399 $ 337 Senior secured notes – 2007 Notes 5.90%, US$5 million, maturing May 31, 2019 — 6 Senior secured notes – 2008 Notes 6.40%, US$4 million, maturing May 29, 2020 (1) 5 6 Senior secured notes – 2009 Notes 9.32%, US$8 million, maturing May 5, 2019 — 11 Senior secured notes – 2010 Q1 Notes 5.85%, US$10 million, maturing March 16, 2020 (1) 13 13 Senior secured notes – 2010 Q4 Notes 4.88%, US$13 million, maturing December 2, 2020 (1) 17 18 4.98%, US$6 million, maturing December 2, 2022 (1) 8 8 5.23%, US$2 million, maturing December 2, 2025 (1) 3 3 Senior secured notes – 2011 Notes 4.79%, US$12 million, maturing November 30, 2021 16 17 Total long-term debt $ 461 $ 419 Current portion $ 434 $ 17 Long-term portion $ 27 $ 402 (1) Subsequent to December 31, 2019, the Company entered into amending agreements to move the maturit y At December 31, 2019, the term out period of the credit facility was November 30, 2020. As this was within one year of the balance sheet date, this resulted in the outstanding amount of the syndicated credit facility being presented as a current liability. Subsequent to December 31, 2019, the Company re-negotiated its syndicated credit facility which results in an extension of the term-out period to November 30, 2021. A revolving period reconfirmation date will occur on June 22, 2020, whereby the lenders may accelerate the end date of the term period to April 1, 2021, if the borrowing base is not re-confirmed. In 2019, the Company repaid senior notes in the amount of $17 million as part of normal course maturities (2018 – $32 million). There were no senior note issuances in either 2019 or 2018. Additional information on Obsidian Energy’s senior secured notes was as follows: As at December 31 2019 2018 Weighted average remaining life (years) 1.5 2.0 Weighted average interest rate 5.7 % 5.8 % The estimated fair values of the principal and interest obligations of the outstanding senior secured notes were as follows: As at December 31 2019 2018 2007 Notes $ — $ 6 2008 Notes 5 6 2009 Notes — 11 2010 Q1 Notes 13 13 2010 Q4 Notes 26 26 2011 Notes 15 15 Total $ 59 $ 77 The Company has a reserve-based syndicated credit facility which is subject to a semi-annual borrowing base redetermination typically in May and November of each year. Subsequent to December 31, 2019, the Company entered into an amending agreement with its banking syndicate whereby the underlying borrowing base of the syndicated credit facility and the amount available to be drawn under the syndicated credit facility is million, respectively. Additionally, the following terms were included in the amending agreement: • the revolving period under the agreement has been extended to May 31, 2021 with the end date of the term period extended to November 30, 2021; • a revolving period reconfirmation date will occur on June 22, 2020, whereby the lenders may accelerate the end date of the revolving period to June 30, 2020 with the end date of the term period also concurrently accelerated to April 1, 2021; and • the next scheduled borrowing base redetermination will occur on November 30, 2020 . Additionally, subsequent to December 31, 2019, the Company agreed with holders of our senior notes to move the maturity dates of the notes due on March 16, 2020, May 29, 2020, December 2, 2020, December 2, 2022 and December 2, 2025 to November 30, 2021. Under the agreement, the senior notes maturity dates will be accelerated to April 1, 2021, if the borrowing base is not reconfirmed by the syndicated credit facility on June 22, 2020. In September 2019, the Company announced the initiation of a formal strategic alternative process to maximize shareholder value, this Drawings on the Company’s bank facility are subject to fluctuations in short-term money market rates as they are generally held as short-term borrowings. As at December , , percent ( – percent) of Obsidian Energy’s long-term debt instruments were exposed to changes in short-term interest rates. At December 31, 2019, letters of credit totaling $8 million were outstanding (2018 – $7 million) that reduce the amount otherwise available to be drawn on the syndicated credit facility. Financing expense consists of the following: Year ended December 31 2019 2018 Interest on long-term-debt $ 33 $ 21 Unwinding discount on lease liabilities 7 — Financing $ 40 $ 21 Obsidian Energy records unrealized foreign exchange gains or losses on our Year ended December 31 2019 2018 Realized foreign exchange loss on debt maturities $ (3 ) $ (8 ) Unrealized foreign exchange gain 6 — Foreign exchange gain (loss) $ 3 $ (8 ) The Company is subject to certain financial covenants under our December 1 our In the first quarter of 2019, due to the impact of widening crude oil differentials in the fourth quarter of 2018, the Company entered into amending agreements with holders of our our was is to be Subsequent to December 31, 2019, the Company entered into amending agreements with holders of our senior notes and our bank syndicate to update our financial covenants as follows: • for the period from January 1, 2020 onward both the Senior Debt and Total Debt to Adjusted EBITDA covenants have been eliminated; and • the maximum for both the Senior Debt and Total Debt to Capitalization will be permanently increased to 75 percent. In 2015, as part of entering into amending agreements with its lenders and noteholders, the Company agreed to grant floating charge security over all of its property in favour of the lenders and the noteholders on a pari passu basis, which security will be fully released on such date when both (a) no default or event of default is continuing under the Company’s syndicated bank facility or senior notes and (b) the Company has achieved both (i) a Senior Debt to EBITDA ratio of 3:1 or less for four consecutive quarters, and (ii) an investment grade rating on its senior secured debt.</t>
  </si>
  <si>
    <t>Lease Liabilities</t>
  </si>
  <si>
    <t>Lease liabilities [abstract]</t>
  </si>
  <si>
    <t>DisclosureOfLeases Explanatory</t>
  </si>
  <si>
    <t>8. Lease liabilities Total lease liabilities included in the consolidated balance sheet are as follows: As at 2019 Balance, January 1, 2019 $ 136 Additions (terminations) 1 Unwinding of discount on lease liabilities 7 Lease payments (30 ) Balance , Decembe r 31 , 2019 $ 114 Current portion $ 29 Long-term portion 85 Total $ 114 Subsequent to December 31, 2019, the Company entered into an agreement with our building landlord to reduce the net amount payable under the Company’s office lease (including sub-lease recoveries) to a maximum of $0.8 million per month ($ 10 million per annum) for the period from February 1, 2020 through January 31, 2025, when the lease expires. The agreement will be included in the results of the first quarter of 2020. The following table sets out a maturity analysis of lease payments, disclosing the undiscounted balance after December 31, 2019: 2020 2021 2022 2023 2024 Thereafter Total Office $ 22 $ 22 $ 22 $ 22 $ 22 $ 2 $ 112 Transportation 6 3 3 — — — 12 Vehicle 1 1 1 — — — 3 Surface — — — — — 6 6 Total $ 29 $ 26 $ 26 $ 22 $ 22 $ 8 $ 133 Amounts recognized in Consolidated Statements of Income (Loss) and Consolidated Statements of Cash Flows For 2019, the Company recorded $2 million of income from sub-leases our right-of-use low-value year</t>
  </si>
  <si>
    <t xml:space="preserve">9. Provisions As at December 31 2019 2018 Decommissioning liability $ 100 $ 129 Office lease provision 13 85 Total $ 113 $ 214 Current portion $ 16 $ 28 Long-term portion 97 186 Total $ 113 $ 214 Decommissioning liability The decommissioning liability is based on the present value of Obsidian Energy’s net share of estimated fut ure costs of obligations to abandon and reclaim all wells, facilities and pipelines. These estimates were made by management using information obtained from government estimates, internal analysis and external consultants assuming current costs, technology and enacted legislation. The decommissioning liability was determined by applying an inflation factor of 2.0 percent (2018 — At December 31, 2019 the — $847 million). Changes to the decommissioning liability were as follows: Year ended December 31 2019 2018 Balance, beginning of year $ 129 $ 147 Net liabilities added (disposed) (1) (6 ) 4 Increase (decrease) (2) (10 ) (23 ) Liabilities settled (14 ) (9 ) Transfers to liabilities for assets held for sale (7 ) — Accretion charges 8 10 Balance, end of year $ 100 $ 129 Current portion $ 13 $ 12 Long-term portion $ 87 $ 117 (1) Includes additions from drilling activity, facility capital spending and disposals from net property dispositions. (2) In 2019 the discount rate increased Office lease provision The office lease provision represents the net present value of non-lease sub-lease non-lease Changes to the office lease provision were as follows: Year ended December 31 2019 (1) 2018 Balance, beginning of year Note 3 $ 22 $ 101 Net additions (dispositions) (5 ) (5 ) Decrease due to changes in estimates (3 ) (1 ) Settlements (2 ) (16 ) Accretion charges 1 6 Balance, end of year $ 13 $ 85 Current portion $ 3 $ 16 Long-term portion $ 10 $ 69 (1) Opening balance is </t>
  </si>
  <si>
    <t xml:space="preserve">10. Risk management Financial instruments consist of cash and cash equivalents, accounts receivable, fair values of derivative financial instruments, accounts payable and accrued liabilities and long-term debt. At December 31, 2019, except for the senior notes described in Note 7 with a carrying value of $62 million (2018 – $82 million) and a fair value of $59 million (2018 — The fair values of all outstanding financial, commodity, interest rate and foreign exchange contracts are reflected on the balance sheet with the changes during the period recorded in income as unrealized gains or losses. At December 31, 2019 and 2018, the only asset or liability measured at fair value on a recurring basis was the risk management asset and liability, which was valued based on “Level 2 inputs” being quoted prices in markets that are not active or based on prices that are observable for the asset or liability. The following table reconciles the changes in the fair value of financial instruments outstanding: Year ended December 31 Risk management asset (liability) 2019 2018 Balance, beginning of year $ 9 $ (50 ) Unrealized gain (loss) on financial instruments: Commodity collars and swaps (9 ) 43 Foreign exchange forwards — (2 ) Cross currency swaps — 18 Total fair value, end of year $ — $ 9 As at December 31 Total fair value consists of the following: 2019 2018 Current asset portion $ — $ 9 Total fair value $ — $ 9 Obsidian Energy records our Obsidian Energy had the following financial instruments outstanding as at December 31, 2019. Fair values are determined using external counterparty information, which is compared to observable market data. The Company limits its credit risk by executing counterparty risk procedures which include transacting only with institutions within our Notional Remaining term Pricing Fair value Crude Oil WTI Swaps 8,000 bbl/d January 2020 $ 76.48/bbl $ — WTI Swaps 5,000 bbl/d February 2020 $ 77.37/bbl — WTI Swaps 5,000 bbl/d March 2020 $ 77.38/bbl — WTI Swaps 4,000 bbl/d April 2020 $ 78.11/bbl — WTI Swaps 3,000 bbl/d May 2020 $ 77.92/bbl — WTI Swaps 2,000 bbl/d June 2020 $ 77.41/bbl — AECO Swaps AECO Swaps 21,800 mcf/d January 2020 $ 2.54/mcf — AECO Swaps 17,000 mcf/d February 2020 $ 2.45/mcf — Total $ — Subsequent to December 31, 2019, the Company entered into the following additional crude oil and AECO Swaps: Reference price Notional volume Term Pricing WTI 1,650 bbl/d Q1 2020 $81.73/bbl AECO 23,700 mcf/d Q2 2020 $1.68/mcf AECO 22,800 mcf/d Q3 2020 $1.68/mcf Based on commodity prices and contracts in place at December 31, 2019, a change in the price per barrel of liquids of WTI would change pre-tax unrealized risk management by and a $1.00 change in the price per mcf of natural gas would change pre-tax unrealized risk management by $1 million. The components of risk management on the C Year ended December 31 2019 2018 Realized Settlement of commodity contracts/assignment $ (6 ) $ (65 ) Settlement of foreign exchange contracts — (20 ) Total realized risk management gain (loss) (6 ) (85 ) Unrealized Commodity contracts (9 ) 43 Foreign exchange contracts — (2 ) Cross-currency swaps — 18 Total unrealized risk management gain (loss) (9 ) 59 Risk management gain (loss) $ (15 ) $ (26 ) Market Risks Obsidian Energy is exposed to normal market risks inherent in the oil and natural gas business, including, but not limited to, commodity price risk, foreign currency rate risk, credit risk, interest rate risk and liquidity risk. The Company seeks to mitigate these risks through various business processes and management controls and from time to time by using financial instruments. Commodity Price Risk Commodity price fluctuations are among the Company’s most significant exposures. Crude oil prices are influenced by worldwide factors, including, but not limited to, OPEC actions, world supply and demand fundamentals, pipeline capacity availability and geopolitical events. Natural gas prices are influenced by, including, but not limited to, the price of alternative fuel sources such as oil or coal and by North American natural gas supply and demand fundamentals including the levels of industrial activity, weather, storage levels and liquefied natural gas activity. In accordance with policies approved by Obsidian Energy’s Board of Directors, the Company may, from time to time, manage these risks through the use of swaps or other financial instruments up to a maximum of 50 percent of forecast sales volumes, net of royalties, for the balance of any current year plus one additional year forward and up to a maximum of 25 percent, net of royalties, for one additional year thereafter. Risk management limits included in Obsidian Energy’s policies may be exceeded with specific approval from the Board of Directors. Subsequent to December 31, 2019, we have experienced significant volatility with crude oil prices due to macro-economic uncertainty, mainly due to OPEC and Russia abandoning production quotas and increasing production levels, reduced demand for commodity products as a result of the COVID-19 outbreak and potential lack of storage forcing production shut-ins. The duration and impact of these global events remain uncertain and could impact our cash flow and financial condition in the future . Foreign Currency Rate Risk Prices received for crude oil are referenced in US dollars, thus Obsidian Energy’s realized oil prices are impacted by Canadian dollar to US dollar exchange rates. A portion of the Company’s debt capital is denominated in US dollars, thus the principal and interest payments in Canadian dollars are also impacted by exchange rates. When considered appropriate, the Company may use financial instruments to fix or collar future exchange rates to fix the Canadian dollar equivalent of crude oil revenues or to fix US denominated long-term debt principal repayments. In 2018, the Company’s outstanding Pound Sterling cross currency swap matured resulting in an $18 million realized loss. Credit Risk Credit risk is the risk of loss if purchasers or counterparties do not fulfill their contractual obligations. As at December 31, 2019, the Company’s maximum exposure to credit risk was $66 — The Company’s accounts receivable are principally with customers in the oil and natural gas industry and are generally subject to normal industry credit risk, which includes the ability to recover unpaid receivables by retaining the partner’s share of production when Obsidian Energy is the operator or the potential to net offsetting payables to mitigate exposure. Obsidian Energy continuously monitors credit risk and maintains credit policies to ensure collection risk is limited. For oil and natural gas sales and financial derivatives, a counterparty risk procedure is followed whereby each counterparty is reviewed on a regular basis for the purpose of assigning a credit limit and may be requested to provide security if determined to be prudent. For financial derivatives, the Company normally transacts with counterparties who are members of our At December 31, 2019, $9 million of accounts receivable are past due (90+ days) but — As at December 31, the following accounts receivable amounts were outstanding. Current 30-90 days 90+ days Total (1) 2019 $ 48 $ 9 $ 9 $ 66 2018 $ 29 $ 9 $ 15 $ 53 (1) In 2019, $4 million of accounts receivable is related to assets classified as held for sale (2018 — Interest Rate Risk A portion of the Company’s debt capital can be held in floating-rate bank facilities, which results in exposure to fluctuations in short-term interest rates, which remain at lower levels than longer-term rates. From time to time, Obsidian Energy may increase the certainty of our As at December 31, 2019, a total of $62 million (2018 – $82 million) of fixed interest rate debt instruments was outstanding with an average remaining term of 1.5 years (2018 – 2.0 years) and an average interest rate of 5.7 percent (2018 – 5.8 percent). Liquidity Risk Liquidity risk is the risk that the Company will be unable to meet its financial liabilities as they come due. Management utilizes short and long-term financial and capital forecasting programs to ensure credit facilities are sufficient relative to forecast debt levels and capital program levels are appropriate, and that financial covenants will be met. Management also regularly reviews capital markets to identify opportunities to optimize the debt capital structure on a cost-effective basis. In the short term, liquidity is managed through daily cash management activities, short-term financing strategies and the use of swaps and other financial instruments to increase the predictability of cash flow from operating activities. The following table outlines estimated future obligations for non-derivative Long-term (1) Accounts (2) Share-based Total 2020 $ 434 $ 116 $ 1 $ 551 2021 16 — — 16 2022 8 — — 8 2023 — — — — 2024 — — — — Thereafter $ 3 $ — $ — $ 3 (1) The 2020 figure includes $399 million related to the syndicated credit facility, which at the balance sheet date was due for renewal in 2020. Subsequent to December 31, 2019, the Company entered into an agreement with members of our banking syndicate to extend the term-out period of the syndicated credit facility to November 30, 2021. Additionally, the Company also entered into an agreement with holders of our senior notes to change the maturity dates of senior notes previously due in 2020, 2022 and 2025 totaling US$35 million to November 30, 2021. Refer to Note 7 for additional details. (2) Includes $6 million of accounts payable and accrued liabilities related to assets classified as held for sale. </t>
  </si>
  <si>
    <t>Revenue</t>
  </si>
  <si>
    <t>11. Revenue The Company’s significant revenue streams consist of the following: Year ended December 31 2019 2018 Crude Oil $ 357 $ 337 NGLs 16 32 Natural gas 35 50 Production revenues $ 408 $ 419 Processing fees 8 11 Other income 2 14 Oil and natural gas sales and other income $ 418 $ 444 In 2018, the Company monetized a physical delivery contract to Northern Border Ventura for $14 million , which was</t>
  </si>
  <si>
    <t>Income taxes</t>
  </si>
  <si>
    <t xml:space="preserve">12. Income taxes The provision for income taxes is as follows: Year ended December 31 2019 2018 Deferred tax recovery $ — $ — The provision for income taxes reflects an effective tax rate that differs from the combined federal and provincial statutory tax rate as follows: Year ended December 31 2019 2018 Loss before taxes $ (788 ) $ (305 ) Combined statutory tax rate (1) 26.5 % 27.0 % Computed income tax recovery $ (209 ) $ (82 ) Increase (decrease) resulting from: Share-based compensation 1 2 Non-taxable (1 ) 2 Unrecognized deferred tax asset 177 89 Adjustments related to prior years (5 ) (11 ) Tax rate reductions 34 — Other 3 — Deferred tax recovery $ — $ — (1) The tax rate represents the combined federal and provincial statutory tax rates for the Company and its subsidiaries for the years ended December 31, 2019 and December 31, 2018. Effective July 1, 2019, the Alberta corporate income tax rate was reduced from 12% to 11% . Alberta corporate income tax rate is scheduled to be reduced by an additional 1% each subsequent year until it reaches 8% in 202 2 The net deferred income tax liability is comprised of the following: Balance Provision Balance December 31, Deferred tax liabilities (assets) PP&amp;E $ 525 $ (242 ) $ 283 Risk management 2 (2 ) — Leases (22 ) 2 (20 ) Decommissioning liability (35 ) 10 (25 ) Share-based compensation 1 (1 ) — Non-capital (471 ) 233 (238 ) Net deferred tax liability $ — $ — $ — Balance Provision Balance Deferred tax liabilities (assets) PP&amp;E $ 614 $ (89 ) $ 525 Risk management (8 ) 10 2 Leases (27 ) 5 (22 ) Decommissioning liability (46 ) 11 (35 ) Share-based compensation (1 ) 2 1 Non-capital (532 ) 61 (471 ) Net deferred tax liability $ — $ — $ — As at December 31, 2019, Obsidian Energy had approximately $2.6 billion (2018 – $2.5 billion) in total tax pools, including non-capital — non-capital 40 non-capital and tax credits of $49 million as there is not sufficient certainty regarding future utilization. At December 31, 2019, Obsidian Energy had realized and unrealized net capital losses of $592 million (2018 — The Company has income tax filings that are subject to audit by taxation authorities, which may impact our deferred income tax position or amount. The Company does not anticipate adjustments arising from these audits and believes we have adequately provided for income taxes based on available information, however, adjustments that arise could be material. </t>
  </si>
  <si>
    <t>13. Shareholders’ equity Effective June 5, 2019, the Company consolidated its common shares on the basis of seven old common shares outstanding for one new common share. All figures in the annual consolidated financial statements have been updated to reflect the 7:1 consolidation. Additionally, the number of units or options and the per unit or option prices under the RPSU plan, Option Plan, DSU plan and PSU plan have been updated accordingly. a) Authorized i) An unlimited number of Common Shares. ii) 90,000,000 preferred shares issuable in one or more series. If issued, preferred shares of each series would rank on parity with the preferred shares of other series with respect to accumulated dividends and return on capital. Preferred shares would have priority over the common shares with respect to the payment of dividends or the distribution of assets. b) Issued Shareholders’ capital Common Amount Balance, January 1, 2018 72,048,713 $ 2,181 Issued on exercise of equity compensation plans (1) 425,006 4 Balance, December 31, 2018 72,473,719 $ 2,185 Issued on exercise of equity compensation plans (1) 537,769 2 Balance, December 31, 2019 73,011,488 $ 2,187 (1) Upon exercise of awards, the net benefit is recorded as a reduction of other reserves and an increase to shareholders’ capital. Year ended December 31 Other Reserves 2019 2018 Balance, beginning of year $ 99 $ 96 Share-based compensation expense 5 7 Net benefit on options exercised (1) (2 ) (4 ) Balance, end of year $ 102 $ 99 (1) Upon exercise of awards, the net benefit is recorded as a reduction of other reserves and an increase to shareholders’ capital. Preferred Shares No Preferred Shares were issued or outstanding.</t>
  </si>
  <si>
    <t>14. Share-based compensation RPSU plan Obsidian Energy has an RPSU plan whereby employees receive consideration that fluctuates based on the Company’s share price on the TSX. RPSU plan Year ended December 31 (number of shares equivalent) 2019 2018 Outstanding, beginning of year 1,235,202 1,199,625 Granted 971,916 915,173 Vested (574,706 ) (514,591 ) Forfeited (532,134 ) (365,005 ) Outstanding, end of year 1,100,278 1,235,202 Outstanding units – liability method — 4,119 Outstanding units – equity method 1,100,278 1,231,083 Total 1,100,278 1,235,202 The fair value of the RPSU plan units under the equity method used the following weighted average assumptions: Year ended December 31 2019 2018 Average fair value of units granted (per unit) $ 2.77 $ 8.61 Expected life of units (years) 3.0 3.0 Expected forfeiture rate 1.0 % 5.8 % PSU plan under the RPSU plan The PSU plan under the RPSU plan allows Obsidian Energy to grant PSUs to employees of the Company. Members of the Board of Directors are not eligible for the RPSU plan. The PSU obligation is classified as a liability due to the cash settlement feature and could be settled in cash or shares. Year ended December 31 PSU awards (number of shares equivalent) 2019 2018 Outstanding, beginning of year 163,129 — Granted 144,211 163,129 Vested (22,929 ) — Forfeited (191,987 ) — Outstanding, end of year 92,424 163,129 The liability under the plan was $nil at December 31, 2019 and 2018. Stock Option Plan Obsidian Energy has an Option Plan that allows the Company to issue options to acquire common shares to officers, employees and other service providers. In March 2017, the Board of Directors resolved to suspend all future grants of options under the Option Plan. Year ended December 31 2019 2018 Options Number of Options Weighted Average Exercise Price Number of Weighted Outstanding, beginning of year 287,996 $ 25.34 523,225 $ 32.20 Exercised — — (22,139 ) 8.40 Forfeited (198,818 ) 32.04 (213,090 ) 43.89 Outstanding, end of year 89,178 $ 10.41 287,996 $ 25.34 Exercisable, end of year 77,066 $ 10.67 207,257 $ 31.29 Options Outstanding Options Exercisable Range of Grant Prices Number Weighted Weighted Number Weighted $8.00 - $12.99 83,621 $ 10.11 0.7 72,323 $ 10.37 $13.00 - $14.99 3,257 13.02 1.8 2,443 13.02 $15.00 - $17.99 2,300 17.64 0.5 2,300 17.64 89,178 $ 10.41 0.8 77,066 $ 10.67 Deferred Share Unit (“DSU”) plan The DSU plan allows the Company to grant DSUs in lieu of cash fees to non-employee PSU plan Prior to June 2017, issuances of performance share units were made under the PSU plan. The PSU obligation is classified as a liability due to the cash settlement feature. At December 31, 2019, there were no outstanding performance share units. Year ended December 31 PSU awards (number of shares equivalent) 2019 2018 Outstanding, beginning of year 118,686 219,857 Vested (89,386 ) (60,600 ) Forfeited (29,300 ) (40,571 ) Outstanding, end of year — 118,686 Share-based compensation Share-based compensation is based on the fair value of the options and units at the time of grant under the Option Plan and RPSU plan which is amortized over the remaining vesting period on a graded vesting schedule. Share-based compensation under the RPSU plan (liability method), DSU plan and PSU plan is based on the fair value of the awards outstanding at the reporting date and is amortized based on a graded vesting schedule. Share-based compensation consisted of the following: Year ended December 31 2019 2018 PSU plan $ — $ (1 ) RPSU plan – equity method 5 7 Share-based compensation $ 5 $ 6 The share price used in the fair value calculation of the PSU plan and DSU plan obligations at December 31, 2019 was $0.93 per share (2018 – $3.57). The expense under the DSU plan and Option plan were insignificant. Employee retirement savings plan Obsidian Energy has an employee retirement savings plan (the “savings plan”) for the benefit of all employees. Under the savings plan, beginning on January 1, 2019 employees may elect to contribute up to 10 percent of their salary and Obsidian Energy matches these contributions at a rate of $1.00 for each $1.00 of employee contribution (2018 — low-risk S</t>
  </si>
  <si>
    <t>Per share amounts</t>
  </si>
  <si>
    <t>15. Per share amounts The number of incremental shares included in diluted earnings per share is computed using the average volume-weighted market price of shares for the period. In addition, contracts that could be settled in cash or shares are assumed to be settled in shares if share settlement is more dilutive. Year ended December 31 2019 2018 Net loss – basic and diluted $ (788 ) $ (305 ) The weighted average number of shares used to calculate per share amounts is as follows: Year ended December 31 2019 2018 Basic and Diluted 72,882,619 72,331,725 For 2019, 0.1 million shares (2018 – 0.3 million) that could be issued under the Option Plan were excluded in calculating the weighted average number of diluted shares outstanding as they were considered anti-dilutive.</t>
  </si>
  <si>
    <t>Changes in non-cash working capital increase (decrease)</t>
  </si>
  <si>
    <t xml:space="preserve">16. Changes in non-cash ( ) Year ended December 31 2019 2018 Restricted cash $ (2 ) $ — Accounts receivable (1) (17 ) 53 Other current assets — 6 Deferred funding asset — 18 Accounts payable and accrued liabilities (2) (3) (30 ) (15 ) (49 ) 62 Operating activities (40 ) 68 Investing activities (9 ) (6 ) $ (49 ) $ 62 Interest paid in cash $ 35 $ 20 Income taxes paid ( ) in c ash $ — $ — (1) At December 31, 2019, $4 million is related to assets classified as held for sale — (2) At December 31, 2019, $6 million is related to assets classified as held for sale — (3) Includes share-based compensation plans. </t>
  </si>
  <si>
    <t>Capital management</t>
  </si>
  <si>
    <t xml:space="preserve">17. Capital management Obsidian Energy manages our Obsidian Energy defines capital as the sum of shareholders’ equity and long-term debt. Shareholders’ equity includes shareholders’ capital, other reserves and retained earnings (deficit). Long-term debt includes bank loans and senior notes. Management reviews Obsidian Energy’s capital structure to allow our objectives and strategies to be met. The capital structure is reviewed based on a number of key factors including, but not limited to, current market conditions, hedging positions, trailing and forecast debt to capitalization ratios, debt to Adjusted EBITDA and other economic risk factors. The Company is subject to certain quarterly financial covenants under its secured, syndicated credit facility and the senior secured notes. These financial covenants include Senior debt and Total debt to Adjusted EBITDA and Senior debt and Total debt to capitalization as defined in Obsidian Energy’s lending agreements. As at December 31, 2019, the Company was in compliance with all of our financial covenants under such lending agreements. The Company intends to continue to identify and evaluate hedging opportunities in order to reduce our our Year ended December 31 (millions, except ratio amounts) 2019 2018 Components of capital Shareholders’ equity $ 1,092 $ 1,868 Long-term debt $ 461 $ 419 Ratios Senior debt to Adjusted EBITDA (1) 2.57 3.66 Total debt to Adjusted EBITDA (2) 2.57 3.66 Senior debt to capitalization (3) 30 % 19 % Total debt to capitalization (4) 30 % 19 % Priority debt to consolidated tangible assets (5) — — Adjusted EBITDA (6) $ 181 $ 116 Long-term debt $ 461 $ 419 Bank overdraft — 2 Letters of credit (7) 5 4 Senior debt and total debt 466 425 Total shareholders’ equity 1,092 1,868 Total capitalization $ 1,558 $ 2,293 (1) As at December 31, 2019, less than 4.25:1 (2) As at December 31, 2019, less than 4.25:1 (3) Not to exceed 50 percent (4) Not to exceed 55 percent (5) Priority debt not to exceed 15% of consolidated tangible assets. (6) Adjusted EBITDA as defined by Obsidian Energy’s debt agreements excludes the EBITDA contribution from assets sold in the prior 12 months and is used within Obsidian Energy’s covenant calculations related to our syndicated bank facility and senior notes. Additionally, under the syndicated credit facility, realized foreign exchange gains or losses related to debt maturities are excluded from the calculation. (7) Letters of credit defined as financial under the lending agreements are included in the calculation. </t>
  </si>
  <si>
    <t>Commitments and contingencies</t>
  </si>
  <si>
    <t xml:space="preserve">18. Commitments and contingencies Obsidian Energy is committed to certain payments over the next five calendar years and thereafter as follows: 2020 2021 2022 2023 2024 Thereafter Total Long-term debt (1) $ — $ 461 $ — $ — $ — $ — $ 461 Transportation 9 7 5 3 2 8 34 Power infrastructure 7 2 — — — — 9 Interest obligations 26 24 — — — — 50 Office lease (before recoveries) (2) 24 25 25 25 25 2 126 Lease liability 1 1 1 — — 6 9 Decommissioning liability 13 6 1 1 1 85 107 Total $ 80 $ 526 $ 32 $ 29 $ 28 $ 101 $ 796 (1) Based on agreements signed subsequent to December 31, 2019, the 2021 figure includes $399 million related to the syndicated credit facility that is due for renewal in 2021 and $62 million of senior notes set to ma ture in 2021, . (2) Subsequent to December 31, 2019, the Company entered into an agreement with its building owner to reduce its annual net rent amount payable under our office lease to a maximum of $0.8 million per month ($10 million per ) period from Februa ry 1, 31, Obsidian Energy has an aggregate of $62 million in senior notes maturing in 2021. Refer to Note 7 for further details. Obsidian Energy’s commitments relate to the following: • Transportation commitments relate to costs for future pipeline access. • Power infrastructure commitments pertain to electricity contracts. • Interest obligations are the estimated future interest payments related to Obsidian Energy’s debt instruments. • Office leases pertain to total leased office space. A portion of this office space has been sub-leased • The decommissioning liability represents the inflated, discounted future reclamation and abandonment costs that are expected to be incurred over the life of the properties. The Company is involved in various litigation and claims in the normal course of business and records provisions for claims as required. In 2018, the Company fully utilized available insurance coverage relating to ongoing claims against former Penn West employees arising from the Company’s 2014 restatement of certain financial results when we were known as Penn West. A claim brought by the United States Securities and Exchange Commission (SEC) against Penn West was previously settled. The Company has been indemnifying two former employees pursuant to indemnity agreements in connection with ongoing claims brought by the SEC arising out of the same restatement. On July 18, 2019, the Company notified the two former employees that the Company did not believe that the former employees met the criteria for indemnification, that the amounts invoiced on account of indemnification to date were in any event unreasonable, and that the Company would not be making any further advancements on account of indemnification. At the same time, the Company commenced a proceeding in the Court of Queen’s Bench of Alberta against the two former employees, seeking a declaration that they had no further entitlement to indemnification, an order compelling them to repay all amounts advanced to date on account of indemnification, an order assessing the reasonableness of the amounts paid to date in respect of the indemnification, and other relief. In response, the two former employees brought a preliminary application to limit the evidence admissible in the proceeding. The preliminary application Judge ruled that the former employees are entitled to continued advancements pending the conclusion of the ongoing claims brought against them by the SEC and any appeals therefrom. The Company has appealed the preliminary application Judges’ decision to the Court of Appeal of Alberta. This appeal will likely be heard in December 2020. Expenses related to this matter have been included in the other expense line in the Consolidated Statements of Income (Loss). </t>
  </si>
  <si>
    <t>Related-party transactions</t>
  </si>
  <si>
    <t>19. Related-party transactions Operating entities The consolidated financial statements include the results of Obsidian Energy Ltd. and our our Compensation of key management personnel In 2019, key management personnel include the Interim Year ended December 31 2019 2018 Salary and employee benefits $ 2 $ 3 Termination benefits 1 — Share-based payments (1) 1 — $ 4 $ 3 (1) Includes changes in the fair value of PSUs, DSUs and non-cash</t>
  </si>
  <si>
    <t>Supplemental Items</t>
  </si>
  <si>
    <t>20. Supplemental Items In the consolidated financial statements, compensation costs are included in both operating and general and administrative expenses. For 2019, employee compensation costs of $16 million (2018—$17 million) were included in operating expenses and $21 million (2018—$26 million) were included in general and administrative expenses on a gross basis.</t>
  </si>
  <si>
    <t>Supplementary Oil and Gas Information - (Unaudited)</t>
  </si>
  <si>
    <t xml:space="preserve">SUPPLEMENTARY OIL AND GAS INFORMATION - (UNAUDITED) The disclosures contained in this section provide oil and gas information in accordance with the U.S. standard, “Extractive Activities – Oil and Gas”. Obsidian Energy’s financial reporting is prepared in accordance with International Financial Reporting Standards (“IFRS”) as issued by the International Accounting Standards Board. For the years ended December 31, 2019 and 2018, Obsidian Energy has filed our reserves information under National Instrument 51-101 Standards of Disclosure of Oil and Gas Activities 51-101”), There are significant differences to the type of volumes disclosed and the basis from which the volumes are economically determined under the United States Securities and Exchange Commission (“SEC”) requirements and NI 51-101. 12-month 51-101 For the purposes of determining proved crude oil and natural gas reserves for SEC requirements as at December 31, 2019 and 2018 Obsidian Energy used the 12-month first-day-of-the-month 12-month NET PROVED OIL AND NATURAL GAS RESERVES Obsidian Energy engaged independent qualified reserve evaluator, Sproule Associates Limited (“Sproule”), to evaluate Obsidian Energy’s proved developed and proved undeveloped oil and natural gas reserves. As at December 31, 2019 and 2018, substantially all of Obsidian Energy’s oil and natural gas reserves are located in Canada. The changes in the Company’s net proved reserve quantities are outlined below. Net reserves include Obsidian Energy’s remaining working interest and royalty reserves, less all Crown, freehold, and overriding royalties and other interests that are not owned by Obsidian Energy. Proved reserves are those estimated quantities of crude oil, natural gas and natural gas liquids that can be estimated with a high degree of certainty to be economically recoverable under existing economic and operating conditions. Proved developed reserves are those proved reserves that are expected to be recovered from existing wells and installed facilities or, if facilities have not been installed, that would involve a low expenditure to put the reserves on production. Proved developed reserves may be subdivided into producing and non-producing. Proved undeveloped reserves are those reserves that are expected to be recovered from known accumulations where a significant expenditure is required to render them capable of production. Obsidian Energy cautions users of this information as the process of estimating crude oil and natural gas reserves is subject to a level of uncertainty. The reserves are based on economic and operating conditions; therefore, changes can be made to future assessments as a result of a number of factors, which can include new technology, changing economic conditions and development activity. YEAR ENDED DECEMBER 31, 2019 CONSTANT PRICES AND COSTS Net Proved Developed and (1) Light and Heavy Natural Natural Barrels of Oil December 31, 2018 43 5 143 6 78 Extensions &amp; Discoveries — — 1 — — Improved Recovery &amp; Infill Drilling 5 — 13 1 8 Technical Revisions 2 2 5 — 5 Acquisitions — — — — — Dispositions — — — — — Production (4 ) (1 ) (19 ) (1 ) (10 ) Change for the year 3 — — — 4 December 31, 2019 46 5 143 6 82 Developed 31 4 102 4 57 Undeveloped 15 1 41 2 25 Total (2) 46 5 143 6 82 (1) Columns may not add due to rounding. (2) Obsidian Energy does not file any estimates of total net proved crude oil or natural gas reserves with any U.S. federal authority or agency other than the SEC. YEAR ENDED DECEMBER 31, 2018 CONSTANT PRICES AND COSTS Net Proved Developed and Proved Undeveloped Reserves (1) Light and Heavy Natural Natural Gas Barrels of Oil December 31, 2017 41 7 138 5 76 Extensions &amp; Discoveries 2 — 9 — 4 Improved Recovery &amp; Infill Drilling 1 — 2 — 1 Technical Revisions 4 — 18 1 8 Acquisitions — — — — — Dispositions (1 ) — (1 ) — (1 ) Production (4 ) (2 ) (22 ) (1 ) (11 ) Change for the year 3 (2 ) 5 1 2 December 31, 2018 43 5 143 6 78 Developed 31 5 109 4 58 Undeveloped 13 — 34 2 20 Total (2) 43 5 143 6 78 (1) Columns may not add due to rounding. (2) Obsidian Energy does not file any estimates of total net proved crude oil or natural gas reserves with any U.S. federal authority or agency other than the SEC. In both 2019 and 2018, the Company focused development activities on the Cardium area of Alberta, specifically in the Willesden Green play. CAPITALIZED COSTS As at December 31, ($CAD millions) 2019 2018 Proved oil and gas properties $ 10,388 $ 10,776 Unproved oil and gas properties — — Total capitalized costs 10,388 10,776 Accumulated depletion and depreciation (8,709 ) (8,202 ) Net capitalized costs $ 1,679 $ 2,574 COSTS INCURRED For the years ended December 31, ($CAD millions) 2019 2018 Property acquisition (disposition) costs (1) Proved oil and gas properties - acquisitions $ — $ 1 Proved oil and gas properties - dispositions (11 ) (14 ) Unproved oil and gas properties — 2 Exploration costs (2) — — Development costs (3) 102 165 Capital expenditures 91 154 Corporate acquisitions — — Total expenditures $ 91 $ 154 (1) Acquisitions are net of disposition of properties. (2) Cost of geological and geophysical capital expenditures and costs on exploratory plays. (3) Includes equipping and facilities capital expenditures. STANDARDIZED MEASURE OF DISCOUNTED FUTURE NET CASH FLOWS AND CHANGES THEREIN The standardized measure of discounted future net cash flows is based on estimates made by Sproule of net proved reserves. Future cash inflows are computed based on constant prices and cost assumptions from annual future production of proved crude oil and natural gas reserves. Future development and production costs are based on constant price assumptions and assume the continuation of existing economic conditions. Constant prices are calculated as the average of the first day prices of each month for the prior 12-month Obsidian Energy cautions users of this information that the discounted future net cash flows relating to proved crude oil and natural gas reserves are neither an indication of the fair market value of our oil and gas properties, nor of the future net cash flows expected to be generated from such properties. The discounted future cash flows do not include the fair market value of exploratory properties and probable or possible oil and gas reserves, nor is consideration given to the effect of anticipated future changes in crude oil and natural gas prices, development, asset retirement and production costs and possible changes to tax and royalty regulations. The prescribed discount rate of 10 percent is arbitrary and may not reflect applicable future interest rates. STANDARD MEASURE OF DISCOUNTED FUTURE NET CASH FLOWS For the years ended December 31, ($CAD millions) 2019 2018 Future cash inflows $ 3,884 $ 3,886 Future production costs (1,659 ) (1,769 ) Future development/ abandonment costs (1,104 ) (469 ) Undiscounted pre-tax 1,121 1,648 Deferred income taxes (1) — — Future net cash flows 1,121 1,648 Less 10% annual discount factor (289 ) (822 ) Standardized measure of discounted future net cash flows $ 832 $ 826 (1) Obsidian Energy is currently not cash taxable and does not expect to be based on the assumptions in the forecast period. STANDARD MEASURE OF DISCOUNTED FUTURE NET CASH FLOW CHANGES For the years ended December 31, ($CAD millions) 2019 2018 Standardized measure of discounted future net cash flows at beginning of year $ 826 $ 796 Oil and gas sales during period net of production costs and royalties (1) (215 ) (193 ) Changes due to prices (2) (20 ) 82 Development costs during the period (3) 103 168 Changes in forecast development costs (4) (88 ) (309 ) Changes resulting from extensions, infills and improved recovery (5) 48 8 Changes resulting from discoveries (2) — — Changes resulting from acquisitions of reserves (5) — — Changes resulting from dispositions of reserves (5) (4 ) (5 ) Accretion of discount (6) 83 80 Net change in income tax (7) — — Changes resulting from other changes and technical reserves revisions plus effects on timing (8) 98 201 Standardized measure of discounted future net cash flows at end of year $ 832 $ 826 (1) Company actual before income taxes, excluding general and administrative expenses. (2) The impact of changes in prices and other economic factors on future net revenue. (3) Actual capital expenditures relating to the exploration, development and production of oil and gas reserves. (4) The change in forecast development costs. (5) End of period net present value of the related reserves. (6) Estimated as 10 percent of the beginning of period net present value. (7) The difference between forecast income taxes at beginning of period and the actual taxes for the period plus forecast income taxes at the end of period. (8) Includes changes due to revised production profiles, development timing, operating costs, royalty rates and actual prices received versus forecast, etc. </t>
  </si>
  <si>
    <t>Significant accounting policies (Policies)</t>
  </si>
  <si>
    <t>Critical accounting judgments and key estimates</t>
  </si>
  <si>
    <t xml:space="preserve">a) Critical accounting judgments and key estimates The preparation of the consolidated financial statements in conformity with IFRS requires management to make estimates and assumptions that affect the recorded amounts of assets and liabilities, disclosure of any contingent assets and liabilities at the date of the financial statements and the reported amounts of revenues and expenses for the period. These and other estimates are subject to measurement uncertainty and the effect on the consolidated financial statements of changes in these estimates could be material. Management also makes judgments while applying accounting policies that could affect amounts recorded in its consolidated financial statements. Significant judgments include the identification of cash generating units (“CGUs”) for impairment testing purposes and determining whether a CGU has an impairment indicator. Management has performed an assessment of the Company’s ability to comply with liquidity requirements for the 12-month period ending December 31, 2020. This assessment includes judgements relating to future production volumes, forward commodity pricing, future costs including capital, operating and general and administrative, forward foreign exchange rates, interest rates, and income taxes, all of which are subject to measurement uncertainty. The following are the estimates that management has made in applying the Company’s accounting policies that have the most significant effect on the amounts recognized in the consolidated financial statements. i) Reserve and resource estimates Commercial petroleum reserves are determined based on estimates of petroleum-in-place, year-end. Reserve adjustments are made annually based on actual oil and natural gas volumes produced, the results from capital programs, revisions to previous estimates, new discoveries and acquisitions and dispositions made during the year and the effect of changes in forecast future crude oil and natural gas prices. There are a number of estimates and assumptions that affect the process of evaluating reserves. Proved reserves are the estimated quantities of crude oil, natural gas and natural gas liquids determined to be economically recoverable under existing economic and operating conditions with a high degree of certainty (at least 90 percent) those quantities will be exceeded. Proved plus probable reserves are the estimated quantities of crude oil, natural gas and natural gas liquids determined to be economically recoverable under existing economic and operating conditions with a 50 percent certainty those quantities will be exceeded. Obsidian Energy reports production and reserve quantities in accordance with Canadian practices and specifically in accordance with “Standards of Disclosure for Oil and Gas Activities” (“NI 51-101”). The estimate of proved plus probable reserves is an essential part of the depletion calculation, the impairment test and hence the recorded amount of oil and gas assets. Contingent Resources are defined in the COGE Handbook as those quantities of petroleum estimated to be potentially recoverable from known accumulations using established technology or technology under development, but which do not currently qualify as reserves or commercially recoverable due to one or more contingencies. Contingencies may include factors such as economic, legal, environmental, operational, political and regulatory matters or a lack of markets. The estimate of contingent resources may be included as part of the recoverable amount in the impairment test. Obsidian Energy cautions users of this information that the process of estimating crude oil and natural gas reserves is subject to a level of uncertainty. The reserves are based on current and forecast economic and operating conditions; therefore, changes can be made to future assessments as a result of a number of factors, which can include commodity prices, new technology, changing economic conditions, future reservoir performance and forecast development activity. ii) Recoverability of asset carrying values Obsidian Energy assesses our value-in-use, iii) Decommissioning liability Obsidian Energy recognizes a provision for future abandonment activities in the consolidated financial statements at the net present value of the estimated future expenditures required to settle the estimated obligation at the balance sheet date. The measurement of the decommissioning liability involves the use of estimates and assumptions including the discount rate, the amount and expected timing of future abandonment costs and the inflation rate related thereto. The estimates were made by management and external consultants considering current costs, technology and enacted legislation. iv) Office lease liability Obsidian Energy recognizes a provision for certain onerous office lease commitments in the consolidated financial statements at the net present value of future lease payments the Company is obligated to make under non-cancellable sub-lease non-lease v) Fair value calculation on share-based payments The fair value of share-based payments is calculated using a Black-Scholes model. There are a number of estimates used in the calculation such as the expected future forfeiture rate, the expected period the share-based compensation is outstanding and the future price volatility of the underlying security all of which can vary from expectations. The factors applied in the calculation are management’s estimates based on historical information and future forecasts. vi) Fair value of risk management contracts Obsidian Energy records risk management contracts at fair value with changes in fair value recognized in income. The fair values are determined using external counterparty information which is compared to observable market data. vii) Taxation The calculation of deferred income taxes is based on a number of assumptions including estimating the future periods in which temporary differences and other tax credits will reverse and the general assumption that substantively enacted future tax rates at the balance sheet date will be in effect when differences reverse. viii) Litigation Obsidian Energy records provisions related to legal matters if it is probable that the Company will not be successful in defending the claim and if an amount can be reasonably estimated. Determining the probability of a claim being defended is subject to considerable judgment. Additionally, the potential claim is generally a wide range of figures and a single estimate must be made when recording a provision. Contingencies will only be resolved or unfounded when one or more future events occur. The assessment of contingencies involves significant judgment and estimates of the potential outcome of future events. </t>
  </si>
  <si>
    <t>Business combinations</t>
  </si>
  <si>
    <t xml:space="preserve">b) Business combinations Obsidian Energy uses the acquisition method to account for business combinations. The net identifiable assets and liabilities acquired in transactions are generally measured at their fair value on the acquisition date. The acquisition date is the closing date of the business combination. Acquisition costs incurred by Obsidian Energy to complete a business combination are expensed in the period incurred except for costs related to the issue of any debt or equity securities, which are recognized based on the nature of the related financing instrument. Revisions may be made to the initial recognized amounts determined during the measurement period, which shall not exceed one year after the closing date of the acquisition. </t>
  </si>
  <si>
    <t>c) Revenue Obsidian Energy generally recognizes crude oil, natural gas and natural gas liquids (“NGLs”) revenue when title passes from Obsidian Energy to the purchaser or, in the case of services, as contracted services are performed. Production revenues are determined pursuant to the terms outlined in contractual agreements and are based on fixed or variable price components. The transaction price for crude oil, natural gas and NGLs is based on the commodity price in the month of production, adjusted for various factors including product quality and location. Commodity prices are based on monthly or daily market indices. Performance obligations in the contract are fulfilled on the last day of the month with payment typically on the 25 th</t>
  </si>
  <si>
    <t>Joint arrangements</t>
  </si>
  <si>
    <t>d) Joint arrangements The consolidated financial statements include Obsidian Energy’s proportionate interest of jointly controlled assets and liabilities and our our The Peace River Oil Partnership is a joint operation and Obsidian Energy records our</t>
  </si>
  <si>
    <t>Transportation expense</t>
  </si>
  <si>
    <t>e) Transportation expense Transportation costs are paid by Obsidian Energy for the shipping of natural gas, crude oil and natural gas liquids from the wellhead to the point where</t>
  </si>
  <si>
    <t>Foreign currency translation</t>
  </si>
  <si>
    <t>f) Foreign currency translation Obsidian Energy and each of our Non-monetary</t>
  </si>
  <si>
    <t>PP&amp;E</t>
  </si>
  <si>
    <t xml:space="preserve">g) PP&amp;E i) Measurement and recognition Oil and gas properties are included in PP&amp;E at cost, less accumulated depletion and depreciation and any impairment losses. The cost of PP&amp;E includes costs incurred initially to acquire or construct the item and betterment costs. Capital expenditures are recognized as PP&amp;E when it is probable that future economic benefits associated with the investment will flow to Obsidian Energy and the cost can be reliably measured. PP&amp;E includes capital expenditures incurred in the development phases, acquisition and disposition of PP&amp;E and additions to the decommissioning liability. ii) Depletion and Depreciation Except for components with a useful life shorter than the reserve life of the associated property, resource properties are depleted using the unit-of-production Components of PP&amp;E that are not depleted using the unit-of-production iii) Derecognition The carrying amount of an item of PP&amp;E is derecognized when no future economic benefits are expected from its use or upon sale to a third party. The gain or loss arising from derecognition is included in income and is measured as the difference between the net proceeds, if any, and the carrying amount of the asset. iv) Major maintenance and repairs Ongoing costs to maintain properties are generally expensed as incurred. These costs include the cost of labour, consumables and small parts. The costs of material replacement parts, turnarounds and major inspections are capitalized provided it is probable that future economic benefits in excess of cost will be realized and such benefits are expected to extend beyond the current operating period. The carrying amount of a replaced part is derecognized in accordance with Obsidian Energy’s derecognition policies. v) Impairment of oil and natural gas properties Obsidian Energy reviews oil and gas properties for circumstances that indicate our value-in-use. Where the recoverable amount is less than the carrying amount, the CGU is considered to be impaired. Impairment losses identified for a CGU are allocated on a pro rata basis to the asset categories within the CGU. The impairment loss is recognized as an expense in income. Value-in-use after-tax Impairment losses related to PP&amp;E can be reversed in future periods if the estimated recoverable amount of the asset exceeds the carrying value. The impairment recovery is limited to a maximum of the estimated depleted historical cost if the impairment had not been recognized. The reversal of the impairment loss is recognized in depletion, depreciation and impairment. vi) Other Property, Plant and Equipment Obsidian Energy’s corporate assets include computer hardware and software, office furniture, buildings and leasehold improvements and are depreciated on a straight-line basis over their useful lives. Corporate assets are tested for impairment separately from oil and gas assets. </t>
  </si>
  <si>
    <t>Share-based payments</t>
  </si>
  <si>
    <t xml:space="preserve">h) Share-based payments The fair value of units granted under the Restricted and Performance Share Unit Plan (“RPSU” plan) following the equity method is recognized as compensation expense with a corresponding increase to other reserves in shareholders’ equity over the term of the units based on a graded vesting schedule. Obsidian Energy measures the fair value of units granted under this plan at the grant date using the share price from the Toronto Stock Exchange (“TSX”). The fair value is based on market prices and considers the terms and conditions of the units granted. The fair value of options granted under the Stock Option Plan (the “Option Plan”) is recognized as compensation expense with a corresponding increase to other reserves in shareholders’ equity over the term of the options based on a graded vesting schedule. Obsidian Energy measures the fair value of options granted under these plans at the grant date using the Black-Scholes option-pricing model. The fair value is based on market prices and considers the terms and conditions of the share options granted. The fair value of awards granted under the Deferred Share Unit Plan (“DSU”), Performance Share Unit Plan (“PSU”) and the RPSU plan following the liability method are based on a fair value calculation on each reporting date using the awards outstanding and Obsidian Energy’s share price from the TSX on each balance sheet date. The fair value of the awards is expensed over the vesting period based on a graded vesting schedule. Subsequent increases and decreases in the underlying share price result in increases and decreases, respectively, to the accrued obligation until the related instruments are settled. </t>
  </si>
  <si>
    <t>i) Provisions i) General Provisions are recognized based on an estimate of expenditures required to settle present obligations at the end of the reporting period. The provision is risk adjusted to take into account any uncertainties. When the effect of the time value of money is material, the amount of a provision is calculated as the present value of the future expenditures required to settle the obligations. The discount rate reflects the current assessment of the time value of money and risks specific to the liability when those risks have not already been reflected as an adjustment to future cash flows. ii) Decommissioning liability The decommissioning liability is the present value of Obsidian Energy’s future costs of obligations for property, facility and pipeline abandonment and site restoration. The liability is recognized on the balance sheet with a corresponding increase to the carrying amount of the related asset. The recorded liability increases over time to its future amount through accretion charges to income. Revisions to the estimated amount or timing of the obligations are reflected prospectively as increases or decreases to the recorded liability and the related asset. Actual decommissioning expenditures, up to the recorded liability at the time, are charged to the liability as the costs are incurred. Amounts capitalized to the related assets are amortized to income consistent with the depletion or depreciation of the underlying asset. iii) Office lease liability The office lease liability is the net present value of future lease payments that the Company is obligated to make under non-cancellable sub-lease non-lease sub-lease</t>
  </si>
  <si>
    <t>Leases</t>
  </si>
  <si>
    <t xml:space="preserve">j) Leases Policy Applicable from January 1, 2019 A • the contract involves the use of an identified asset; • the Company has the right to obtain substantially all of the economic benefits from the use of the asset throughout the period of use; and • the Company has the right to direct the use of the asset, which occurs if either; • the Company has the right to operate the asset; or • the Company designed the asset in a way that predetermines how and for what purpose it will be used. Obsidian Energy recognizes a right-of-use right-of-use The right-of-use right-of-use right-of-use The lease liability is initially measured at the present value of the lease payments that are not paid at the commencement date, discounted using the Company’s incremental borrowing rate. The consideration used to measure the lease liability includes all fixed payments and variable lease payments that depend on an index or rate under the arrangement. Subsequently, the lease liability is measured at amortized cost using the effective interest method and is re-measured when there is a change in the future lease payments. In-scope Upon adoption of IFRS 16, the Company identified certain office leases, transportation commitments, vehicle leases and surface leases in-scope • Office lease commitments pertain to total leased office space. A portion of this office space has been sub-leased • Transportation commitments related to costs for future pipeline access; • Vehicle leases relate to commitments for usage of vehicles; and • Surface leases allow access to land at a natural gas or oil treatment facility and beyond. Obsidian Energy has elected not to recognize right-of-use low-value Policy Applicable before January 1, 201 9 A lease is classified as an operating lease if it does not transfer substantially all of the risks and rewards incidental to ownership of the related asset to the lessee. Operating lease payments are expensed on a straight-line basis over the life of the lease. </t>
  </si>
  <si>
    <t>Share capital</t>
  </si>
  <si>
    <t xml:space="preserve">k) Share capital Common shares are classified as equity. Share issue costs are recorded in shareholder’s equity, net of applicable taxes. Dividends, if paid, are at the discretion of the Board of Directors and are deducted from retained earnings. If issued, preferred shares would be classified as equity and could be issued in one or more series. </t>
  </si>
  <si>
    <t>Earnings per share</t>
  </si>
  <si>
    <t xml:space="preserve">l) Earnings per share Earnings per share is calculated by dividing net income or loss attributable to the shareholders by the weighted average number of common shares outstanding during the period. Obsidian Energy computes the dilutive impact of equity instruments other than common shares assuming the proceeds received from the exercise of in-the-money Anti-dilutive shares are excluded from the diluted earnings per share calculation. </t>
  </si>
  <si>
    <t>Taxation</t>
  </si>
  <si>
    <t xml:space="preserve">m) Taxation Income taxes are based on taxable income in a taxation year. Taxable income normally differs from income reported in the C Obsidian Energy uses the liability method of accounting for deferred income taxes. Temporary differences are calculated assuming that the financial assets and liabilities will be settled at their carrying amount. Deferred income taxes are computed on temporary differences using substantively enacted income tax rates expected to apply when deferred income tax assets and liabilities are realized or settled. A deferred income tax asset is recognized to the extent that it is probable that future taxable income will be available against which the deductible temporary differences can be utilized. Deferred income tax assets are reviewed at each reporting date and are not recognized until such time that it is probable that the related tax benefit will be realized. </t>
  </si>
  <si>
    <t>Financial instruments</t>
  </si>
  <si>
    <t xml:space="preserve">n) Financial instruments Obsidian Energy recognizes financial assets and financial liabilities, including derivatives, on the C Classification and Measurement of Financial Instruments The classification of financial assets is determined by their context in Obsidian Energy’s business model and by the characteristics of the financial asset’s contractual cash flows. Financial assets and financial liabilities are measured at fair value on initial recognition, which is typically the transaction price unless a financial instrument contains a significant financing component. Subsequent measurement is dependent on the financial instrument’s classification, as described below: • Cash and cash equivalents (includes cash and bank overdraft), accounts receivable, accounts payable and accrued liabilities and long-term debt are measured at amortized cost. • Risk management contracts, all of which are derivatives, are measured initially at fair value through profit or loss and are subsequently measured at fair value with changes in fair value immediately charged to the C Financial assets and liabilities are offset and the net amount is reported on the balance sheet when there is a legally enforceable right to offset the recognized amounts, and there is an intention to settle on a net basis, or realize the asset and settle the liability simultaneously. Impairment of Financial Assets Financial assets are assessed with an expected credit loss (“ECL”) model. The impairment model applies to financial assets measured at amortized cost, a lease receivable, a contract asset or a loan commitment and a financial guarantee. </t>
  </si>
  <si>
    <t>Embedded derivatives</t>
  </si>
  <si>
    <t xml:space="preserve">o) Embedded derivatives An embedded derivative is a component of a contract that affects the terms of another factor, for example, rent costs that fluctuate with oil prices. These “hybrid” contracts are considered to consist of a “host” contract plus an embedded derivative. The embedded derivative is separated from the host contract and accounted for as a derivative if the following conditions are met: • The economic characteristics and risks of the embedded derivative are not closely related to the economic characteristics and risks of the host contract; • The embedded item, itself, meets the definition of a derivative; and • The hybrid contract is not measured at fair value or designated as held for trading. </t>
  </si>
  <si>
    <t>Classification of debt or equity</t>
  </si>
  <si>
    <t xml:space="preserve">p) Classification of debt or equity Obsidian Energy classifies financial liabilities and equity instruments in accordance with the substance of the contractual arrangement and the definitions of a financial liability or an equity instrument. Obsidian Energy’s debt instruments currently have requirements to deliver cash at the end of the term thus are classified as liabilities. </t>
  </si>
  <si>
    <t>New accounting policies</t>
  </si>
  <si>
    <t xml:space="preserve">q) New Accounting Policies IFRS 16 The IASB issued IFRS 16 “Leases” in January 2016 which replaces IAS 17 “Leases”. IFRS 16 outlines several new requirements in regards to the recognition, measurement and disclosure of leases. A key principle within the standard includes a single lessee accounting model which requires lessees to recognize assets and liabilities for all leases which have a term more than 12 months. The accounting for lessors, which classify leases as either operating or finance, remains substantially unchanged from the previous standard. The new standard is effective for annual reporting periods beginning on or after January 1, 2019. Obsidian Energy applied IFRS 16 with an initial adoption date of January 1, 2019, resulting in a change to our As a lessee, the Company previously classified leases as operating or finance leases based on our right-of-use At transition, lease liabilities were measured at the present value of the remaining lease payments, discounted at the Company’s incremental borrowing rate as at January 1, 2019. Right-of-use i) Practical expedients The Company used the following practical expedients when applying IFRS 16 to leases previously classified as operating leases under IAS 17: • Applied a single discount rate to a portfolio of leases with similar characteristics; • Applied the exemption to not recognize right-of-use • Applied the exemption to not recognize leases of low value assets on the consolidated balance sheet. Payments for these leases will be disclosed in the notes to the consolidated financial statements; and • Placed reliance on the Company’s previous assessment of onerous contracts under IAS 37 immediately before the date of initial application as an alternative to performing an impairment assessment. ii) January 1, 2019 impact The impacts of the adoption of IFRS 16 as at January 1, 2019 are as follows: Notes As reported at Adjustments Balance on adoption as at Assets Current portion of lease receivable b) $ — $ 9 $ 9 Long-term portion of lease receivable b) — 34 34 Property, plant and equipment a) — 37 37 Liabilities and Shareholders’ Equity Current portion of lease liability c) — 30 30 Current portion of provisions d) 16 (12 ) 4 Long-term portion of lease liability c) — 106 106 Long-term portion of provisions d) 69 (51 ) 18 Deficit d) $ 416 $ (7 ) $ 409 a) Right-of-use The Company measured its right-of-use b) Sublease contracts The Company analyzed the classification of sublease contracts previously classified as operating leases under IAS 17. The Company determined that certain subleases met the requirements of finance leases under IFRS 16. These are recorded as Lease receivable. c) Lease liabilities The Company recorded lease liabilities on contracts previously classified as operating leases under IAS 17. The lease liabilities were measured at the present value of the remaining lease payments, discounted using the Company’s incremental borrowing rate at January 1, 2019. The incremental borrowing rate used in the calculation was 6.0 percent. d) Onerous contract provisions For the Company’s office lease provision, the Company applied the practical expedient to use its previous assessment under IAS 37 for onerous contracts. This resulted in a reduction of $63 million to the Company’s office lease provision that was classified as an onerous contract and a reduction in deficit of $7 million. iii) Reconciliation of commitments to lease liability The following table reconciles the Company’s commitments at December 31, 2018 to the Company’s lease liabilities as at January 1, 2019: Total Long-term debt $ 419 Transportation 41 Power infrastructure 9 Interest obligations 27 Office lease 201 Decommissioning liability 129 Total at December 31, 2018 $ 826 Commitments that do not contain a lease (607 ) Office Lease — Non-Lease (66 ) Operating lease under IAS 17 9 Discounting impact (26 ) Lease liabilities as at January 1, 2019 $ 136 </t>
  </si>
  <si>
    <t>Significant accounting policies (Tables)</t>
  </si>
  <si>
    <t>Effect of Adoption of IFRS 16 on Statement of Financial Position Explanatory</t>
  </si>
  <si>
    <t xml:space="preserve">The impacts of the adoption of IFRS 16 as at January 1, 2019 are as follows: Notes As reported at Adjustments Balance on adoption as at Assets Current portion of lease receivable b) $ — $ 9 $ 9 Long-term portion of lease receivable b) — 34 34 Property, plant and equipment a) — 37 37 Liabilities and Shareholders’ Equity Current portion of lease liability c) — 30 30 Current portion of provisions d) 16 (12 ) 4 Long-term portion of lease liability c) — 106 106 Long-term portion of provisions d) 69 (51 ) 18 Deficit d) $ 416 $ (7 ) $ 409 </t>
  </si>
  <si>
    <t>Disclosure of Detailed Information About Undiscounted Commitments Explanatory</t>
  </si>
  <si>
    <t xml:space="preserve">The following table reconciles the Company’s commitments at December 31, 2018 to the Company’s lease liabilities as at January 1, 2019: Total Long-term debt $ 419 Transportation 41 Power infrastructure 9 Interest obligations 27 Office lease 201 Decommissioning liability 129 Total at December 31, 2018 $ 826 Commitments that do not contain a lease (607 ) Office Lease — Non-Lease (66 ) Operating lease under IAS 17 9 Discounting impact (26 ) Lease liabilities as at January 1, 2019 $ 136 </t>
  </si>
  <si>
    <t>Lease receivable (Tables)</t>
  </si>
  <si>
    <t>Lease Receivables [Abstract]</t>
  </si>
  <si>
    <t>Disclosure Of Detailed Information About Lease Receivable Activity Explanatory</t>
  </si>
  <si>
    <t xml:space="preserve">Lease receivable relates to the lease component of sub-leased Year ended 2019 Balance, beginning of year $ 43 Additions 3 Finance income 2 Lease payments received (9 ) Balance, end of year $ 39 Current portion $ 9 Long-term portion $ 30 </t>
  </si>
  <si>
    <t>Disclosure of maturity analysis of finance lease payments receivable</t>
  </si>
  <si>
    <t xml:space="preserve">The following table sets out a maturity analysis of lease payments, showing the undiscounted lease payments to be received after the reporting date: As at December 31 2019 20 20 $ 9 20 21 9 20 22 9 20 23 9 20 24 9 T 1 Total undiscounted payments $ 46 Unearned finance income (7 ) Lease receivable $ 39 </t>
  </si>
  <si>
    <t>Assets and liabilities held for sale (Tables)</t>
  </si>
  <si>
    <t>Disclosure of Detailed Information about Assets and Liabilities Held for Sale</t>
  </si>
  <si>
    <t xml:space="preserve">Assets and liabilities classified as held for sale consisted of the following: As at December 31 2019 2018 Assets held for sale Cash $ 2 $ — Accounts receivable 4 — Property, plant and equipment 77 — $ 83 $ — Liabilities related to assets held for sale Accounts payable and accrued liabilities $ 6 $ — Decommissioning liability 7 — $ 13 $ — </t>
  </si>
  <si>
    <t>Property, plant and equipment (Tables)</t>
  </si>
  <si>
    <t>Disclosure of Property Plant and Equipment</t>
  </si>
  <si>
    <t xml:space="preserve">Oil and Gas assets/Facilities, Corporate assets Cost Oil and gas assets/Facilities Corporate Total Balance at January 1, 2018 $ 10,463 $ 173 $ 10,636 Capital expenditures 167 1 168 Acquisitions 1 — 1 Dispositions (10 ) — (10 ) Net decommissioning dispositions (1) (19 ) — (19 ) Balance at December 31, 2018 $ 10,602 $ 174 $ 10,776 Capital expenditures 102 1 103 Dispositions (52 ) — (52 ) Transfer to assets held for sale (423 ) — (423 ) Net decommissioning dispositions (1) (16 ) — (16 ) Balance at December 31, 2019 $ 10,213 $ 175 $ 10,388 (1) Includes additions from drilling activity, facility capital spending and disposals from net property dispositions. Accumulated depletion, depreciation and impairment Oil and gas Corporate Total Balance at January 1, 2018 $ 7,695 $ 122 $ 7,817 Depletion and depreciation 274 14 288 Impairments 107 — 107 Dispositions (10 ) — (10 ) Balance at December 31, 2018 $ 8,066 $ 136 $ 8,202 Depletion and depreciation 221 15 236 Impairments 658 — 658 Transfers to asset held for sale (346 ) — (346 ) Dispositions (41 ) — (41 ) Balance at December 31, 2019 $ 8,558 $ 151 $ 8,709 Net book value As at December 31 2019 2018 Total $ 1,679 $ 2,574 </t>
  </si>
  <si>
    <t>Disclosure of Benchmark Prices Used in Impairment Tests</t>
  </si>
  <si>
    <t xml:space="preserve">The following table outlines benchmark prices and assumptions, based on the Company’s independent reserve evaluators forecasts (Sproule Associates Limited), used in completing the impairment tests as at December 31, 2019. WTI AECO Exchange Inflation rate 2020 $ 61.00 $ 2.04 $ 0.76 0 % 2021 65.00 2.27 0.77 1 % 2022 67.00 2.81 0.80 2 % 2023 68.34 2.89 0.80 2 % 2024 69.71 2.98 0.80 2 % 2025 – 2030 $ 74.75 $ 3.28 $ 0.80 2 % Thereafter (inflation percentage) 2 % 2 % — 2 % </t>
  </si>
  <si>
    <t>Summary of Right of Use Assets</t>
  </si>
  <si>
    <t xml:space="preserve">The following table includes a break-down of the categories for right-of-use Cost Office Transportation Vehicle Surface Total Balance, January 1, 2019 $ 15 $ 17 $ 3 $ 2 $ 37 Additions (Terminations) (2 ) — 1 — (1 ) Balance, December 31, 2019 $ 13 $ 17 $ 4 $ 2 $ 36 Accumulated amortization Office Transportation Vehicle Surface Total Balance, January 1, 2019 $ — $ — $ — $ — $ — Amortization 3 6 1 — 10 Balance, December 31, 2019 $ 3 $ 6 $ 1 $ — $ 10 As at December 31 Net book value 2019 2018 Total $ 26 $ — </t>
  </si>
  <si>
    <t>Summary of Property Plant Equipment And Right Of Use Assets</t>
  </si>
  <si>
    <t xml:space="preserve">Total PP&amp;E including Oil and Gas assets, Facilities, Corporate Assets and Right-of-use assets is as follows: As at December 31 PP&amp;E 2019 2018 Oil and Gas assets, Facilities, Corporate Assets $ 1,679 $ 2,574 Right-of-use 26 — Total $ 1,705 $ 2,574 </t>
  </si>
  <si>
    <t>Long-term debt (Tables)</t>
  </si>
  <si>
    <t>Schedule of Long-term Debt</t>
  </si>
  <si>
    <t xml:space="preserve"> As at December 31 2019 2018 Bankers’ acceptances and prime rate loans $ 399 $ 337 Senior secured notes – 2007 Notes 5.90%, US$5 million, maturing May 31, 2019 — 6 Senior secured notes – 2008 Notes 6.40%, US$4 million, maturing May 29, 2020 (1) 5 6 Senior secured notes – 2009 Notes 9.32%, US$8 million, maturing May 5, 2019 — 11 Senior secured notes – 2010 Q1 Notes 5.85%, US$10 million, maturing March 16, 2020 (1) 13 13 Senior secured notes – 2010 Q4 Notes 4.88%, US$13 million, maturing December 2, 2020 (1) 17 18 4.98%, US$6 million, maturing December 2, 2022 (1) 8 8 5.23%, US$2 million, maturing December 2, 2025 (1) 3 3 Senior secured notes – 2011 Notes 4.79%, US$12 million, maturing November 30, 2021 16 17 Total long-term debt $ 461 $ 419 Current portion $ 434 $ 17 Long-term portion $ 27 $ 402 Additional information on Obsidian Energy’s senior secured notes was as follows: As at December 31 2019 2018 Weighted average remaining life (years) 1.5 2.0 Weighted average interest rate 5.7 % 5.8 % </t>
  </si>
  <si>
    <t>Estimated Fair Values of Principal and Interest Obligations of Outstanding Senior Secured Notes</t>
  </si>
  <si>
    <t xml:space="preserve">The estimated fair values of the principal and interest obligations of the outstanding senior secured notes were as follows: As at December 31 2019 2018 2007 Notes $ — $ 6 2008 Notes 5 6 2009 Notes — 11 2010 Q1 Notes 13 13 2010 Q4 Notes 26 26 2011 Notes 15 15 Total $ 59 $ 77 </t>
  </si>
  <si>
    <t>Detailed Information About In Financing Expense</t>
  </si>
  <si>
    <t xml:space="preserve">Financing expense consists of the following: Year ended December 31 2019 2018 Interest on long-term-debt $ 33 $ 21 Unwinding discount on lease liabilities 7 — Financing $ 40 $ 21 </t>
  </si>
  <si>
    <t>Realized and Unrealized Gain (Loss) on Foreign Exchange</t>
  </si>
  <si>
    <t xml:space="preserve">The split between realized and unrealized foreign exchange is as follows: Year ended December 31 2019 2018 Realized foreign exchange loss on debt maturities $ (3 ) $ (8 ) Unrealized foreign exchange gain 6 — Foreign exchange gain (loss) $ 3 $ (8 ) </t>
  </si>
  <si>
    <t>Lease Liabilities (Tables)</t>
  </si>
  <si>
    <t>Detailed Information About In Lease Liabilities Included In Consolidated Balancesheet</t>
  </si>
  <si>
    <t xml:space="preserve">Total lease liabilities included in the consolidated balance sheet are as follows: As at 2019 Balance, January 1, 2019 $ 136 Additions (terminations) 1 Unwinding of discount on lease liabilities 7 Lease payments (30 ) Balance , Decembe r 31 , 2019 $ 114 Current portion $ 29 Long-term portion 85 Total $ 114 </t>
  </si>
  <si>
    <t>Detailed information About In Maturity Lease Payments</t>
  </si>
  <si>
    <t xml:space="preserve">The following table sets out a maturity analysis of lease payments, disclosing the undiscounted balance after December 31, 2019: 2020 2021 2022 2023 2024 Thereafter Total Office $ 22 $ 22 $ 22 $ 22 $ 22 $ 2 $ 112 Transportation 6 3 3 — — — 12 Vehicle 1 1 1 — — — 3 Surface — — — — — 6 6 Total $ 29 $ 26 $ 26 $ 22 $ 22 $ 8 $ 133 </t>
  </si>
  <si>
    <t>Provisions (Tables)</t>
  </si>
  <si>
    <t>Summary of Provisions</t>
  </si>
  <si>
    <t xml:space="preserve"> As at December 31 2019 2018 Decommissioning liability $ 100 $ 129 Office lease provision 13 85 Total $ 113 $ 214 Current portion $ 16 $ 28 Long-term portion 97 186 Total $ 113 $ 214 </t>
  </si>
  <si>
    <t>Summary of Changes to Decommissioning Liability</t>
  </si>
  <si>
    <t>Changes to the decommissioning liability were as follows: Year ended December 31 2019 2018 Balance, beginning of year $ 129 $ 147 Net liabilities added (disposed) (1) (6 ) 4 Increase (decrease) (2) (10 ) (23 ) Liabilities settled (14 ) (9 ) Transfers to liabilities for assets held for sale (7 ) — Accretion charges 8 10 Balance, end of year $ 100 $ 129 Current portion $ 13 $ 12 Long-term portion $ 87 $ 117 (1) Includes additions from drilling activity, facility capital spending and disposals from net property dispositions. (2) In 2019 the discount rate increased</t>
  </si>
  <si>
    <t>Summary of Changes to Office Lease Provision</t>
  </si>
  <si>
    <t xml:space="preserve">Changes to the office lease provision were as follows: Year ended December 31 2019 (1) 2018 Balance, beginning of year Note 3 $ 22 $ 101 Net additions (dispositions) (5 ) (5 ) Decrease due to changes in estimates (3 ) (1 ) Settlements (2 ) (16 ) Accretion charges 1 6 Balance, end of year $ 13 $ 85 Current portion $ 3 $ 16 Long-term portion $ 10 $ 69 (1) Opening balance is </t>
  </si>
  <si>
    <t>Risk management (Tables)</t>
  </si>
  <si>
    <t>Summary of Reconcilation of Change in Fair Value of Financial Instruments Outstanding</t>
  </si>
  <si>
    <t xml:space="preserve">The following table reconciles the changes in the fair value of financial instruments outstanding: Year ended December 31 Risk management asset (liability) 2019 2018 Balance, beginning of year $ 9 $ (50 ) Unrealized gain (loss) on financial instruments: Commodity collars and swaps (9 ) 43 Foreign exchange forwards — (2 ) Cross currency swaps — 18 Total fair value, end of year $ — $ 9 As at December 31 Total fair value consists of the following: 2019 2018 Current asset portion $ — $ 9 Total fair value $ — $ 9 </t>
  </si>
  <si>
    <t>Schedule of Financial Instruments Outstanding</t>
  </si>
  <si>
    <t xml:space="preserve">Obsidian Energy records our Obsidian Energy had the following financial instruments outstanding as at December 31, 2019. Fair values are determined using external counterparty information, which is compared to observable market data. The Company limits its credit risk by executing counterparty risk procedures which include transacting only with institutions within our Notional Remaining term Pricing Fair value Crude Oil WTI Swaps 8,000 bbl/d January 2020 $ 76.48/bbl $ — WTI Swaps 5,000 bbl/d February 2020 $ 77.37/bbl — WTI Swaps 5,000 bbl/d March 2020 $ 77.38/bbl — WTI Swaps 4,000 bbl/d April 2020 $ 78.11/bbl — WTI Swaps 3,000 bbl/d May 2020 $ 77.92/bbl — WTI Swaps 2,000 bbl/d June 2020 $ 77.41/bbl — AECO Swaps AECO Swaps 21,800 mcf/d January 2020 $ 2.54/mcf — AECO Swaps 17,000 mcf/d February 2020 $ 2.45/mcf — Total $ — </t>
  </si>
  <si>
    <t>Disclosure Details Of Financial Contracts One</t>
  </si>
  <si>
    <t>Subsequent to December 31, 2019, the Company entered into the following additional crude oil and AECO Swaps: Reference price Notional volume Term Pricing WTI 1,650 bbl/d Q1 2020 $81.73/bbl AECO 23,700 mcf/d Q2 2020 $1.68/mcf AECO 22,800 mcf/d Q3 2020 $1.68/mcf</t>
  </si>
  <si>
    <t>Components of Risk Management on Consolidated Statements of Income (Loss)</t>
  </si>
  <si>
    <t xml:space="preserve">The components of risk management on the C Year ended December 31 2019 2018 Realized Settlement of commodity contracts/assignment $ (6 ) $ (65 ) Settlement of foreign exchange contracts — (20 ) Total realized risk management gain (loss) (6 ) (85 ) Unrealized Commodity contracts (9 ) 43 Foreign exchange contracts — (2 ) Cross-currency swaps — 18 Total unrealized risk management gain (loss) (9 ) 59 Risk management gain (loss) $ (15 ) $ (26 ) </t>
  </si>
  <si>
    <t>Disclosure of Detailed Information about Accounts Receivable</t>
  </si>
  <si>
    <t>As at December 31, the following accounts receivable amounts were outstanding. Current 30-90 days 90+ days Total (1) 2019 $ 48 $ 9 $ 9 $ 66 2018 $ 29 $ 9 $ 15 $ 53 (1) In 2019, $4 million of accounts receivable is related to assets classified as held for sale (2018 —</t>
  </si>
  <si>
    <t>Summary of Estimated Future Obligations for Non-Derivative Financial Liabilities</t>
  </si>
  <si>
    <t xml:space="preserve">The following table outlines estimated future obligations for non-derivative Long-term (1) Accounts (2) Share-based Total 2020 $ 434 $ 116 $ 1 $ 551 2021 16 — — 16 2022 8 — — 8 2023 — — — — 2024 — — — — Thereafter $ 3 $ — $ — $ 3 (1) The 2020 figure includes $399 million related to the syndicated credit facility, which at the balance sheet date was due for renewal in 2020. Subsequent to December 31, 2019, the Company entered into an agreement with members of our banking syndicate to extend the term-out period of the syndicated credit facility to November 30, 2021. Additionally, the Company also entered into an agreement with holders of our senior notes to change the maturity dates of senior notes previously due in 2020, 2022 and 2025 totaling US$35 million to November 30, 2021. Refer to Note 7 for additional details. (2) Includes $6 million of accounts payable and accrued liabilities related to assets classified as held for sale. </t>
  </si>
  <si>
    <t>Revenue (Tables)</t>
  </si>
  <si>
    <t>Disclosure of Significant Revenue</t>
  </si>
  <si>
    <t xml:space="preserve">The Company’s significant revenue streams consist of the following: Year ended December 31 2019 2018 Crude Oil $ 357 $ 337 NGLs 16 32 Natural gas 35 50 Production revenues $ 408 $ 419 Processing fees 8 11 Other income 2 14 Oil and natural gas sales and other income $ 418 $ 444 </t>
  </si>
  <si>
    <t>Income taxes (Tables)</t>
  </si>
  <si>
    <t>Summary of Provision for Income Taxes</t>
  </si>
  <si>
    <t xml:space="preserve">The provision for income taxes is as follows: Year ended December 31 2019 2018 Deferred tax recovery $ — $ — </t>
  </si>
  <si>
    <t>Summary of Provision for Income Taxes Reflects Effective Tax Rate</t>
  </si>
  <si>
    <t>The provision for income taxes reflects an effective tax rate that differs from the combined federal and provincial statutory tax rate as follows: Year ended December 31 2019 2018 Loss before taxes $ (788 ) $ (305 ) Combined statutory tax rate (1) 26.5 % 27.0 % Computed income tax recovery $ (209 ) $ (82 ) Increase (decrease) resulting from: Share-based compensation 1 2 Non-taxable (1 ) 2 Unrecognized deferred tax asset 177 89 Adjustments related to prior years (5 ) (11 ) Tax rate reductions 34 — Other 3 — Deferred tax recovery $ — $ — (1) The tax rate represents the combined federal and provincial statutory tax rates for the Company and its subsidiaries for the years ended December 31, 2019 and December 31, 2018. Effective July 1, 2019, the Alberta corporate income tax rate was reduced from 12% to 11% . Alberta corporate income tax rate is scheduled to be reduced by an additional 1% each subsequent year until it reaches 8% in 202 2</t>
  </si>
  <si>
    <t>Summary of Net Deferred Income Tax Liability</t>
  </si>
  <si>
    <t xml:space="preserve">The net deferred income tax liability is comprised of the following: Balance Provision Balance December 31, Deferred tax liabilities (assets) PP&amp;E $ 525 $ (242 ) $ 283 Risk management 2 (2 ) — Leases (22 ) 2 (20 ) Decommissioning liability (35 ) 10 (25 ) Share-based compensation 1 (1 ) — Non-capital (471 ) 233 (238 ) Net deferred tax liability $ — $ — $ — Balance Provision Balance Deferred tax liabilities (assets) PP&amp;E $ 614 $ (89 ) $ 525 Risk management (8 ) 10 2 Leases (27 ) 5 (22 ) Decommissioning liability (46 ) 11 (35 ) Share-based compensation (1 ) 2 1 Non-capital (532 ) 61 (471 ) Net deferred tax liability $ — $ — $ — </t>
  </si>
  <si>
    <t>Shareholders' equity (Tables)</t>
  </si>
  <si>
    <t>Summary of Issued Capital</t>
  </si>
  <si>
    <t xml:space="preserve">b) Issued Shareholders’ capital Common Amount Balance, January 1, 2018 72,048,713 $ 2,181 Issued on exercise of equity compensation plans (1) 425,006 4 Balance, December 31, 2018 72,473,719 $ 2,185 Issued on exercise of equity compensation plans (1) 537,769 2 Balance, December 31, 2019 73,011,488 $ 2,187 (1) Upon exercise of awards, the net benefit is recorded as a reduction of other reserves and an increase to shareholders’ capital. </t>
  </si>
  <si>
    <t>Summary of Other Reserves</t>
  </si>
  <si>
    <t xml:space="preserve"> Year ended December 31 Other Reserves 2019 2018 Balance, beginning of year $ 99 $ 96 Share-based compensation expense 5 7 Net benefit on options exercised (1) (2 ) (4 ) Balance, end of year $ 102 $ 99 (1) Upon exercise of awards, the net benefit is recorded as a reduction of other reserves and an increase to shareholders’ capital. </t>
  </si>
  <si>
    <t>Share-based compensation (Tables)</t>
  </si>
  <si>
    <t>Summary of Weighted Average Assumptions of RPSU Plan Units Under Equity Method</t>
  </si>
  <si>
    <t xml:space="preserve">The fair value of the RPSU plan units under the equity method used the following weighted average assumptions: Year ended December 31 2019 2018 Average fair value of units granted (per unit) $ 2.77 $ 8.61 Expected life of units (years) 3.0 3.0 Expected forfeiture rate 1.0 % 5.8 % </t>
  </si>
  <si>
    <t>Summary of Stock Option Activity and Related Information</t>
  </si>
  <si>
    <t xml:space="preserve"> Year ended December 31 2019 2018 Options Number of Options Weighted Average Exercise Price Number of Weighted Outstanding, beginning of year 287,996 $ 25.34 523,225 $ 32.20 Exercised — — (22,139 ) 8.40 Forfeited (198,818 ) 32.04 (213,090 ) 43.89 Outstanding, end of year 89,178 $ 10.41 287,996 $ 25.34 Exercisable, end of year 77,066 $ 10.67 207,257 $ 31.29 </t>
  </si>
  <si>
    <t>Summary of Options Outstanding and Exercisable</t>
  </si>
  <si>
    <t xml:space="preserve"> Options Outstanding Options Exercisable Range of Grant Prices Number Weighted Weighted Number Weighted $8.00 - $12.99 83,621 $ 10.11 0.7 72,323 $ 10.37 $13.00 - $14.99 3,257 13.02 1.8 2,443 13.02 $15.00 - $17.99 2,300 17.64 0.5 2,300 17.64 89,178 $ 10.41 0.8 77,066 $ 10.67 </t>
  </si>
  <si>
    <t>Summary of Share-Based Compensation</t>
  </si>
  <si>
    <t xml:space="preserve">Share-based compensation consisted of the following: Year ended December 31 2019 2018 PSU plan $ — $ (1 ) RPSU plan – equity method 5 7 Share-based compensation $ 5 $ 6 </t>
  </si>
  <si>
    <t>Restricted share unit plan [member]</t>
  </si>
  <si>
    <t>Summary of Restricted and Performance Share Unit plan ("RPSU plan")</t>
  </si>
  <si>
    <t xml:space="preserve">RPSU plan Year ended December 31 (number of shares equivalent) 2019 2018 Outstanding, beginning of year 1,235,202 1,199,625 Granted 971,916 915,173 Vested (574,706 ) (514,591 ) Forfeited (532,134 ) (365,005 ) Outstanding, end of year 1,100,278 1,235,202 Outstanding units – liability method — 4,119 Outstanding units – equity method 1,100,278 1,231,083 Total 1,100,278 1,235,202 </t>
  </si>
  <si>
    <t>PSU Plan [member] | Options granted prior to June 2017 [member]</t>
  </si>
  <si>
    <t xml:space="preserve"> Year ended December 31 PSU awards (number of shares equivalent) 2019 2018 Outstanding, beginning of year 118,686 219,857 Vested (89,386 ) (60,600 ) Forfeited (29,300 ) (40,571 ) Outstanding, end of year — 118,686 </t>
  </si>
  <si>
    <t>PSU Plan [member] | Options granted from June 2017 [member]</t>
  </si>
  <si>
    <t xml:space="preserve"> Year ended December 31 PSU awards (number of shares equivalent) 2019 2018 Outstanding, beginning of year 163,129 — Granted 144,211 163,129 Vested (22,929 ) — Forfeited (191,987 ) — Outstanding, end of year 92,424 163,129 </t>
  </si>
  <si>
    <t>Per share amounts (Tables)</t>
  </si>
  <si>
    <t>Disclosure of Detailed Information about Net Loss Basic and Diluted</t>
  </si>
  <si>
    <t xml:space="preserve">The number of incremental shares included in diluted earnings per share is computed using the average volume-weighted market price of shares for the period. In addition, contracts that could be settled in cash or shares are assumed to be settled in shares if share settlement is more dilutive. Year ended December 31 2019 2018 Net loss – basic and diluted $ (788 ) $ (305 ) </t>
  </si>
  <si>
    <t>Disclosure of Detailed Information about Weighted Average Number of Shares Per Share</t>
  </si>
  <si>
    <t xml:space="preserve">The weighted average number of shares used to calculate per share amounts is as follows: Year ended December 31 2019 2018 Basic and Diluted 72,882,619 72,331,725 </t>
  </si>
  <si>
    <t>Changes in non-cash working capital increase (decrease) (Tables)</t>
  </si>
  <si>
    <t>Summary of Changes in Non-cash Working Capital (Increase) Decrease</t>
  </si>
  <si>
    <t xml:space="preserve"> Year ended December 31 2019 2018 Restricted cash $ (2 ) $ — Accounts receivable (1) (17 ) 53 Other current assets — 6 Deferred funding asset — 18 Accounts payable and accrued liabilities (2) (3) (30 ) (15 ) (49 ) 62 Operating activities (40 ) 68 Investing activities (9 ) (6 ) $ (49 ) $ 62 Interest paid in cash $ 35 $ 20 Income taxes paid ( ) in c ash $ — $ — (1) At December 31, 2019, $4 million is related to assets classified as held for sale — (2) At December 31, 2019, $6 million is related to assets classified as held for sale — (3) Includes share-based compensation plans. </t>
  </si>
  <si>
    <t>Capital management (Tables)</t>
  </si>
  <si>
    <t>Summary of Financial Covenants Under Lending Agreements</t>
  </si>
  <si>
    <t xml:space="preserve"> Year ended December 31 (millions, except ratio amounts) 2019 2018 Components of capital Shareholders’ equity $ 1,092 $ 1,868 Long-term debt $ 461 $ 419 Ratios Senior debt to Adjusted EBITDA (1) 2.57 3.66 Total debt to Adjusted EBITDA (2) 2.57 3.66 Senior debt to capitalization (3) 30 % 19 % Total debt to capitalization (4) 30 % 19 % Priority debt to consolidated tangible assets (5) — — Adjusted EBITDA (6) $ 181 $ 116 Long-term debt $ 461 $ 419 Bank overdraft — 2 Letters of credit (7) 5 4 Senior debt and total debt 466 425 Total shareholders’ equity 1,092 1,868 Total capitalization $ 1,558 $ 2,293 (1) As at December 31, 2019, less than 4.25:1 (2) As at December 31, 2019, less than 4.25:1 (3) Not to exceed 50 percent (4) Not to exceed 55 percent (5) Priority debt not to exceed 15% of consolidated tangible assets. (6) Adjusted EBITDA as defined by Obsidian Energy’s debt agreements excludes the EBITDA contribution from assets sold in the prior 12 months and is used within Obsidian Energy’s covenant calculations related to our syndicated bank facility and senior notes. Additionally, under the syndicated credit facility, realized foreign exchange gains or losses related to debt maturities are excluded from the calculation. (7) Letters of credit defined as financial under the lending agreements are included in the calculation. </t>
  </si>
  <si>
    <t>Commitments and contingencies (Tables)</t>
  </si>
  <si>
    <t>Summary of Certain Payments Over the Next Five Years</t>
  </si>
  <si>
    <t xml:space="preserve">Obsidian Energy is committed to certain payments over the next five calendar years and thereafter as follows: 2020 2021 2022 2023 2024 Thereafter Total Long-term debt (1) $ — $ 461 $ — $ — $ — $ — $ 461 Transportation 9 7 5 3 2 8 34 Power infrastructure 7 2 — — — — 9 Interest obligations 26 24 — — — — 50 Office lease (before recoveries) (2) 24 25 25 25 25 2 126 Lease liability 1 1 1 — — 6 9 Decommissioning liability 13 6 1 1 1 85 107 Total $ 80 $ 526 $ 32 $ 29 $ 28 $ 101 $ 796 (1) Based on agreements signed subsequent to December 31, 2019, the 2021 figure includes $399 million related to the syndicated credit facility that is due for renewal in 2021 and $62 million of senior notes set to ma ture in 2021, . (2) Subsequent to December 31, 2019, the Company entered into an agreement with its building owner to reduce its annual net rent amount payable under our office lease to a maximum of $0.8 million per month ($10 million per ) period from Februa ry 1, 31, </t>
  </si>
  <si>
    <t>Related-party transactions (Tables)</t>
  </si>
  <si>
    <t>Summary of Compensation of key Management Personnel</t>
  </si>
  <si>
    <t>The remuneration of the directors and key management personnel of Obsidian Energy during the year is below. Year ended December 31 2019 2018 Salary and employee benefits $ 2 $ 3 Termination benefits 1 — Share-based payments (1) 1 — $ 4 $ 3 (1) Includes changes in the fair value of PSUs, DSUs and non-cash</t>
  </si>
  <si>
    <t>Supplementary Oil and Gas Information - (Unaudited) (Tables)</t>
  </si>
  <si>
    <t>Net Proved Oil and Natural Gas Reserves</t>
  </si>
  <si>
    <t xml:space="preserve">YEAR ENDED DECEMBER 31, 2019 CONSTANT PRICES AND COSTS Net Proved Developed and (1) Light and Heavy Natural Natural Barrels of Oil December 31, 2018 43 5 143 6 78 Extensions &amp; Discoveries — — 1 — — Improved Recovery &amp; Infill Drilling 5 — 13 1 8 Technical Revisions 2 2 5 — 5 Acquisitions — — — — — Dispositions — — — — — Production (4 ) (1 ) (19 ) (1 ) (10 ) Change for the year 3 — — — 4 December 31, 2019 46 5 143 6 82 Developed 31 4 102 4 57 Undeveloped 15 1 41 2 25 Total (2) 46 5 143 6 82 (1) Columns may not add due to rounding. (2) Obsidian Energy does not file any estimates of total net proved crude oil or natural gas reserves with any U.S. federal authority or agency other than the SEC. YEAR ENDED DECEMBER 31, 2018 CONSTANT PRICES AND COSTS Net Proved Developed and Proved Undeveloped Reserves (1) Light and Heavy Natural Natural Gas Barrels of Oil December 31, 2017 41 7 138 5 76 Extensions &amp; Discoveries 2 — 9 — 4 Improved Recovery &amp; Infill Drilling 1 — 2 — 1 Technical Revisions 4 — 18 1 8 Acquisitions — — — — — Dispositions (1 ) — (1 ) — (1 ) Production (4 ) (2 ) (22 ) (1 ) (11 ) Change for the year 3 (2 ) 5 1 2 December 31, 2018 43 5 143 6 78 Developed 31 5 109 4 58 Undeveloped 13 — 34 2 20 Total (2) 43 5 143 6 78 (1) Columns may not add due to rounding. (2) Obsidian Energy does not file any estimates of total net proved crude oil or natural gas reserves with any U.S. federal authority or agency other than the SEC. </t>
  </si>
  <si>
    <t>Capitalized Costs</t>
  </si>
  <si>
    <t xml:space="preserve">CAPITALIZED COSTS As at December 31, ($CAD millions) 2019 2018 Proved oil and gas properties $ 10,388 $ 10,776 Unproved oil and gas properties — — Total capitalized costs 10,388 10,776 Accumulated depletion and depreciation (8,709 ) (8,202 ) Net capitalized costs $ 1,679 $ 2,574 </t>
  </si>
  <si>
    <t>Costs Incurred</t>
  </si>
  <si>
    <t xml:space="preserve">COSTS INCURRED For the years ended December 31, ($CAD millions) 2019 2018 Property acquisition (disposition) costs (1) Proved oil and gas properties - acquisitions $ — $ 1 Proved oil and gas properties - dispositions (11 ) (14 ) Unproved oil and gas properties — 2 Exploration costs (2) — — Development costs (3) 102 165 Capital expenditures 91 154 Corporate acquisitions — — Total expenditures $ 91 $ 154 (1) Acquisitions are net of disposition of properties. (2) Cost of geological and geophysical capital expenditures and costs on exploratory plays. (3) Includes equipping and facilities capital expenditures. </t>
  </si>
  <si>
    <t>Standardized Measure of Discounted Future Net Cash Flows</t>
  </si>
  <si>
    <t xml:space="preserve">STANDARD MEASURE OF DISCOUNTED FUTURE NET CASH FLOWS For the years ended December 31, ($CAD millions) 2019 2018 Future cash inflows $ 3,884 $ 3,886 Future production costs (1,659 ) (1,769 ) Future development/ abandonment costs (1,104 ) (469 ) Undiscounted pre-tax 1,121 1,648 Deferred income taxes (1) — — Future net cash flows 1,121 1,648 Less 10% annual discount factor (289 ) (822 ) Standardized measure of discounted future net cash flows $ 832 $ 826 (1) Obsidian Energy is currently not cash taxable and does not expect to be based on the assumptions in the forecast period. </t>
  </si>
  <si>
    <t>Standardized Measure of Discounted Future Net Cash Flow Changes</t>
  </si>
  <si>
    <t xml:space="preserve">STANDARD MEASURE OF DISCOUNTED FUTURE NET CASH FLOW CHANGES For the years ended December 31, ($CAD millions) 2019 2018 Standardized measure of discounted future net cash flows at beginning of year $ 826 $ 796 Oil and gas sales during period net of production costs and royalties (1) (215 ) (193 ) Changes due to prices (2) (20 ) 82 Development costs during the period (3) 103 168 Changes in forecast development costs (4) (88 ) (309 ) Changes resulting from extensions, infills and improved recovery (5) 48 8 Changes resulting from discoveries (2) — — Changes resulting from acquisitions of reserves (5) — — Changes resulting from dispositions of reserves (5) (4 ) (5 ) Accretion of discount (6) 83 80 Net change in income tax (7) — — Changes resulting from other changes and technical reserves revisions plus effects on timing (8) 98 201 Standardized measure of discounted future net cash flows at end of year $ 832 $ 826 (1) Company actual before income taxes, excluding general and administrative expenses. (2) The impact of changes in prices and other economic factors on future net revenue. (3) Actual capital expenditures relating to the exploration, development and production of oil and gas reserves. (4) The change in forecast development costs. (5) End of period net present value of the related reserves. (6) Estimated as 10 percent of the beginning of period net present value. (7) The difference between forecast income taxes at beginning of period and the actual taxes for the period plus forecast income taxes at the end of period. (8) Includes changes due to revised production profiles, development timing, operating costs, royalty rates and actual prices received versus forecast, etc. </t>
  </si>
  <si>
    <t>Structure of Obsidian Energy - Additional Information (Detail)</t>
  </si>
  <si>
    <t>Dec. 31, 2019Segment</t>
  </si>
  <si>
    <t>Disclosure of operating segments [line items]</t>
  </si>
  <si>
    <t>Number of operating segment</t>
  </si>
  <si>
    <t>Percentage of ownership in petroleum and natural gas assets</t>
  </si>
  <si>
    <t>100.00%</t>
  </si>
  <si>
    <t>Obsidian [member]</t>
  </si>
  <si>
    <t>Proportion of ownership interest in joint arrangement</t>
  </si>
  <si>
    <t>55.00%</t>
  </si>
  <si>
    <t>Significant accounting policies - Effect Of Adoption Of IFRS 16 On Statement Of Financial Position Explanatory (Detail) - CAD ($) $ in Millions</t>
  </si>
  <si>
    <t>Jan. 01, 2019</t>
  </si>
  <si>
    <t>Statement [Line Items]</t>
  </si>
  <si>
    <t>Current portion of Lease receivable</t>
  </si>
  <si>
    <t>Long-term portion of provisions</t>
  </si>
  <si>
    <t>As reported at December 31, 2018 [member]</t>
  </si>
  <si>
    <t>Adjustments [member]</t>
  </si>
  <si>
    <t>Significant accounting policies - Additional Information (Detail) $ in Millions</t>
  </si>
  <si>
    <t>Dec. 31, 2019CAD ($)</t>
  </si>
  <si>
    <t>Summary Of Significant Accounting Policies [Line items]</t>
  </si>
  <si>
    <t>Description of conversion of oil and gas products</t>
  </si>
  <si>
    <t>Natural gas volumes are converted to equivalent oil volumes based upon the relative energy content of six thousand cubic feet of natural gas to one barrel of oil.</t>
  </si>
  <si>
    <t>IAS seventeen [member]</t>
  </si>
  <si>
    <t>Weighted average lessee's incremental borrowing rate applied to lease liabilities recognised at date of initial application of IFRS 16</t>
  </si>
  <si>
    <t>6.00%</t>
  </si>
  <si>
    <t>IAS thirty seven [member]</t>
  </si>
  <si>
    <t>Increase decrease through appropriation of retained earnings</t>
  </si>
  <si>
    <t>Increase decrease in provision for onerous contracts</t>
  </si>
  <si>
    <t>Corporate asset component [member]</t>
  </si>
  <si>
    <t>Estimated useful life</t>
  </si>
  <si>
    <t>10 years</t>
  </si>
  <si>
    <t>Peace River Oil Partnership [member]</t>
  </si>
  <si>
    <t>Bottom of range [member]</t>
  </si>
  <si>
    <t>Percentage of economically recoverable proved reserves</t>
  </si>
  <si>
    <t>90.00%</t>
  </si>
  <si>
    <t>Bottom of range [member] | Turnaround component [member]</t>
  </si>
  <si>
    <t>3 years</t>
  </si>
  <si>
    <t>Top of range [member] | Turnaround component [member]</t>
  </si>
  <si>
    <t>5 years</t>
  </si>
  <si>
    <t>Significant accounting policies - Disclosure Of Detailed Information about Undiscounted Commitments Explanatory (Details) - CAD ($) $ in Millions</t>
  </si>
  <si>
    <t>Disclosure Of Detailed Information about Undiscounted Commitments Explanatory [Abstract]</t>
  </si>
  <si>
    <t>Power infrastructure</t>
  </si>
  <si>
    <t>interest obligations</t>
  </si>
  <si>
    <t>Office lease</t>
  </si>
  <si>
    <t>Decommissioning liability</t>
  </si>
  <si>
    <t>Commitments</t>
  </si>
  <si>
    <t>Commitments that do not contain a lease</t>
  </si>
  <si>
    <t>Office Lease - Non-Lease Components</t>
  </si>
  <si>
    <t>Operating lease under IAS 17</t>
  </si>
  <si>
    <t>Discounting impact</t>
  </si>
  <si>
    <t>Lease receivable - Disclosure Of Detailed Information About Lease Receivable Activity Explanatory (Detail) - CAD ($) $ in Millions</t>
  </si>
  <si>
    <t>Lease Receivables [Line Items]</t>
  </si>
  <si>
    <t>Balance, beginning of year</t>
  </si>
  <si>
    <t>Additions</t>
  </si>
  <si>
    <t>Finance income</t>
  </si>
  <si>
    <t>Lease payments received</t>
  </si>
  <si>
    <t>Balance, end of year</t>
  </si>
  <si>
    <t>Current portion</t>
  </si>
  <si>
    <t>Long-term portion</t>
  </si>
  <si>
    <t>Lease receivable - Disclosure of maturity analysis of finance lease payments receivable (Detail) - CAD ($) $ in Millions</t>
  </si>
  <si>
    <t>Disclosure of maturity analysis of finance lease payments receivable [line items]</t>
  </si>
  <si>
    <t>Undiscounted finance lease payments to be received</t>
  </si>
  <si>
    <t>Unearned finance income</t>
  </si>
  <si>
    <t>2020 [member]</t>
  </si>
  <si>
    <t>2021 [member]</t>
  </si>
  <si>
    <t>2022 [member]</t>
  </si>
  <si>
    <t>2023 [member]</t>
  </si>
  <si>
    <t>2024 [member]</t>
  </si>
  <si>
    <t>Thereafter [member]</t>
  </si>
  <si>
    <t>Assets and Liabilities Held for Sale - Disclosure of Detailed Information about Assets and Liabilities Held for Sale (Detail) $ in Millions</t>
  </si>
  <si>
    <t>Disclosure of assets and liabilities classified as held for sale [line items]</t>
  </si>
  <si>
    <t>Disposal of property, plant and equipment [member]</t>
  </si>
  <si>
    <t>Decommissioning liability [member]</t>
  </si>
  <si>
    <t>Cash [member]</t>
  </si>
  <si>
    <t>Accounts receivable [member]</t>
  </si>
  <si>
    <t>Accounts payable and accrued liabilities [member]</t>
  </si>
  <si>
    <t>Assets and Liabilities Held for Sale - Additional Information (Detail) $ in Millions</t>
  </si>
  <si>
    <t>Depletion depreciation, impairment and accretion [member]</t>
  </si>
  <si>
    <t>Impairment loss, net of tax</t>
  </si>
  <si>
    <t>Property, plant and equipment - Disclosure of Property Plant and Equipment (Detail) - CAD ($) $ in Millions</t>
  </si>
  <si>
    <t>Disclosure of detailed information about property, plant and equipment [line items]</t>
  </si>
  <si>
    <t>Beginning balance</t>
  </si>
  <si>
    <t>Ending balance</t>
  </si>
  <si>
    <t>Cost [member]</t>
  </si>
  <si>
    <t>Acquisitions</t>
  </si>
  <si>
    <t>Dispositions</t>
  </si>
  <si>
    <t>Transfers to asset held for sale</t>
  </si>
  <si>
    <t>Net decommissioning dispositions</t>
  </si>
  <si>
    <t>Accumulated depletion, depreciation and impairment [member]</t>
  </si>
  <si>
    <t>Depletion and depreciation</t>
  </si>
  <si>
    <t>Impairments</t>
  </si>
  <si>
    <t>Oil and gas assets/Facilities [member]</t>
  </si>
  <si>
    <t>Oil and gas assets/Facilities [member] | Cost [member]</t>
  </si>
  <si>
    <t>Oil and gas assets/Facilities [member] | Accumulated depletion, depreciation and impairment [member]</t>
  </si>
  <si>
    <t>Corporate assets [member] | Cost [member]</t>
  </si>
  <si>
    <t>Corporate assets [member] | Accumulated depletion, depreciation and impairment [member]</t>
  </si>
  <si>
    <t>Property, plant and equipment - Additional Information (Detail) $ in Millions</t>
  </si>
  <si>
    <t>Oil And Natural Gas Segment [Member]</t>
  </si>
  <si>
    <t>Non cash impairment charge</t>
  </si>
  <si>
    <t>1% percent change in discount rate [member] | Oil And Natural Gas Segment [Member]</t>
  </si>
  <si>
    <t>Percentage increase decrease in the discount rate</t>
  </si>
  <si>
    <t>0.00%</t>
  </si>
  <si>
    <t>Impairment expenses (recovery)</t>
  </si>
  <si>
    <t>5% change in forecast cash flows [member] | Oil And Natural Gas Segment [Member]</t>
  </si>
  <si>
    <t>Cardium [member] | Bottom of range [member]</t>
  </si>
  <si>
    <t>Discount rate used in current estimate of value in use</t>
  </si>
  <si>
    <t>9.50%</t>
  </si>
  <si>
    <t>Cardium [member] | Top of range [member]</t>
  </si>
  <si>
    <t>15.50%</t>
  </si>
  <si>
    <t>Peace River CGU [member] | Bottom of range [member]</t>
  </si>
  <si>
    <t>10.00%</t>
  </si>
  <si>
    <t>Peace River CGU [member] | Top of range [member]</t>
  </si>
  <si>
    <t>15.00%</t>
  </si>
  <si>
    <t>Viking CGU [member] | Bottom of range [member]</t>
  </si>
  <si>
    <t>Viking CGU [member] | Top of range [member]</t>
  </si>
  <si>
    <t>Legacy CGU [member]</t>
  </si>
  <si>
    <t>Impairment loss recognised in profit or loss, property, plant and equipment</t>
  </si>
  <si>
    <t>Legacy CGU [member] | 1% percent change in discount rate [member]</t>
  </si>
  <si>
    <t>Legacy CGU [member] | 5% change in forecast cash flows [member]</t>
  </si>
  <si>
    <t>Legacy CGU [member] | Bottom of range [member]</t>
  </si>
  <si>
    <t>Legacy CGU [member] | Top of range [member]</t>
  </si>
  <si>
    <t>Property, plant and equipment - Summary of Right of Use Assets (Detail) $ in Millions</t>
  </si>
  <si>
    <t>Amortization</t>
  </si>
  <si>
    <t>Terminations</t>
  </si>
  <si>
    <t>Office equipment | Accumulated depletion, depreciation and impairment [member]</t>
  </si>
  <si>
    <t>Office equipment | Cost [member]</t>
  </si>
  <si>
    <t>Transportation | Accumulated depletion, depreciation and impairment [member]</t>
  </si>
  <si>
    <t>Transportation | Cost [member]</t>
  </si>
  <si>
    <t>Vehicles | Accumulated depletion, depreciation and impairment [member]</t>
  </si>
  <si>
    <t>Vehicles | Cost [member]</t>
  </si>
  <si>
    <t>Surface | Cost [member]</t>
  </si>
  <si>
    <t>Property, plant and equipment - Summary of Property Plant Equipment And Right Of Use Assets (Detail) - CAD ($) $ in Millions</t>
  </si>
  <si>
    <t>Oil and Gas assets, Facilities, Corporate Assets</t>
  </si>
  <si>
    <t>Right-of-use assets</t>
  </si>
  <si>
    <t>Property, plant and equipment - Disclosure of Benchmark Prices Used in Impairment Tests (Detail)</t>
  </si>
  <si>
    <t>Dec. 31, 2019$ / $$ / bbl$ / MMBTU</t>
  </si>
  <si>
    <t>2020 | $ / $</t>
  </si>
  <si>
    <t>2021 | $ / $</t>
  </si>
  <si>
    <t>2022 | $ / $</t>
  </si>
  <si>
    <t>2023 | $ / $</t>
  </si>
  <si>
    <t>2024 | $ / $</t>
  </si>
  <si>
    <t>2025 - 2030 | $ / $</t>
  </si>
  <si>
    <t>2020</t>
  </si>
  <si>
    <t>2021</t>
  </si>
  <si>
    <t>1.00%</t>
  </si>
  <si>
    <t>2022</t>
  </si>
  <si>
    <t>2.00%</t>
  </si>
  <si>
    <t>2023</t>
  </si>
  <si>
    <t>2024</t>
  </si>
  <si>
    <t>2025 - 2030</t>
  </si>
  <si>
    <t>Thereafter (inflation percentage)</t>
  </si>
  <si>
    <t>WTI [member]</t>
  </si>
  <si>
    <t>2020 | $ / bbl</t>
  </si>
  <si>
    <t>2021 | $ / bbl</t>
  </si>
  <si>
    <t>2022 | $ / bbl</t>
  </si>
  <si>
    <t>2023 | $ / bbl</t>
  </si>
  <si>
    <t>2024 | $ / bbl</t>
  </si>
  <si>
    <t>2025 - 2030 | $ / bbl</t>
  </si>
  <si>
    <t>AECO [member]</t>
  </si>
  <si>
    <t>2020 | $ / MMBTU</t>
  </si>
  <si>
    <t>2021 | $ / MMBTU</t>
  </si>
  <si>
    <t>2022 | $ / MMBTU</t>
  </si>
  <si>
    <t>2023 | $ / MMBTU</t>
  </si>
  <si>
    <t>2024 | $ / MMBTU</t>
  </si>
  <si>
    <t>2025 - 2030 | $ / MMBTU</t>
  </si>
  <si>
    <t>Long-term debt - Schedule of Long-term Debt (Detail) - CAD ($) $ in Millions</t>
  </si>
  <si>
    <t>Disclosure of detailed information about borrowings [line items]</t>
  </si>
  <si>
    <t>Borrowings</t>
  </si>
  <si>
    <t>Weighted average remaining life (years)</t>
  </si>
  <si>
    <t>1.5 Years</t>
  </si>
  <si>
    <t>2.0 Years</t>
  </si>
  <si>
    <t>Weighted average interest rate</t>
  </si>
  <si>
    <t>5.70%</t>
  </si>
  <si>
    <t>5.80%</t>
  </si>
  <si>
    <t>Bankers acceptances and prime rate loans [member]</t>
  </si>
  <si>
    <t>5.90%, US$5 Million, maturing May 31, 2019 [member]</t>
  </si>
  <si>
    <t>6.40%, US$4 Million, maturing May 29, 2020 [member]</t>
  </si>
  <si>
    <t>9.32%, US$8 Million, maturing May 5, 2019 [member]</t>
  </si>
  <si>
    <t>5.85%, US$10 Million, maturing March 16, 2020 [member]</t>
  </si>
  <si>
    <t>4.88%, US$13 Million, maturing December 2, 2020 [member]</t>
  </si>
  <si>
    <t>4.98%, US$6 Million, maturing December 2, 2022 [member]</t>
  </si>
  <si>
    <t>5.23%, US$2 Million, maturing December 2, 2025 [member]</t>
  </si>
  <si>
    <t>4.79%, US$12 Million, maturing November 30, 2021 [member]</t>
  </si>
  <si>
    <t>Long-term debt - Schedule of Long-term Debt (Parenthetical) (Detail) - Loan Maturity Date Extension [Member] - USD ($) $ in Millions</t>
  </si>
  <si>
    <t>Debt, maturity date</t>
  </si>
  <si>
    <t>November 30, 2021</t>
  </si>
  <si>
    <t>Debt, interest rate</t>
  </si>
  <si>
    <t>5.90%</t>
  </si>
  <si>
    <t>Debt</t>
  </si>
  <si>
    <t>May&amp;#160;31, 2019</t>
  </si>
  <si>
    <t>6.40%</t>
  </si>
  <si>
    <t>May 29, 2020</t>
  </si>
  <si>
    <t>9.32%</t>
  </si>
  <si>
    <t>May 5, 2019</t>
  </si>
  <si>
    <t>5.85%</t>
  </si>
  <si>
    <t>March 16, 2020</t>
  </si>
  <si>
    <t>4.88%</t>
  </si>
  <si>
    <t>December 2, 2020</t>
  </si>
  <si>
    <t>4.98%</t>
  </si>
  <si>
    <t>December&amp;#160;2, 2022</t>
  </si>
  <si>
    <t>5.23%</t>
  </si>
  <si>
    <t>December 2, 2025</t>
  </si>
  <si>
    <t>4.79%</t>
  </si>
  <si>
    <t>Long-term debt - Additional Information (Detail) $ in Millions</t>
  </si>
  <si>
    <t>Jun. 22, 2020</t>
  </si>
  <si>
    <t>Jan. 01, 2020</t>
  </si>
  <si>
    <t>Sep. 30, 2019CAD ($)</t>
  </si>
  <si>
    <t>Dec. 31, 2018CAD ($)</t>
  </si>
  <si>
    <t>Repayment of senior notes</t>
  </si>
  <si>
    <t>Percentage of long-term debt instruments exposed to changes in short-term interest rates</t>
  </si>
  <si>
    <t>87.00%</t>
  </si>
  <si>
    <t>80.00%</t>
  </si>
  <si>
    <t>Letters of credit outstanding</t>
  </si>
  <si>
    <t>Senior debt to Adjusted EBITDA</t>
  </si>
  <si>
    <t>Total debt to Adjusted EBITDA</t>
  </si>
  <si>
    <t>Convenant description</t>
  </si>
  <si>
    <t>the Company agreed to pay an additional 50 bps in interest rate per annum, if the covenant is less than or equal to 3.00:1, 100 bps if the covenant is greater than 3.00:1 and less than or equal to 4.00:1 and 125 bps if the covenant is greater than 4.00:1 and less than or equal to 4.25:1. On December 31, 2019, Senior debt to Adjusted EBITDA and Total debt to Adjusted EBITDA was 2.57.</t>
  </si>
  <si>
    <t>Top of range [member]</t>
  </si>
  <si>
    <t>Top of range [member] | Prospective Amendment To The Maturity And Revolving Date Syndicated Credit Facilities [Member]</t>
  </si>
  <si>
    <t>Credit facilities maturity</t>
  </si>
  <si>
    <t>Top of range [member] | Amending agreements [member]</t>
  </si>
  <si>
    <t>Top of range [member] | Prior amending agreements [member]</t>
  </si>
  <si>
    <t>Syndicated credit facility [member]</t>
  </si>
  <si>
    <t>Available borrowing facilities</t>
  </si>
  <si>
    <t>Syndicated credit facility [member] | Prospective Amendment To The Maturity And Revolving Date Syndicated Credit Facilities [Member]</t>
  </si>
  <si>
    <t>Credit facilitites revolving date</t>
  </si>
  <si>
    <t>Jun. 30,
		2020</t>
  </si>
  <si>
    <t>April 1, 2021</t>
  </si>
  <si>
    <t>Revolving period reconfirmation date</t>
  </si>
  <si>
    <t>Jun. 22,
		2020</t>
  </si>
  <si>
    <t>Syndicated credit facility [member] | Amendement Syndicated Credit Facilities Maturity Date And Revolving Date [Member]</t>
  </si>
  <si>
    <t>May 31,
		2021</t>
  </si>
  <si>
    <t>Long-term debt - Estimated Fair Values of Principal and Interest Obligations of Outstanding Senior Secured Notes (Detail) - CAD ($) $ in Millions</t>
  </si>
  <si>
    <t>Disclosure of fair value measurement of liabilities [line items]</t>
  </si>
  <si>
    <t>Senior notes</t>
  </si>
  <si>
    <t>2007 notes [member]</t>
  </si>
  <si>
    <t>2008 notes [member]</t>
  </si>
  <si>
    <t>2009 notes [member]</t>
  </si>
  <si>
    <t>2010 Q1 notes [member]</t>
  </si>
  <si>
    <t>2010 Q4 notes [member]</t>
  </si>
  <si>
    <t>2011 notes [member]</t>
  </si>
  <si>
    <t>Long-term debt - Detailed Information About In Financing Expense (Detail) - CAD ($) $ in Millions</t>
  </si>
  <si>
    <t>Interest on long-term-debt</t>
  </si>
  <si>
    <t>Unwinding discount on lease liabilities</t>
  </si>
  <si>
    <t>Finance costs</t>
  </si>
  <si>
    <t>Long-term debt - Realized and Unrealized Gain (Loss) on Foreign Exchange (Detail) - CAD ($) $ in Millions</t>
  </si>
  <si>
    <t>Disclosure of foreign exchange rates [line items]</t>
  </si>
  <si>
    <t>Realized foreign exchange loss on debt maturities</t>
  </si>
  <si>
    <t>Unrealized foreign exchange gain</t>
  </si>
  <si>
    <t>Foreign exchange gain (loss)</t>
  </si>
  <si>
    <t>Lease Liabilities-Detailed Information About In Lease Liabilities Included In Consolidated Balancesheet (Detail) - CAD ($) $ in Millions</t>
  </si>
  <si>
    <t>Balance, beginning of period</t>
  </si>
  <si>
    <t>Additions (terminations)</t>
  </si>
  <si>
    <t>Unwinding of discount on lease liabilities</t>
  </si>
  <si>
    <t>Lease payments</t>
  </si>
  <si>
    <t>Balance, end of period</t>
  </si>
  <si>
    <t>Lease Liabilities-Detailed Information About In Maturity Lease Payments (Detail) $ in Millions</t>
  </si>
  <si>
    <t>Undiscounted Finance lease payments to be paid</t>
  </si>
  <si>
    <t>Office [member]</t>
  </si>
  <si>
    <t>Office [member] | 2020 [member]</t>
  </si>
  <si>
    <t>Office [member] | 2021 [member]</t>
  </si>
  <si>
    <t>Office [member] | 2022 [member]</t>
  </si>
  <si>
    <t>Office [member] | 2023 [member]</t>
  </si>
  <si>
    <t>Office [member] | 2024 [member]</t>
  </si>
  <si>
    <t>Office [member] | Thereafter [member]</t>
  </si>
  <si>
    <t>Transportation [member]</t>
  </si>
  <si>
    <t>Transportation [member] | 2020 [member]</t>
  </si>
  <si>
    <t>Transportation [member] | 2021 [member]</t>
  </si>
  <si>
    <t>Transportation [member] | 2022 [member]</t>
  </si>
  <si>
    <t>Transportation [member] | 2023 [member]</t>
  </si>
  <si>
    <t>Transportation [member] | 2024 [member]</t>
  </si>
  <si>
    <t>Transportation [member] | Thereafter [member]</t>
  </si>
  <si>
    <t>Vehicles [member]</t>
  </si>
  <si>
    <t>Vehicles [member] | 2020 [member]</t>
  </si>
  <si>
    <t>Vehicles [member] | 2021 [member]</t>
  </si>
  <si>
    <t>Vehicles [member] | 2022 [member]</t>
  </si>
  <si>
    <t>Vehicles [member] | 2023 [member]</t>
  </si>
  <si>
    <t>Vehicles [member] | 2024 [member]</t>
  </si>
  <si>
    <t>Vehicles [member] | Thereafter [member]</t>
  </si>
  <si>
    <t>Surface [member]</t>
  </si>
  <si>
    <t>Surface [member] | 2020 [member]</t>
  </si>
  <si>
    <t>Surface [member] | 2021 [member]</t>
  </si>
  <si>
    <t>Surface [member] | 2022 [member]</t>
  </si>
  <si>
    <t>Surface [member] | 2023 [member]</t>
  </si>
  <si>
    <t>Surface [member] | 2024 [member]</t>
  </si>
  <si>
    <t>Surface [member] | Thereafter [member]</t>
  </si>
  <si>
    <t>Lease Liabilities - Additional information (Detail) - CAD ($) $ in Millions</t>
  </si>
  <si>
    <t>Sublease income</t>
  </si>
  <si>
    <t>Office Lease Amendment Agreement [Member] | 2020 [member]</t>
  </si>
  <si>
    <t>Lease rent annual payment</t>
  </si>
  <si>
    <t>Lease rent monthly payment</t>
  </si>
  <si>
    <t>Office Lease Amendment Agreement [Member] | 2021 [member]</t>
  </si>
  <si>
    <t>Office Lease Amendment Agreement [Member] | 2022 [member]</t>
  </si>
  <si>
    <t>Office Lease Amendment Agreement [Member] | 2023 [member]</t>
  </si>
  <si>
    <t>Office Lease Amendment Agreement [Member] | 2024 [member]</t>
  </si>
  <si>
    <t>Office Lease Amendment Agreement [Member] | 2025 [member]</t>
  </si>
  <si>
    <t>Provisions - Summary of Provisions (Detail) - CAD ($) $ in Millions</t>
  </si>
  <si>
    <t>Dec. 31, 2017</t>
  </si>
  <si>
    <t>Disclosure of Provisions [line items]</t>
  </si>
  <si>
    <t>Office lease provision</t>
  </si>
  <si>
    <t>Provisions - Additional Information (Detail) $ in Millions</t>
  </si>
  <si>
    <t>Dec. 31, 2019CAD ($)yr</t>
  </si>
  <si>
    <t>Dec. 31, 2017CAD ($)</t>
  </si>
  <si>
    <t>Disclosure of provision matrix [line items]</t>
  </si>
  <si>
    <t>Decommissioning liability, inflation factor rate</t>
  </si>
  <si>
    <t>Decommissioning liability, credit-adjusted rate</t>
  </si>
  <si>
    <t>7.00%</t>
  </si>
  <si>
    <t>6.50%</t>
  </si>
  <si>
    <t>Decommissioning liability, expected useful life | yr</t>
  </si>
  <si>
    <t>Office lease provision, credit-adjusted discount rate</t>
  </si>
  <si>
    <t>Decommissioning liability on undiscounted uninflated basis [member]</t>
  </si>
  <si>
    <t>Provisions - Summary of Changes to Decommissioning Liability (Detail) - CAD ($) $ in Millions</t>
  </si>
  <si>
    <t>Net liabilities added (disposed)</t>
  </si>
  <si>
    <t>Increase (decrease) due to changes in estimates</t>
  </si>
  <si>
    <t>Liabilities settled</t>
  </si>
  <si>
    <t>Transfers to liabilities for assets held for sale</t>
  </si>
  <si>
    <t>Accretion charges</t>
  </si>
  <si>
    <t>Provisions - Summary of Changes to Decommissioning Liability (Parenthetical) (Detail)</t>
  </si>
  <si>
    <t>Decommissioning liability change due to discount rate change</t>
  </si>
  <si>
    <t>Provisions - Summary of Changes to Office Lease Provision (Detail) - CAD ($) $ in Millions</t>
  </si>
  <si>
    <t>Net additions (dispositions)</t>
  </si>
  <si>
    <t>Decrease due to changes in estimates</t>
  </si>
  <si>
    <t>Settlements</t>
  </si>
  <si>
    <t>As restated [member]</t>
  </si>
  <si>
    <t>Office lease provision, Restated</t>
  </si>
  <si>
    <t>Risk management - Additional Information (Detail) $ in Millions</t>
  </si>
  <si>
    <t>Dec. 31, 2019bbl</t>
  </si>
  <si>
    <t>Dec. 31, 2019Mcf</t>
  </si>
  <si>
    <t>Disclosure of risk management strategy [line items]</t>
  </si>
  <si>
    <t>Risk management, description</t>
  </si>
  <si>
    <t>the Company may, from time to time, manage these risks through the use of swaps or other financial instruments up to a maximum of 50&amp;#160;percent of forecast sales volumes, net of royalties, for the balance of any current year plus one additional year forward and up to a maximum of 25&amp;#160;percent, net of royalties, for one additional year thereafter.</t>
  </si>
  <si>
    <t>Realized loss</t>
  </si>
  <si>
    <t>Maximum exposure to credit risk</t>
  </si>
  <si>
    <t>Accounts receivable, carrying value</t>
  </si>
  <si>
    <t>Derivative financial assets, fair value</t>
  </si>
  <si>
    <t>Percentage of long term debt instruments exposed to changes in short term interest rates</t>
  </si>
  <si>
    <t>Fixed interest rate debt instruments outstanding</t>
  </si>
  <si>
    <t>Fixed interest rate debt instruments average remaining term</t>
  </si>
  <si>
    <t>1 year 6 months</t>
  </si>
  <si>
    <t>2 years</t>
  </si>
  <si>
    <t>Average interest rate</t>
  </si>
  <si>
    <t>Later than three months [member]</t>
  </si>
  <si>
    <t>Pound sterling cross currency swap [member]</t>
  </si>
  <si>
    <t>Natural gas [member]</t>
  </si>
  <si>
    <t>Pre-tax unrealized risk management, change in price per unit</t>
  </si>
  <si>
    <t>Pre-tax unrealized risk management, change in price, amount</t>
  </si>
  <si>
    <t>Senior notes [member]</t>
  </si>
  <si>
    <t>Risk management - Summary of Reconciliation of Change in Fair Value of Financial Instruments Outstanding (Detail) - CAD ($) $ in Millions</t>
  </si>
  <si>
    <t>Disclosure of detailed information about financial instruments [line items]</t>
  </si>
  <si>
    <t>Unrealized gain (loss) on financial instruments:</t>
  </si>
  <si>
    <t>Total fair value, end of year</t>
  </si>
  <si>
    <t>Total fair value consists of the following:</t>
  </si>
  <si>
    <t>Current asset portion</t>
  </si>
  <si>
    <t>At fair value [member]</t>
  </si>
  <si>
    <t>Commodity collars and swaps</t>
  </si>
  <si>
    <t>Foreign exchange forwards</t>
  </si>
  <si>
    <t>Cross currency swaps</t>
  </si>
  <si>
    <t>Risk management - Schedule of Financial Instruments Outstanding (Detail)</t>
  </si>
  <si>
    <t>Dec. 31, 2019bblMcf</t>
  </si>
  <si>
    <t>January 2020 | AECO Swaps [Member]</t>
  </si>
  <si>
    <t>Financial instruments, remaining term, description</t>
  </si>
  <si>
    <t>January 2020</t>
  </si>
  <si>
    <t>February 2020 | AECO Swaps [Member]</t>
  </si>
  <si>
    <t>February 2020</t>
  </si>
  <si>
    <t>W T I swaps [member] | January 2020 | AECO Swaps [Member]</t>
  </si>
  <si>
    <t>Financial instruments, notional volume | Mcf</t>
  </si>
  <si>
    <t>Financial instruments, benchmark pricing per unit | Mcf</t>
  </si>
  <si>
    <t>W T I swaps [member] | February 2020 | AECO Swaps [Member]</t>
  </si>
  <si>
    <t>Crude oil [member] | W T I swaps [member] | January 2020</t>
  </si>
  <si>
    <t>Financial instruments, notional volume</t>
  </si>
  <si>
    <t>Financial instruments, benchmark pricing per unit</t>
  </si>
  <si>
    <t>Crude oil [member] | W T I swaps [member] | February 2020</t>
  </si>
  <si>
    <t>Crude oil [member] | W T I swaps [member] | March 2020</t>
  </si>
  <si>
    <t>March 2020</t>
  </si>
  <si>
    <t>Crude oil [member] | W T I swaps [member] | April 2020</t>
  </si>
  <si>
    <t>April 2020</t>
  </si>
  <si>
    <t>Crude oil [member] | W T I swaps [member] | May 2020</t>
  </si>
  <si>
    <t>May 2020</t>
  </si>
  <si>
    <t>Crude oil [member] | W T I swaps [member] | June 2020</t>
  </si>
  <si>
    <t>June 2020</t>
  </si>
  <si>
    <t>Risk management - Disclosure Details Of Financial Contracts One (Detail)</t>
  </si>
  <si>
    <t>Crude Oil 1 [member] | Q1 2020</t>
  </si>
  <si>
    <t>Disclosure of Disclosure Details Of Financial Contracts One [Line Items]</t>
  </si>
  <si>
    <t>Notional volume | bbl</t>
  </si>
  <si>
    <t>Term</t>
  </si>
  <si>
    <t>Q1 2020</t>
  </si>
  <si>
    <t>Pricing | bbl</t>
  </si>
  <si>
    <t>Gas [Member] | Q2 2020</t>
  </si>
  <si>
    <t>Notional volume</t>
  </si>
  <si>
    <t>Q2 2020</t>
  </si>
  <si>
    <t>Pricing</t>
  </si>
  <si>
    <t>Gas [Member] | Q3 2020</t>
  </si>
  <si>
    <t>Q3 2020</t>
  </si>
  <si>
    <t>Risk management - Components of Risk Management on Consolidated Statements of Income (Loss) (Detail) - CAD ($) $ in Millions</t>
  </si>
  <si>
    <t>Disclosure of nature and extent of risks arising from financial instruments [line items]</t>
  </si>
  <si>
    <t>Realized risk management gain/loss on settlement of commodity contracts/assignment</t>
  </si>
  <si>
    <t>Realized risk management gain/loss on settlement of foreign exchange contracts</t>
  </si>
  <si>
    <t>Total realized risk management gain (loss)</t>
  </si>
  <si>
    <t>Unrealized risk management gain/loss on commodity contracts</t>
  </si>
  <si>
    <t>Unrealized risk management gain/loss on foreign exchange contracts</t>
  </si>
  <si>
    <t>Unrealized risk management gain/loss on cross currency swaps</t>
  </si>
  <si>
    <t>Total unrealized risk management gain (loss)</t>
  </si>
  <si>
    <t>Risk management gain (loss)</t>
  </si>
  <si>
    <t>Risk management - Disclosure of Detailed Information about Accounts Receivable (Detail) - CAD ($) $ in Millions</t>
  </si>
  <si>
    <t>Disclosure of accounts receivables [line items]</t>
  </si>
  <si>
    <t>Accounts receivables</t>
  </si>
  <si>
    <t>Current [member]</t>
  </si>
  <si>
    <t>Later than one month and not later than three months [member]</t>
  </si>
  <si>
    <t>Risk management - Disclosure of Detailed Information about Accounts Receivable (Parenthetical) (Detail) - CAD ($) $ in Millions</t>
  </si>
  <si>
    <t>Disposal groups classified as held for sale [member]</t>
  </si>
  <si>
    <t>Risk management - Summary of Estimated Future Obligations for Non-Derivative Financial Liabilities (Detail) - CAD ($) $ in Millions</t>
  </si>
  <si>
    <t>Disclosure of financial liabilities [line items]</t>
  </si>
  <si>
    <t>Accounts payable &amp; accrued liabilities</t>
  </si>
  <si>
    <t>Share-based compensation accrual</t>
  </si>
  <si>
    <t xml:space="preserve"> </t>
  </si>
  <si>
    <t>2023 [Member]</t>
  </si>
  <si>
    <t>2024 [Member]</t>
  </si>
  <si>
    <t>Risk management - Summary of Estimated Future Obligations for Non-Derivative Financial Liabilities (Parenthetical) (Detail) $ in Millions, $ in Millions</t>
  </si>
  <si>
    <t>Dec. 31, 2019USD ($)</t>
  </si>
  <si>
    <t>Syndicated credit facility [member] | 2020 [member]</t>
  </si>
  <si>
    <t>Senior Notes Due Two Thousand And Twenty Two Thousand Twenty Two And Two Thousand And Twenty Five [Member]</t>
  </si>
  <si>
    <t>Revenue - Disclosure of Significant Revenue (Detail) - CAD ($) $ in Millions</t>
  </si>
  <si>
    <t>Disclosure of disaggregation of revenue from contracts with customers [line items]</t>
  </si>
  <si>
    <t>Production revenues</t>
  </si>
  <si>
    <t>Processing fees</t>
  </si>
  <si>
    <t>Crude oil [member]</t>
  </si>
  <si>
    <t>Natural gas liquids [member]</t>
  </si>
  <si>
    <t>Revenue - Additional Information (Detail) - CAD ($) $ in Millions</t>
  </si>
  <si>
    <t>Natural gas liquids [member] | Northern Border Ventura [member]</t>
  </si>
  <si>
    <t>Income taxes - Summary of Provision for Income Taxes (Detail) - CAD ($) $ in Millions</t>
  </si>
  <si>
    <t>Disclosure representing major components of tax expense income [line items]</t>
  </si>
  <si>
    <t>Income taxes - Summary of Provision for Income Taxes Reflects Effective Tax Rate (Detail) - CAD ($) $ in Millions</t>
  </si>
  <si>
    <t>Combined statutory tax rate</t>
  </si>
  <si>
    <t>26.50%</t>
  </si>
  <si>
    <t>27.00%</t>
  </si>
  <si>
    <t>Computed income tax recovery</t>
  </si>
  <si>
    <t>Increase (decrease) resulting from:</t>
  </si>
  <si>
    <t>Non-taxable foreign exchange (gain) loss</t>
  </si>
  <si>
    <t>Unrecognized deferred tax asset</t>
  </si>
  <si>
    <t>Adjustments related to prior years</t>
  </si>
  <si>
    <t>Tax rate reductions</t>
  </si>
  <si>
    <t>Income taxes - Summary of Net Deferred Income Tax Liability (Detail) - CAD ($) $ in Millions</t>
  </si>
  <si>
    <t>Disclosure of temporary difference, unused tax losses and unused tax credits [line items]</t>
  </si>
  <si>
    <t>Beginning Balance</t>
  </si>
  <si>
    <t>Provision (Recovery) in Income</t>
  </si>
  <si>
    <t>Ending Balance</t>
  </si>
  <si>
    <t>PP&amp;E [member]</t>
  </si>
  <si>
    <t>Risk Management [member]</t>
  </si>
  <si>
    <t>Leases [Member]</t>
  </si>
  <si>
    <t>Share-based Compensation [member]</t>
  </si>
  <si>
    <t>Non-capital Losses [member]</t>
  </si>
  <si>
    <t>Income Taxes - Additional Information (Detail) - CAD ($) $ in Millions</t>
  </si>
  <si>
    <t>Jul. 01, 2019</t>
  </si>
  <si>
    <t>Jun. 30, 2019</t>
  </si>
  <si>
    <t>Tax pool</t>
  </si>
  <si>
    <t>Non-capital losses</t>
  </si>
  <si>
    <t>Non-capital losses for which deferred tax asset has not been recognized</t>
  </si>
  <si>
    <t>Realized and unrealized net capital losses</t>
  </si>
  <si>
    <t>Provincial Corporate Income Tax Rate</t>
  </si>
  <si>
    <t>11.00%</t>
  </si>
  <si>
    <t>12.00%</t>
  </si>
  <si>
    <t>Statutory Rate</t>
  </si>
  <si>
    <t>Percentage tax rate reduced</t>
  </si>
  <si>
    <t>Targer Tax Rate Percentage</t>
  </si>
  <si>
    <t>8.00%</t>
  </si>
  <si>
    <t>Deferred tax assets unrecognised tax credits</t>
  </si>
  <si>
    <t>Shareholders' equity - Additional Information (Detail) - shares</t>
  </si>
  <si>
    <t>Common shares [member]</t>
  </si>
  <si>
    <t>Disclosure of classes of share capital [line items]</t>
  </si>
  <si>
    <t>Number of authorized common shares</t>
  </si>
  <si>
    <t>An unlimited number of Common Shares.</t>
  </si>
  <si>
    <t>Number of shares issued</t>
  </si>
  <si>
    <t>Preferred shares [member]</t>
  </si>
  <si>
    <t>Number of authorized preferred shares</t>
  </si>
  <si>
    <t>shares issuable in one or more series.</t>
  </si>
  <si>
    <t>Number of shares outstanding</t>
  </si>
  <si>
    <t>Shareholders' equity - Summary of Issued Capital (Detail) - CAD ($) $ in Millions</t>
  </si>
  <si>
    <t>Issued on exercise of equity compensation plans</t>
  </si>
  <si>
    <t>[1]</t>
  </si>
  <si>
    <t>Upon exercise of awards, the net benefit is recorded as a reduction of other reserves and an increase to shareholders’ capital.</t>
  </si>
  <si>
    <t>Shareholders' equity - Summary of Other Reserves (Detail) - CAD ($) $ in Millions</t>
  </si>
  <si>
    <t>Disclosure of reserves within equity [line items]</t>
  </si>
  <si>
    <t>Share-based compensation expense</t>
  </si>
  <si>
    <t>Net benefit on options exercised</t>
  </si>
  <si>
    <t>Share-based compensation - Summary of Restricted Share Units Plan (Detail) - Restricted share unit plan [member]</t>
  </si>
  <si>
    <t>Disclosure of terms and conditions of share-based payment arrangement [line items]</t>
  </si>
  <si>
    <t>Outstanding, beginning of year</t>
  </si>
  <si>
    <t>Granted</t>
  </si>
  <si>
    <t>Vested</t>
  </si>
  <si>
    <t>Forfeited</t>
  </si>
  <si>
    <t>Outstanding, end of year</t>
  </si>
  <si>
    <t>Outstanding units - liability method</t>
  </si>
  <si>
    <t>Outstanding units - equity method</t>
  </si>
  <si>
    <t>Share-based compensation - Summary of Weighted Average Assumptions of RPSU Plan Units Under Equity Method (Detail) - Restricted share unit plan [member] - $ / shares</t>
  </si>
  <si>
    <t>Average fair value of units granted (per unit)</t>
  </si>
  <si>
    <t>Expected life of units (years)</t>
  </si>
  <si>
    <t>3 Years</t>
  </si>
  <si>
    <t>Expected forfeiture rate</t>
  </si>
  <si>
    <t>Share-based compensation - Summary of Performance Share Unit Plan (Detail) - PSU Plan [member]</t>
  </si>
  <si>
    <t>Options granted from June 2017 [member]</t>
  </si>
  <si>
    <t>Options granted prior to June 2017 [member]</t>
  </si>
  <si>
    <t>Share-based compensation - Summary of Stock Option Activity and Related Information (Detail)</t>
  </si>
  <si>
    <t>Dec. 31, 2019$ / shares</t>
  </si>
  <si>
    <t>Dec. 31, 2018$ / shares</t>
  </si>
  <si>
    <t>Number of Options Outstanding, end of year</t>
  </si>
  <si>
    <t>Number of Options Exercisable, end of year</t>
  </si>
  <si>
    <t>Weighted Average Exercise Price, Outstanding, end of year</t>
  </si>
  <si>
    <t>Weighted Average Exercise Price, Exercisable, end of year</t>
  </si>
  <si>
    <t>Options [member]</t>
  </si>
  <si>
    <t>Number of Options Outstanding, beginning of year</t>
  </si>
  <si>
    <t>Number of Options, Exercised</t>
  </si>
  <si>
    <t>Number of Options, Forfeited</t>
  </si>
  <si>
    <t>Weighted Average Exercise Price Outstanding, beginning of year</t>
  </si>
  <si>
    <t>Weighted Average Exercise Price, Exercised</t>
  </si>
  <si>
    <t>Weighted Average Exercise Price, Forfeited</t>
  </si>
  <si>
    <t>Share-based compensation - Summary of Options Outstanding and Exercisable (Detail)</t>
  </si>
  <si>
    <t>Number of Options Outstanding</t>
  </si>
  <si>
    <t>Options Outstanding, Weighted Average Exercise Price</t>
  </si>
  <si>
    <t>Options Outstanding, Weighted Remaining Contractual Life(years)</t>
  </si>
  <si>
    <t>9 months 18 days</t>
  </si>
  <si>
    <t>Number of Options Exercisable</t>
  </si>
  <si>
    <t>Options Exercisable, Weighted Average Exercise Price</t>
  </si>
  <si>
    <t>$8.00 - $12.99 [member]</t>
  </si>
  <si>
    <t>8 months 12 days</t>
  </si>
  <si>
    <t>$13.00 - $14.99 [member]</t>
  </si>
  <si>
    <t>1 year 9 months 18 days</t>
  </si>
  <si>
    <t>$15.00 - $17.99 [member]</t>
  </si>
  <si>
    <t>6 months</t>
  </si>
  <si>
    <t>Bottom of range [member] | $8.00 - $12.99 [member]</t>
  </si>
  <si>
    <t>Range of Grant Prices</t>
  </si>
  <si>
    <t>Bottom of range [member] | $13.00 - $14.99 [member]</t>
  </si>
  <si>
    <t>Bottom of range [member] | $15.00 - $17.99 [member]</t>
  </si>
  <si>
    <t>Top of range [member] | $8.00 - $12.99 [member]</t>
  </si>
  <si>
    <t>Top of range [member] | $13.00 - $14.99 [member]</t>
  </si>
  <si>
    <t>Top of range [member] | $15.00 - $17.99 [member]</t>
  </si>
  <si>
    <t>Share-based compensation - Additional Information (Detail)</t>
  </si>
  <si>
    <t>Dec. 31, 2019CAD ($)$ / shares</t>
  </si>
  <si>
    <t>Dec. 31, 2018CAD ($)$ / shares</t>
  </si>
  <si>
    <t>Weighted average share price | $ / shares</t>
  </si>
  <si>
    <t>Employer contributions to employee retirement savings plan percentage of employee contribution</t>
  </si>
  <si>
    <t>1.25%</t>
  </si>
  <si>
    <t>Percentage of employees contribution</t>
  </si>
  <si>
    <t>Non-current liability</t>
  </si>
  <si>
    <t>Deferred share unit [member]</t>
  </si>
  <si>
    <t>Number of options outstanding,</t>
  </si>
  <si>
    <t>Current liability</t>
  </si>
  <si>
    <t>Share-based compensation - Summary of Share-Based Compensation (Detail) - CAD ($) $ in Millions</t>
  </si>
  <si>
    <t>PSU Plan [member]</t>
  </si>
  <si>
    <t>RPSU Plan - equity method [member]</t>
  </si>
  <si>
    <t>Per share amounts - Disclosure of Detailed Information about Net Loss Basic and Diluted (Detail) - CAD ($) $ in Millions</t>
  </si>
  <si>
    <t>Earnings per share [line items]</t>
  </si>
  <si>
    <t>Net loss - basic and diluted</t>
  </si>
  <si>
    <t>Per share amounts - Disclosure of Detailed Information about Weighted Average Number of Shares Per Share (Detail) - shares shares in Millions</t>
  </si>
  <si>
    <t>Basic and Diluted</t>
  </si>
  <si>
    <t>Per share amounts - Additional Information (Detail) - shares shares in Millions</t>
  </si>
  <si>
    <t>Anti-dilutive securities issued under option plan</t>
  </si>
  <si>
    <t>Changes in non-cash working capital increase (decrease) - Summary of Changes in Non-cash Working Capital (Increase) Decrease (Detail) - CAD ($) $ in Millions</t>
  </si>
  <si>
    <t>Disclosure of Increase Decrease In Non-cash Working Capital [line items]</t>
  </si>
  <si>
    <t>Other current assets</t>
  </si>
  <si>
    <t>Deferred funding asset</t>
  </si>
  <si>
    <t>Net changes in non cash working capital</t>
  </si>
  <si>
    <t>Interest paid in cash</t>
  </si>
  <si>
    <t>Income taxes paid (recovered) in cash</t>
  </si>
  <si>
    <t>Changes in non-cash working capital increase (decrease) - Summary of Changes in Non-cash Working Capital (Increase) Decrease (Parenthetical) (Detail) - CAD ($) $ in Millions</t>
  </si>
  <si>
    <t>Current assets held for sale [member]</t>
  </si>
  <si>
    <t>Capital management - Summary of Financial Covenants Under Lending Agreements (Detail) $ in Millions</t>
  </si>
  <si>
    <t>Components of capital</t>
  </si>
  <si>
    <t>Ratios</t>
  </si>
  <si>
    <t>Senior debt to capitalization</t>
  </si>
  <si>
    <t>30.00%</t>
  </si>
  <si>
    <t>19.00%</t>
  </si>
  <si>
    <t>Total debt to capitalization</t>
  </si>
  <si>
    <t>Priority debt to consolidated tangible assets</t>
  </si>
  <si>
    <t>8212.00%</t>
  </si>
  <si>
    <t>Adjusted EBITDA</t>
  </si>
  <si>
    <t>Total Shareholders' equity</t>
  </si>
  <si>
    <t>Total capitalization</t>
  </si>
  <si>
    <t>Bank overdraft [member]</t>
  </si>
  <si>
    <t>Letters of credit [member]</t>
  </si>
  <si>
    <t>Senior debt and total debt [member]</t>
  </si>
  <si>
    <t>Capital management - Summary of Financial Covenants Under Lending Agreements (Parenthetical) (Detail)</t>
  </si>
  <si>
    <t>Disclosure of objectives, policies and processes for managing capital [line items]</t>
  </si>
  <si>
    <t>Senior debt to EBITDA</t>
  </si>
  <si>
    <t>Total debt to EBITDA</t>
  </si>
  <si>
    <t>Maximum senior debt to capitalization</t>
  </si>
  <si>
    <t>50.00%</t>
  </si>
  <si>
    <t>Maximum total debt to capitalization</t>
  </si>
  <si>
    <t>Maximum priority debt to consolidated tangible assets</t>
  </si>
  <si>
    <t>Bank EBITDA</t>
  </si>
  <si>
    <t>Adjusted EBITDA as defined by Obsidian Energy&amp;#8217;s debt agreements excludes the EBITDA contribution from assets sold in the prior 12 months and is used within Obsidian Energy&amp;#8217;s covenant calculations related to our syndicated bank facility and senior notes.</t>
  </si>
  <si>
    <t>Commitments and contingencies - Summary of Certain Payments Over the Next Five Years (Detail) - CAD ($) $ in Millions</t>
  </si>
  <si>
    <t>Disclosure of commitments and contingencies [line items]</t>
  </si>
  <si>
    <t>Interest obligations</t>
  </si>
  <si>
    <t>Office lease (before recoveries)</t>
  </si>
  <si>
    <t>Lease liability</t>
  </si>
  <si>
    <t>Commitments and contingencies - Summary of Certain Payments Over the Next Five Years (Parenthetical) (Detail) - CAD ($) $ in Millions</t>
  </si>
  <si>
    <t>2020 [Member] | Office Lease Amendment Agreement [Member]</t>
  </si>
  <si>
    <t>2021 [Member] | Office Lease Amendment Agreement [Member]</t>
  </si>
  <si>
    <t>2022 [Member] | Office Lease Amendment Agreement [Member]</t>
  </si>
  <si>
    <t>2023 [Member] | Office Lease Amendment Agreement [Member]</t>
  </si>
  <si>
    <t>2024 [Member] | Office Lease Amendment Agreement [Member]</t>
  </si>
  <si>
    <t>2025 [Member] | Office Lease Amendment Agreement [Member]</t>
  </si>
  <si>
    <t>Bankers acceptances and prime rate loans [member] | 2020 [member]</t>
  </si>
  <si>
    <t>Commitments and contingencies - Additional Information (Detail) - CAD ($) $ in Millions</t>
  </si>
  <si>
    <t>Amount of outstanding funds</t>
  </si>
  <si>
    <t>Sublease recoveries</t>
  </si>
  <si>
    <t>Senior notes, maturity</t>
  </si>
  <si>
    <t>maturing in 2021.</t>
  </si>
  <si>
    <t>Related-party transactions - Summary of Compensation of Key Management Personnel (Detail) - CAD ($) $ in Millions</t>
  </si>
  <si>
    <t>Disclosure of transactions between related parties [line items]</t>
  </si>
  <si>
    <t>Salary and employee benefits</t>
  </si>
  <si>
    <t>Termination benefits</t>
  </si>
  <si>
    <t>Key Management Personnel Compensation</t>
  </si>
  <si>
    <t>Supplemental Items - Additional Information (Detail) - CAD ($) $ in Millions</t>
  </si>
  <si>
    <t>Operating expense [member]</t>
  </si>
  <si>
    <t>Supplemental Information [line items]</t>
  </si>
  <si>
    <t>Employee compensation costs</t>
  </si>
  <si>
    <t>General and administrative expense [member]</t>
  </si>
  <si>
    <t>Supplementary Oil and Gas Information - (Unaudited) - Net Proved Oil and Natural Gas Reserves (Detail)</t>
  </si>
  <si>
    <t>Dec. 31, 2019MMBblsBcf</t>
  </si>
  <si>
    <t>Dec. 31, 2018MMBblsBcf</t>
  </si>
  <si>
    <t>Light and medium crude oil [member]</t>
  </si>
  <si>
    <t>Reserve Quantities [Line Items]</t>
  </si>
  <si>
    <t>Extensions &amp; Discoveries</t>
  </si>
  <si>
    <t>Improved Recovery &amp; Infill Drilling</t>
  </si>
  <si>
    <t>Technical Revisions</t>
  </si>
  <si>
    <t>Production</t>
  </si>
  <si>
    <t>Change for the year</t>
  </si>
  <si>
    <t>Developed</t>
  </si>
  <si>
    <t>Undeveloped</t>
  </si>
  <si>
    <t>Heavy crude oil and bitumen [member]</t>
  </si>
  <si>
    <t>Beginning balance | Bcf</t>
  </si>
  <si>
    <t>Extensions &amp; Discoveries | Bcf</t>
  </si>
  <si>
    <t>Improved Recovery &amp; Infill Drilling | Bcf</t>
  </si>
  <si>
    <t>Technical Revisions | Bcf</t>
  </si>
  <si>
    <t>Dispositions | Bcf</t>
  </si>
  <si>
    <t>Production | Bcf</t>
  </si>
  <si>
    <t>Change for the year | Bcf</t>
  </si>
  <si>
    <t>Ending balance | Bcf</t>
  </si>
  <si>
    <t>Developed | Bcf</t>
  </si>
  <si>
    <t>Undeveloped | Bcf</t>
  </si>
  <si>
    <t>Barrels of oil equivalent [member]</t>
  </si>
  <si>
    <t>Supplementary Oil and Gas Information - (Unaudited) - Capitalized Costs (Detail) - CAD ($) $ in Millions</t>
  </si>
  <si>
    <t>Capitalized Costs Relating To Oil and Gas Producing Activities By Geographic Area [line items]</t>
  </si>
  <si>
    <t>Proved oil and gas properties</t>
  </si>
  <si>
    <t>Unproved oil and gas properties</t>
  </si>
  <si>
    <t>Total capitalized costs</t>
  </si>
  <si>
    <t>Accumulated depletion and depreciation</t>
  </si>
  <si>
    <t>Net capitalized costs</t>
  </si>
  <si>
    <t>Supplementary Oil and Gas Information - (Unaudited) - Costs Incurred (Detail) - CAD ($) $ in Millions</t>
  </si>
  <si>
    <t>Costs Incurred Oil And Gas Property Acquisition Exploration And Development Activities [line items]</t>
  </si>
  <si>
    <t>Proved oil and gas properties - acquisitions</t>
  </si>
  <si>
    <t>Proved oil and gas properties - dispositions</t>
  </si>
  <si>
    <t>Exploration costs</t>
  </si>
  <si>
    <t>Development costs</t>
  </si>
  <si>
    <t>Corporate acquisitions</t>
  </si>
  <si>
    <t>Total expenditures</t>
  </si>
  <si>
    <t>Supplementary Oil and Gas Information - (Unaudited) - Additional Information (Detail)</t>
  </si>
  <si>
    <t>Discounted Future Net Cash Flows Relating to Proved Oil and Gas Reserves [Line Items]</t>
  </si>
  <si>
    <t>Discounted future net cash flows, annual discount factor</t>
  </si>
  <si>
    <t>Supplementary Oil and Gas Information - (Unaudited) - Standardized Measure of Discounted Future Net Cash Flows (Detail) - CAD ($) $ in Millions</t>
  </si>
  <si>
    <t>Future cash inflows</t>
  </si>
  <si>
    <t>Future production costs</t>
  </si>
  <si>
    <t>Future development/ abandonment costs</t>
  </si>
  <si>
    <t>Undiscounted pre-tax cash flows</t>
  </si>
  <si>
    <t>Deferred income taxes</t>
  </si>
  <si>
    <t>Future net cash flows</t>
  </si>
  <si>
    <t>Less 10% annual discount factor</t>
  </si>
  <si>
    <t>Standardized measure of discounted future net cash flows</t>
  </si>
  <si>
    <t>Supplementary Oil and Gas Information - (Unaudited) - Standardized Measure of Discounted Future Net Cash Flow Changes (Detail) - CAD ($) $ in Millions</t>
  </si>
  <si>
    <t>Standardized measure of discounted future net cash flows at beginning of year</t>
  </si>
  <si>
    <t>Oil and gas sales during period net of production costs and royalties</t>
  </si>
  <si>
    <t>Changes due to prices</t>
  </si>
  <si>
    <t>Development costs during the period</t>
  </si>
  <si>
    <t>Changes in forecast development costs</t>
  </si>
  <si>
    <t>Changes resulting from extensions, infills and improved recovery</t>
  </si>
  <si>
    <t>Changes resulting from discoveries</t>
  </si>
  <si>
    <t>Changes resulting from acquisitions of reserves</t>
  </si>
  <si>
    <t>Changes resulting from dispositions of reserves</t>
  </si>
  <si>
    <t>Accretion of discount</t>
  </si>
  <si>
    <t>Net change in income tax</t>
  </si>
  <si>
    <t>Changes resulting from other changes and technical reserves revisions plus effects on timing</t>
  </si>
  <si>
    <t>Standardized measure of discounted future net cash flows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23</v>
      </c>
    </row>
    <row r="17" spans="1:2">
      <c r="A17" s="4" t="s">
        <v>28</v>
      </c>
      <c r="B17" s="4" t="s">
        <v>29</v>
      </c>
    </row>
    <row r="18" spans="1:2">
      <c r="A18" s="4" t="s">
        <v>30</v>
      </c>
      <c r="B18" s="4" t="s">
        <v>31</v>
      </c>
    </row>
    <row r="19" spans="1:2">
      <c r="A19" s="4" t="s">
        <v>32</v>
      </c>
      <c r="B19" s="4" t="s">
        <v>33</v>
      </c>
    </row>
    <row r="20" spans="1:2">
      <c r="A20" s="4" t="s">
        <v>34</v>
      </c>
      <c r="B20" s="5" t="n">
        <v>73011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36</v>
      </c>
    </row>
    <row r="3" spans="1:2">
      <c r="A3" s="3" t="s">
        <v>70</v>
      </c>
    </row>
    <row r="4" spans="1:2">
      <c r="A4" s="4" t="s">
        <v>138</v>
      </c>
      <c r="B4" s="4" t="s">
        <v>1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36</v>
      </c>
      <c r="C2" s="2" t="s">
        <v>37</v>
      </c>
    </row>
    <row r="3" spans="1:3">
      <c r="A3" s="3" t="s">
        <v>866</v>
      </c>
    </row>
    <row r="4" spans="1:3">
      <c r="A4" s="4" t="s">
        <v>871</v>
      </c>
      <c r="B4" s="8" t="n">
        <v>0.1</v>
      </c>
      <c r="C4" s="8" t="n">
        <v>0.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36</v>
      </c>
      <c r="C2" s="2" t="s">
        <v>37</v>
      </c>
    </row>
    <row r="3" spans="1:3">
      <c r="A3" s="3" t="s">
        <v>873</v>
      </c>
    </row>
    <row r="4" spans="1:3">
      <c r="A4" s="4" t="s">
        <v>40</v>
      </c>
      <c r="B4" s="6" t="n">
        <v>-2</v>
      </c>
    </row>
    <row r="5" spans="1:3">
      <c r="A5" s="4" t="s">
        <v>41</v>
      </c>
      <c r="B5" s="5" t="n">
        <v>-17</v>
      </c>
      <c r="C5" s="6" t="n">
        <v>53</v>
      </c>
    </row>
    <row r="6" spans="1:3">
      <c r="A6" s="4" t="s">
        <v>874</v>
      </c>
      <c r="C6" s="5" t="n">
        <v>6</v>
      </c>
    </row>
    <row r="7" spans="1:3">
      <c r="A7" s="4" t="s">
        <v>875</v>
      </c>
      <c r="C7" s="5" t="n">
        <v>18</v>
      </c>
    </row>
    <row r="8" spans="1:3">
      <c r="A8" s="4" t="s">
        <v>52</v>
      </c>
      <c r="B8" s="5" t="n">
        <v>-30</v>
      </c>
      <c r="C8" s="5" t="n">
        <v>-15</v>
      </c>
    </row>
    <row r="9" spans="1:3">
      <c r="A9" s="4" t="s">
        <v>876</v>
      </c>
      <c r="B9" s="5" t="n">
        <v>-49</v>
      </c>
      <c r="C9" s="5" t="n">
        <v>62</v>
      </c>
    </row>
    <row r="10" spans="1:3">
      <c r="A10" s="4" t="s">
        <v>95</v>
      </c>
      <c r="B10" s="5" t="n">
        <v>-40</v>
      </c>
      <c r="C10" s="5" t="n">
        <v>68</v>
      </c>
    </row>
    <row r="11" spans="1:3">
      <c r="A11" s="4" t="s">
        <v>104</v>
      </c>
      <c r="B11" s="5" t="n">
        <v>-9</v>
      </c>
      <c r="C11" s="5" t="n">
        <v>-6</v>
      </c>
    </row>
    <row r="12" spans="1:3">
      <c r="A12" s="4" t="s">
        <v>876</v>
      </c>
      <c r="B12" s="5" t="n">
        <v>-49</v>
      </c>
      <c r="C12" s="5" t="n">
        <v>62</v>
      </c>
    </row>
    <row r="13" spans="1:3">
      <c r="A13" s="4" t="s">
        <v>877</v>
      </c>
      <c r="B13" s="5" t="n">
        <v>35</v>
      </c>
      <c r="C13" s="5" t="n">
        <v>20</v>
      </c>
    </row>
    <row r="14" spans="1:3">
      <c r="A14" s="4" t="s">
        <v>878</v>
      </c>
      <c r="B14" s="6" t="n">
        <v>0</v>
      </c>
      <c r="C14"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36</v>
      </c>
      <c r="C1" s="2" t="s">
        <v>37</v>
      </c>
    </row>
    <row r="2" spans="1:3">
      <c r="A2" s="3" t="s">
        <v>873</v>
      </c>
    </row>
    <row r="3" spans="1:3">
      <c r="A3" s="4" t="s">
        <v>41</v>
      </c>
      <c r="B3" s="6" t="n">
        <v>62</v>
      </c>
      <c r="C3" s="6" t="n">
        <v>53</v>
      </c>
    </row>
    <row r="4" spans="1:3">
      <c r="A4" s="4" t="s">
        <v>52</v>
      </c>
      <c r="B4" s="5" t="n">
        <v>111</v>
      </c>
      <c r="C4" s="5" t="n">
        <v>143</v>
      </c>
    </row>
    <row r="5" spans="1:3">
      <c r="A5" s="4" t="s">
        <v>880</v>
      </c>
    </row>
    <row r="6" spans="1:3">
      <c r="A6" s="3" t="s">
        <v>873</v>
      </c>
    </row>
    <row r="7" spans="1:3">
      <c r="A7" s="4" t="s">
        <v>41</v>
      </c>
      <c r="B7" s="5" t="n">
        <v>4</v>
      </c>
      <c r="C7" s="5" t="n">
        <v>0</v>
      </c>
    </row>
    <row r="8" spans="1:3">
      <c r="A8" s="4" t="s">
        <v>52</v>
      </c>
      <c r="B8" s="6" t="n">
        <v>6</v>
      </c>
      <c r="C8"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1</v>
      </c>
      <c r="B1" s="2" t="s">
        <v>1</v>
      </c>
    </row>
    <row r="2" spans="1:4">
      <c r="B2" s="2" t="s">
        <v>334</v>
      </c>
      <c r="C2" s="2" t="s">
        <v>523</v>
      </c>
      <c r="D2" s="2" t="s">
        <v>618</v>
      </c>
    </row>
    <row r="3" spans="1:4">
      <c r="A3" s="3" t="s">
        <v>882</v>
      </c>
    </row>
    <row r="4" spans="1:4">
      <c r="A4" s="4" t="s">
        <v>63</v>
      </c>
      <c r="B4" s="6" t="n">
        <v>1092</v>
      </c>
      <c r="C4" s="6" t="n">
        <v>1868</v>
      </c>
      <c r="D4" s="6" t="n">
        <v>2166</v>
      </c>
    </row>
    <row r="5" spans="1:4">
      <c r="A5" s="4" t="s">
        <v>58</v>
      </c>
      <c r="B5" s="6" t="n">
        <v>461</v>
      </c>
      <c r="C5" s="6" t="n">
        <v>419</v>
      </c>
    </row>
    <row r="6" spans="1:4">
      <c r="A6" s="3" t="s">
        <v>883</v>
      </c>
    </row>
    <row r="7" spans="1:4">
      <c r="A7" s="4" t="s">
        <v>529</v>
      </c>
      <c r="B7" s="9" t="n">
        <v>2.57</v>
      </c>
      <c r="C7" s="9" t="n">
        <v>3.66</v>
      </c>
    </row>
    <row r="8" spans="1:4">
      <c r="A8" s="4" t="s">
        <v>530</v>
      </c>
      <c r="B8" s="9" t="n">
        <v>2.57</v>
      </c>
      <c r="C8" s="9" t="n">
        <v>3.66</v>
      </c>
    </row>
    <row r="9" spans="1:4">
      <c r="A9" s="4" t="s">
        <v>884</v>
      </c>
      <c r="B9" s="4" t="s">
        <v>885</v>
      </c>
      <c r="C9" s="4" t="s">
        <v>886</v>
      </c>
    </row>
    <row r="10" spans="1:4">
      <c r="A10" s="4" t="s">
        <v>887</v>
      </c>
      <c r="B10" s="4" t="s">
        <v>885</v>
      </c>
      <c r="C10" s="4" t="s">
        <v>886</v>
      </c>
    </row>
    <row r="11" spans="1:4">
      <c r="A11" s="4" t="s">
        <v>888</v>
      </c>
      <c r="B11" s="4" t="s">
        <v>889</v>
      </c>
      <c r="C11" s="4" t="s">
        <v>889</v>
      </c>
    </row>
    <row r="12" spans="1:4">
      <c r="A12" s="4" t="s">
        <v>890</v>
      </c>
      <c r="B12" s="6" t="n">
        <v>181</v>
      </c>
      <c r="C12" s="6" t="n">
        <v>116</v>
      </c>
    </row>
    <row r="13" spans="1:4">
      <c r="A13" s="4" t="s">
        <v>58</v>
      </c>
      <c r="B13" s="5" t="n">
        <v>461</v>
      </c>
      <c r="C13" s="5" t="n">
        <v>419</v>
      </c>
    </row>
    <row r="14" spans="1:4">
      <c r="A14" s="4" t="s">
        <v>891</v>
      </c>
      <c r="B14" s="5" t="n">
        <v>1092</v>
      </c>
      <c r="C14" s="5" t="n">
        <v>1868</v>
      </c>
      <c r="D14" s="6" t="n">
        <v>2166</v>
      </c>
    </row>
    <row r="15" spans="1:4">
      <c r="A15" s="4" t="s">
        <v>892</v>
      </c>
      <c r="B15" s="5" t="n">
        <v>1558</v>
      </c>
      <c r="C15" s="5" t="n">
        <v>2293</v>
      </c>
    </row>
    <row r="16" spans="1:4">
      <c r="A16" s="4" t="s">
        <v>893</v>
      </c>
    </row>
    <row r="17" spans="1:4">
      <c r="A17" s="3" t="s">
        <v>882</v>
      </c>
    </row>
    <row r="18" spans="1:4">
      <c r="A18" s="4" t="s">
        <v>58</v>
      </c>
      <c r="C18" s="5" t="n">
        <v>2</v>
      </c>
    </row>
    <row r="19" spans="1:4">
      <c r="A19" s="3" t="s">
        <v>883</v>
      </c>
    </row>
    <row r="20" spans="1:4">
      <c r="A20" s="4" t="s">
        <v>58</v>
      </c>
      <c r="C20" s="5" t="n">
        <v>2</v>
      </c>
    </row>
    <row r="21" spans="1:4">
      <c r="A21" s="4" t="s">
        <v>894</v>
      </c>
    </row>
    <row r="22" spans="1:4">
      <c r="A22" s="3" t="s">
        <v>882</v>
      </c>
    </row>
    <row r="23" spans="1:4">
      <c r="A23" s="4" t="s">
        <v>58</v>
      </c>
      <c r="B23" s="5" t="n">
        <v>5</v>
      </c>
      <c r="C23" s="5" t="n">
        <v>4</v>
      </c>
    </row>
    <row r="24" spans="1:4">
      <c r="A24" s="3" t="s">
        <v>883</v>
      </c>
    </row>
    <row r="25" spans="1:4">
      <c r="A25" s="4" t="s">
        <v>58</v>
      </c>
      <c r="B25" s="5" t="n">
        <v>5</v>
      </c>
      <c r="C25" s="5" t="n">
        <v>4</v>
      </c>
    </row>
    <row r="26" spans="1:4">
      <c r="A26" s="4" t="s">
        <v>895</v>
      </c>
    </row>
    <row r="27" spans="1:4">
      <c r="A27" s="3" t="s">
        <v>882</v>
      </c>
    </row>
    <row r="28" spans="1:4">
      <c r="A28" s="4" t="s">
        <v>58</v>
      </c>
      <c r="B28" s="5" t="n">
        <v>466</v>
      </c>
      <c r="C28" s="5" t="n">
        <v>425</v>
      </c>
    </row>
    <row r="29" spans="1:4">
      <c r="A29" s="3" t="s">
        <v>883</v>
      </c>
    </row>
    <row r="30" spans="1:4">
      <c r="A30" s="4" t="s">
        <v>58</v>
      </c>
      <c r="B30" s="6" t="n">
        <v>466</v>
      </c>
      <c r="C30" s="6" t="n">
        <v>42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96</v>
      </c>
      <c r="B1" s="2" t="s">
        <v>1</v>
      </c>
    </row>
    <row r="2" spans="1:3">
      <c r="B2" s="2" t="s">
        <v>36</v>
      </c>
      <c r="C2" s="2" t="s">
        <v>37</v>
      </c>
    </row>
    <row r="3" spans="1:3">
      <c r="A3" s="3" t="s">
        <v>897</v>
      </c>
    </row>
    <row r="4" spans="1:3">
      <c r="A4" s="4" t="s">
        <v>898</v>
      </c>
      <c r="B4" s="9" t="n">
        <v>2.57</v>
      </c>
      <c r="C4" s="9" t="n">
        <v>3.66</v>
      </c>
    </row>
    <row r="5" spans="1:3">
      <c r="A5" s="4" t="s">
        <v>899</v>
      </c>
      <c r="B5" s="9" t="n">
        <v>2.57</v>
      </c>
      <c r="C5" s="9" t="n">
        <v>3.66</v>
      </c>
    </row>
    <row r="6" spans="1:3">
      <c r="A6" s="4" t="s">
        <v>900</v>
      </c>
      <c r="B6" s="4" t="s">
        <v>901</v>
      </c>
    </row>
    <row r="7" spans="1:3">
      <c r="A7" s="4" t="s">
        <v>902</v>
      </c>
      <c r="B7" s="4" t="s">
        <v>325</v>
      </c>
    </row>
    <row r="8" spans="1:3">
      <c r="A8" s="4" t="s">
        <v>903</v>
      </c>
      <c r="B8" s="4" t="s">
        <v>428</v>
      </c>
    </row>
    <row r="9" spans="1:3">
      <c r="A9" s="4" t="s">
        <v>904</v>
      </c>
      <c r="B9" s="4" t="s">
        <v>905</v>
      </c>
    </row>
    <row r="10" spans="1:3">
      <c r="A10" s="4" t="s">
        <v>533</v>
      </c>
    </row>
    <row r="11" spans="1:3">
      <c r="A11" s="3" t="s">
        <v>897</v>
      </c>
    </row>
    <row r="12" spans="1:3">
      <c r="A12" s="4" t="s">
        <v>898</v>
      </c>
      <c r="B12" s="9" t="n">
        <v>4.25</v>
      </c>
    </row>
    <row r="13" spans="1:3">
      <c r="A13" s="4" t="s">
        <v>899</v>
      </c>
      <c r="B13" s="9" t="n">
        <v>4.2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36</v>
      </c>
      <c r="C1" s="2" t="s">
        <v>327</v>
      </c>
      <c r="D1" s="2" t="s">
        <v>37</v>
      </c>
    </row>
    <row r="2" spans="1:4">
      <c r="A2" s="3" t="s">
        <v>907</v>
      </c>
    </row>
    <row r="3" spans="1:4">
      <c r="A3" s="4" t="s">
        <v>58</v>
      </c>
      <c r="B3" s="6" t="n">
        <v>461</v>
      </c>
      <c r="D3" s="6" t="n">
        <v>419</v>
      </c>
    </row>
    <row r="4" spans="1:4">
      <c r="A4" s="4" t="s">
        <v>78</v>
      </c>
      <c r="B4" s="5" t="n">
        <v>34</v>
      </c>
      <c r="C4" s="6" t="n">
        <v>41</v>
      </c>
    </row>
    <row r="5" spans="1:4">
      <c r="A5" s="4" t="s">
        <v>357</v>
      </c>
      <c r="B5" s="5" t="n">
        <v>9</v>
      </c>
      <c r="C5" s="5" t="n">
        <v>9</v>
      </c>
    </row>
    <row r="6" spans="1:4">
      <c r="A6" s="4" t="s">
        <v>908</v>
      </c>
      <c r="B6" s="5" t="n">
        <v>50</v>
      </c>
    </row>
    <row r="7" spans="1:4">
      <c r="A7" s="4" t="s">
        <v>909</v>
      </c>
      <c r="B7" s="5" t="n">
        <v>126</v>
      </c>
      <c r="C7" s="5" t="n">
        <v>201</v>
      </c>
    </row>
    <row r="8" spans="1:4">
      <c r="A8" s="4" t="s">
        <v>910</v>
      </c>
      <c r="B8" s="5" t="n">
        <v>9</v>
      </c>
    </row>
    <row r="9" spans="1:4">
      <c r="A9" s="4" t="s">
        <v>360</v>
      </c>
      <c r="B9" s="5" t="n">
        <v>107</v>
      </c>
      <c r="C9" s="6" t="n">
        <v>129</v>
      </c>
    </row>
    <row r="10" spans="1:4">
      <c r="A10" s="4" t="s">
        <v>120</v>
      </c>
      <c r="B10" s="5" t="n">
        <v>796</v>
      </c>
    </row>
    <row r="11" spans="1:4">
      <c r="A11" s="4" t="s">
        <v>379</v>
      </c>
    </row>
    <row r="12" spans="1:4">
      <c r="A12" s="3" t="s">
        <v>907</v>
      </c>
    </row>
    <row r="13" spans="1:4">
      <c r="A13" s="4" t="s">
        <v>78</v>
      </c>
      <c r="B13" s="5" t="n">
        <v>9</v>
      </c>
    </row>
    <row r="14" spans="1:4">
      <c r="A14" s="4" t="s">
        <v>357</v>
      </c>
      <c r="B14" s="5" t="n">
        <v>7</v>
      </c>
    </row>
    <row r="15" spans="1:4">
      <c r="A15" s="4" t="s">
        <v>908</v>
      </c>
      <c r="B15" s="5" t="n">
        <v>26</v>
      </c>
    </row>
    <row r="16" spans="1:4">
      <c r="A16" s="4" t="s">
        <v>909</v>
      </c>
      <c r="B16" s="5" t="n">
        <v>24</v>
      </c>
    </row>
    <row r="17" spans="1:4">
      <c r="A17" s="4" t="s">
        <v>910</v>
      </c>
      <c r="B17" s="5" t="n">
        <v>1</v>
      </c>
    </row>
    <row r="18" spans="1:4">
      <c r="A18" s="4" t="s">
        <v>360</v>
      </c>
      <c r="B18" s="5" t="n">
        <v>13</v>
      </c>
    </row>
    <row r="19" spans="1:4">
      <c r="A19" s="4" t="s">
        <v>120</v>
      </c>
      <c r="B19" s="5" t="n">
        <v>80</v>
      </c>
    </row>
    <row r="20" spans="1:4">
      <c r="A20" s="4" t="s">
        <v>380</v>
      </c>
    </row>
    <row r="21" spans="1:4">
      <c r="A21" s="3" t="s">
        <v>907</v>
      </c>
    </row>
    <row r="22" spans="1:4">
      <c r="A22" s="4" t="s">
        <v>58</v>
      </c>
      <c r="B22" s="5" t="n">
        <v>461</v>
      </c>
    </row>
    <row r="23" spans="1:4">
      <c r="A23" s="4" t="s">
        <v>78</v>
      </c>
      <c r="B23" s="5" t="n">
        <v>7</v>
      </c>
    </row>
    <row r="24" spans="1:4">
      <c r="A24" s="4" t="s">
        <v>357</v>
      </c>
      <c r="B24" s="5" t="n">
        <v>2</v>
      </c>
    </row>
    <row r="25" spans="1:4">
      <c r="A25" s="4" t="s">
        <v>908</v>
      </c>
      <c r="B25" s="5" t="n">
        <v>24</v>
      </c>
    </row>
    <row r="26" spans="1:4">
      <c r="A26" s="4" t="s">
        <v>909</v>
      </c>
      <c r="B26" s="5" t="n">
        <v>25</v>
      </c>
    </row>
    <row r="27" spans="1:4">
      <c r="A27" s="4" t="s">
        <v>910</v>
      </c>
      <c r="B27" s="5" t="n">
        <v>1</v>
      </c>
    </row>
    <row r="28" spans="1:4">
      <c r="A28" s="4" t="s">
        <v>360</v>
      </c>
      <c r="B28" s="5" t="n">
        <v>6</v>
      </c>
    </row>
    <row r="29" spans="1:4">
      <c r="A29" s="4" t="s">
        <v>120</v>
      </c>
      <c r="B29" s="5" t="n">
        <v>526</v>
      </c>
    </row>
    <row r="30" spans="1:4">
      <c r="A30" s="4" t="s">
        <v>381</v>
      </c>
    </row>
    <row r="31" spans="1:4">
      <c r="A31" s="3" t="s">
        <v>907</v>
      </c>
    </row>
    <row r="32" spans="1:4">
      <c r="A32" s="4" t="s">
        <v>78</v>
      </c>
      <c r="B32" s="5" t="n">
        <v>5</v>
      </c>
    </row>
    <row r="33" spans="1:4">
      <c r="A33" s="4" t="s">
        <v>909</v>
      </c>
      <c r="B33" s="5" t="n">
        <v>25</v>
      </c>
    </row>
    <row r="34" spans="1:4">
      <c r="A34" s="4" t="s">
        <v>910</v>
      </c>
      <c r="B34" s="5" t="n">
        <v>1</v>
      </c>
    </row>
    <row r="35" spans="1:4">
      <c r="A35" s="4" t="s">
        <v>360</v>
      </c>
      <c r="B35" s="5" t="n">
        <v>1</v>
      </c>
    </row>
    <row r="36" spans="1:4">
      <c r="A36" s="4" t="s">
        <v>120</v>
      </c>
      <c r="B36" s="5" t="n">
        <v>32</v>
      </c>
    </row>
    <row r="37" spans="1:4">
      <c r="A37" s="4" t="s">
        <v>382</v>
      </c>
    </row>
    <row r="38" spans="1:4">
      <c r="A38" s="3" t="s">
        <v>907</v>
      </c>
    </row>
    <row r="39" spans="1:4">
      <c r="A39" s="4" t="s">
        <v>78</v>
      </c>
      <c r="B39" s="5" t="n">
        <v>3</v>
      </c>
    </row>
    <row r="40" spans="1:4">
      <c r="A40" s="4" t="s">
        <v>909</v>
      </c>
      <c r="B40" s="5" t="n">
        <v>25</v>
      </c>
    </row>
    <row r="41" spans="1:4">
      <c r="A41" s="4" t="s">
        <v>360</v>
      </c>
      <c r="B41" s="5" t="n">
        <v>1</v>
      </c>
    </row>
    <row r="42" spans="1:4">
      <c r="A42" s="4" t="s">
        <v>120</v>
      </c>
      <c r="B42" s="5" t="n">
        <v>29</v>
      </c>
    </row>
    <row r="43" spans="1:4">
      <c r="A43" s="4" t="s">
        <v>383</v>
      </c>
    </row>
    <row r="44" spans="1:4">
      <c r="A44" s="3" t="s">
        <v>907</v>
      </c>
    </row>
    <row r="45" spans="1:4">
      <c r="A45" s="4" t="s">
        <v>78</v>
      </c>
      <c r="B45" s="5" t="n">
        <v>2</v>
      </c>
    </row>
    <row r="46" spans="1:4">
      <c r="A46" s="4" t="s">
        <v>909</v>
      </c>
      <c r="B46" s="5" t="n">
        <v>25</v>
      </c>
    </row>
    <row r="47" spans="1:4">
      <c r="A47" s="4" t="s">
        <v>360</v>
      </c>
      <c r="B47" s="5" t="n">
        <v>1</v>
      </c>
    </row>
    <row r="48" spans="1:4">
      <c r="A48" s="4" t="s">
        <v>120</v>
      </c>
      <c r="B48" s="5" t="n">
        <v>28</v>
      </c>
    </row>
    <row r="49" spans="1:4">
      <c r="A49" s="4" t="s">
        <v>384</v>
      </c>
    </row>
    <row r="50" spans="1:4">
      <c r="A50" s="3" t="s">
        <v>907</v>
      </c>
    </row>
    <row r="51" spans="1:4">
      <c r="A51" s="4" t="s">
        <v>78</v>
      </c>
      <c r="B51" s="5" t="n">
        <v>8</v>
      </c>
    </row>
    <row r="52" spans="1:4">
      <c r="A52" s="4" t="s">
        <v>909</v>
      </c>
      <c r="B52" s="5" t="n">
        <v>2</v>
      </c>
    </row>
    <row r="53" spans="1:4">
      <c r="A53" s="4" t="s">
        <v>910</v>
      </c>
      <c r="B53" s="5" t="n">
        <v>6</v>
      </c>
    </row>
    <row r="54" spans="1:4">
      <c r="A54" s="4" t="s">
        <v>360</v>
      </c>
      <c r="B54" s="5" t="n">
        <v>85</v>
      </c>
    </row>
    <row r="55" spans="1:4">
      <c r="A55" s="4" t="s">
        <v>120</v>
      </c>
      <c r="B55" s="6" t="n">
        <v>1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521</v>
      </c>
      <c r="C1" s="2" t="s">
        <v>36</v>
      </c>
      <c r="D1" s="2" t="s">
        <v>37</v>
      </c>
    </row>
    <row r="2" spans="1:4">
      <c r="A2" s="3" t="s">
        <v>907</v>
      </c>
    </row>
    <row r="3" spans="1:4">
      <c r="A3" s="4" t="s">
        <v>58</v>
      </c>
      <c r="C3" s="6" t="n">
        <v>461</v>
      </c>
      <c r="D3" s="6" t="n">
        <v>419</v>
      </c>
    </row>
    <row r="4" spans="1:4">
      <c r="A4" s="4" t="s">
        <v>912</v>
      </c>
    </row>
    <row r="5" spans="1:4">
      <c r="A5" s="3" t="s">
        <v>907</v>
      </c>
    </row>
    <row r="6" spans="1:4">
      <c r="A6" s="4" t="s">
        <v>605</v>
      </c>
      <c r="B6" s="6" t="n">
        <v>10</v>
      </c>
    </row>
    <row r="7" spans="1:4">
      <c r="A7" s="4" t="s">
        <v>606</v>
      </c>
      <c r="B7" s="8" t="n">
        <v>0.8</v>
      </c>
    </row>
    <row r="8" spans="1:4">
      <c r="A8" s="4" t="s">
        <v>913</v>
      </c>
    </row>
    <row r="9" spans="1:4">
      <c r="A9" s="3" t="s">
        <v>907</v>
      </c>
    </row>
    <row r="10" spans="1:4">
      <c r="A10" s="4" t="s">
        <v>605</v>
      </c>
      <c r="B10" s="5" t="n">
        <v>10</v>
      </c>
    </row>
    <row r="11" spans="1:4">
      <c r="A11" s="4" t="s">
        <v>606</v>
      </c>
      <c r="B11" s="8" t="n">
        <v>0.8</v>
      </c>
    </row>
    <row r="12" spans="1:4">
      <c r="A12" s="4" t="s">
        <v>914</v>
      </c>
    </row>
    <row r="13" spans="1:4">
      <c r="A13" s="3" t="s">
        <v>907</v>
      </c>
    </row>
    <row r="14" spans="1:4">
      <c r="A14" s="4" t="s">
        <v>605</v>
      </c>
      <c r="B14" s="5" t="n">
        <v>10</v>
      </c>
    </row>
    <row r="15" spans="1:4">
      <c r="A15" s="4" t="s">
        <v>606</v>
      </c>
      <c r="B15" s="8" t="n">
        <v>0.8</v>
      </c>
    </row>
    <row r="16" spans="1:4">
      <c r="A16" s="4" t="s">
        <v>915</v>
      </c>
    </row>
    <row r="17" spans="1:4">
      <c r="A17" s="3" t="s">
        <v>907</v>
      </c>
    </row>
    <row r="18" spans="1:4">
      <c r="A18" s="4" t="s">
        <v>605</v>
      </c>
      <c r="B18" s="5" t="n">
        <v>10</v>
      </c>
    </row>
    <row r="19" spans="1:4">
      <c r="A19" s="4" t="s">
        <v>606</v>
      </c>
      <c r="B19" s="8" t="n">
        <v>0.8</v>
      </c>
    </row>
    <row r="20" spans="1:4">
      <c r="A20" s="4" t="s">
        <v>916</v>
      </c>
    </row>
    <row r="21" spans="1:4">
      <c r="A21" s="3" t="s">
        <v>907</v>
      </c>
    </row>
    <row r="22" spans="1:4">
      <c r="A22" s="4" t="s">
        <v>605</v>
      </c>
      <c r="B22" s="5" t="n">
        <v>10</v>
      </c>
    </row>
    <row r="23" spans="1:4">
      <c r="A23" s="4" t="s">
        <v>606</v>
      </c>
      <c r="B23" s="8" t="n">
        <v>0.8</v>
      </c>
    </row>
    <row r="24" spans="1:4">
      <c r="A24" s="4" t="s">
        <v>917</v>
      </c>
    </row>
    <row r="25" spans="1:4">
      <c r="A25" s="3" t="s">
        <v>907</v>
      </c>
    </row>
    <row r="26" spans="1:4">
      <c r="A26" s="4" t="s">
        <v>605</v>
      </c>
      <c r="B26" s="5" t="n">
        <v>10</v>
      </c>
    </row>
    <row r="27" spans="1:4">
      <c r="A27" s="4" t="s">
        <v>606</v>
      </c>
      <c r="B27" s="10" t="n">
        <v>0.8</v>
      </c>
    </row>
    <row r="28" spans="1:4">
      <c r="A28" s="4" t="s">
        <v>490</v>
      </c>
    </row>
    <row r="29" spans="1:4">
      <c r="A29" s="3" t="s">
        <v>907</v>
      </c>
    </row>
    <row r="30" spans="1:4">
      <c r="A30" s="4" t="s">
        <v>58</v>
      </c>
      <c r="C30" s="5" t="n">
        <v>399</v>
      </c>
      <c r="D30" s="6" t="n">
        <v>337</v>
      </c>
    </row>
    <row r="31" spans="1:4">
      <c r="A31" s="4" t="s">
        <v>918</v>
      </c>
    </row>
    <row r="32" spans="1:4">
      <c r="A32" s="3" t="s">
        <v>907</v>
      </c>
    </row>
    <row r="33" spans="1:4">
      <c r="A33" s="4" t="s">
        <v>58</v>
      </c>
      <c r="C33" s="5" t="n">
        <v>399</v>
      </c>
    </row>
    <row r="34" spans="1:4">
      <c r="A34" s="4" t="s">
        <v>662</v>
      </c>
    </row>
    <row r="35" spans="1:4">
      <c r="A35" s="3" t="s">
        <v>907</v>
      </c>
    </row>
    <row r="36" spans="1:4">
      <c r="A36" s="4" t="s">
        <v>58</v>
      </c>
      <c r="C36" s="6" t="n">
        <v>6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919</v>
      </c>
      <c r="B1" s="2" t="s">
        <v>1</v>
      </c>
    </row>
    <row r="2" spans="1:3">
      <c r="B2" s="2" t="s">
        <v>36</v>
      </c>
      <c r="C2" s="2" t="s">
        <v>37</v>
      </c>
    </row>
    <row r="3" spans="1:3">
      <c r="A3" s="3" t="s">
        <v>907</v>
      </c>
    </row>
    <row r="4" spans="1:3">
      <c r="A4" s="4" t="s">
        <v>920</v>
      </c>
      <c r="B4" s="6" t="n">
        <v>461</v>
      </c>
      <c r="C4" s="6" t="n">
        <v>419</v>
      </c>
    </row>
    <row r="5" spans="1:3">
      <c r="A5" s="4" t="s">
        <v>921</v>
      </c>
      <c r="B5" s="5" t="n">
        <v>75</v>
      </c>
    </row>
    <row r="6" spans="1:3">
      <c r="A6" s="4" t="s">
        <v>662</v>
      </c>
    </row>
    <row r="7" spans="1:3">
      <c r="A7" s="3" t="s">
        <v>907</v>
      </c>
    </row>
    <row r="8" spans="1:3">
      <c r="A8" s="4" t="s">
        <v>920</v>
      </c>
      <c r="B8" s="6" t="n">
        <v>62</v>
      </c>
    </row>
    <row r="9" spans="1:3">
      <c r="A9" s="4" t="s">
        <v>922</v>
      </c>
      <c r="B9" s="4" t="s">
        <v>92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36</v>
      </c>
      <c r="C2" s="2" t="s">
        <v>37</v>
      </c>
    </row>
    <row r="3" spans="1:3">
      <c r="A3" s="3" t="s">
        <v>925</v>
      </c>
    </row>
    <row r="4" spans="1:3">
      <c r="A4" s="4" t="s">
        <v>926</v>
      </c>
      <c r="B4" s="6" t="n">
        <v>2</v>
      </c>
      <c r="C4" s="6" t="n">
        <v>3</v>
      </c>
    </row>
    <row r="5" spans="1:3">
      <c r="A5" s="4" t="s">
        <v>927</v>
      </c>
      <c r="B5" s="5" t="n">
        <v>1</v>
      </c>
    </row>
    <row r="6" spans="1:3">
      <c r="A6" s="4" t="s">
        <v>182</v>
      </c>
      <c r="B6" s="5" t="n">
        <v>1</v>
      </c>
    </row>
    <row r="7" spans="1:3">
      <c r="A7" s="4" t="s">
        <v>928</v>
      </c>
      <c r="B7" s="6" t="n">
        <v>4</v>
      </c>
      <c r="C7" s="6" t="n">
        <v>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29</v>
      </c>
      <c r="B1" s="2" t="s">
        <v>1</v>
      </c>
    </row>
    <row r="2" spans="1:3">
      <c r="B2" s="2" t="s">
        <v>36</v>
      </c>
      <c r="C2" s="2" t="s">
        <v>37</v>
      </c>
    </row>
    <row r="3" spans="1:3">
      <c r="A3" s="4" t="s">
        <v>930</v>
      </c>
    </row>
    <row r="4" spans="1:3">
      <c r="A4" s="3" t="s">
        <v>931</v>
      </c>
    </row>
    <row r="5" spans="1:3">
      <c r="A5" s="4" t="s">
        <v>932</v>
      </c>
      <c r="B5" s="6" t="n">
        <v>16</v>
      </c>
      <c r="C5" s="6" t="n">
        <v>17</v>
      </c>
    </row>
    <row r="6" spans="1:3">
      <c r="A6" s="4" t="s">
        <v>933</v>
      </c>
    </row>
    <row r="7" spans="1:3">
      <c r="A7" s="3" t="s">
        <v>931</v>
      </c>
    </row>
    <row r="8" spans="1:3">
      <c r="A8" s="4" t="s">
        <v>932</v>
      </c>
      <c r="B8" s="6" t="n">
        <v>21</v>
      </c>
      <c r="C8" s="6" t="n">
        <v>2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v>
      </c>
      <c r="B1" s="2" t="s">
        <v>1</v>
      </c>
    </row>
    <row r="2" spans="1:2">
      <c r="B2" s="2" t="s">
        <v>36</v>
      </c>
    </row>
    <row r="3" spans="1:2">
      <c r="A3" s="3" t="s">
        <v>70</v>
      </c>
    </row>
    <row r="4" spans="1:2">
      <c r="A4" s="4" t="s">
        <v>48</v>
      </c>
      <c r="B4" s="4" t="s">
        <v>1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934</v>
      </c>
      <c r="B1" s="2" t="s">
        <v>1</v>
      </c>
    </row>
    <row r="2" spans="1:3">
      <c r="B2" s="2" t="s">
        <v>935</v>
      </c>
      <c r="C2" s="2" t="s">
        <v>936</v>
      </c>
    </row>
    <row r="3" spans="1:3">
      <c r="A3" s="4" t="s">
        <v>937</v>
      </c>
    </row>
    <row r="4" spans="1:3">
      <c r="A4" s="3" t="s">
        <v>938</v>
      </c>
    </row>
    <row r="5" spans="1:3">
      <c r="A5" s="4" t="s">
        <v>397</v>
      </c>
      <c r="B5" s="5" t="n">
        <v>43</v>
      </c>
      <c r="C5" s="5" t="n">
        <v>41</v>
      </c>
    </row>
    <row r="6" spans="1:3">
      <c r="A6" s="4" t="s">
        <v>939</v>
      </c>
      <c r="C6" s="5" t="n">
        <v>2</v>
      </c>
    </row>
    <row r="7" spans="1:3">
      <c r="A7" s="4" t="s">
        <v>940</v>
      </c>
      <c r="B7" s="5" t="n">
        <v>5</v>
      </c>
      <c r="C7" s="5" t="n">
        <v>1</v>
      </c>
    </row>
    <row r="8" spans="1:3">
      <c r="A8" s="4" t="s">
        <v>941</v>
      </c>
      <c r="B8" s="5" t="n">
        <v>2</v>
      </c>
      <c r="C8" s="5" t="n">
        <v>4</v>
      </c>
    </row>
    <row r="9" spans="1:3">
      <c r="A9" s="4" t="s">
        <v>401</v>
      </c>
      <c r="C9" s="5" t="n">
        <v>-1</v>
      </c>
    </row>
    <row r="10" spans="1:3">
      <c r="A10" s="4" t="s">
        <v>942</v>
      </c>
      <c r="B10" s="5" t="n">
        <v>-4</v>
      </c>
      <c r="C10" s="5" t="n">
        <v>-4</v>
      </c>
    </row>
    <row r="11" spans="1:3">
      <c r="A11" s="4" t="s">
        <v>943</v>
      </c>
      <c r="B11" s="5" t="n">
        <v>3</v>
      </c>
      <c r="C11" s="5" t="n">
        <v>3</v>
      </c>
    </row>
    <row r="12" spans="1:3">
      <c r="A12" s="4" t="s">
        <v>398</v>
      </c>
      <c r="B12" s="5" t="n">
        <v>46</v>
      </c>
      <c r="C12" s="5" t="n">
        <v>43</v>
      </c>
    </row>
    <row r="13" spans="1:3">
      <c r="A13" s="4" t="s">
        <v>944</v>
      </c>
      <c r="B13" s="5" t="n">
        <v>31</v>
      </c>
      <c r="C13" s="5" t="n">
        <v>31</v>
      </c>
    </row>
    <row r="14" spans="1:3">
      <c r="A14" s="4" t="s">
        <v>945</v>
      </c>
      <c r="B14" s="5" t="n">
        <v>15</v>
      </c>
      <c r="C14" s="5" t="n">
        <v>13</v>
      </c>
    </row>
    <row r="15" spans="1:3">
      <c r="A15" s="4" t="s">
        <v>946</v>
      </c>
    </row>
    <row r="16" spans="1:3">
      <c r="A16" s="3" t="s">
        <v>938</v>
      </c>
    </row>
    <row r="17" spans="1:3">
      <c r="A17" s="4" t="s">
        <v>397</v>
      </c>
      <c r="B17" s="5" t="n">
        <v>5</v>
      </c>
      <c r="C17" s="5" t="n">
        <v>7</v>
      </c>
    </row>
    <row r="18" spans="1:3">
      <c r="A18" s="4" t="s">
        <v>941</v>
      </c>
      <c r="B18" s="5" t="n">
        <v>2</v>
      </c>
    </row>
    <row r="19" spans="1:3">
      <c r="A19" s="4" t="s">
        <v>942</v>
      </c>
      <c r="B19" s="5" t="n">
        <v>-1</v>
      </c>
      <c r="C19" s="5" t="n">
        <v>-2</v>
      </c>
    </row>
    <row r="20" spans="1:3">
      <c r="A20" s="4" t="s">
        <v>943</v>
      </c>
      <c r="C20" s="5" t="n">
        <v>-2</v>
      </c>
    </row>
    <row r="21" spans="1:3">
      <c r="A21" s="4" t="s">
        <v>398</v>
      </c>
      <c r="B21" s="5" t="n">
        <v>5</v>
      </c>
      <c r="C21" s="5" t="n">
        <v>5</v>
      </c>
    </row>
    <row r="22" spans="1:3">
      <c r="A22" s="4" t="s">
        <v>944</v>
      </c>
      <c r="B22" s="5" t="n">
        <v>4</v>
      </c>
      <c r="C22" s="5" t="n">
        <v>5</v>
      </c>
    </row>
    <row r="23" spans="1:3">
      <c r="A23" s="4" t="s">
        <v>945</v>
      </c>
      <c r="B23" s="5" t="n">
        <v>1</v>
      </c>
    </row>
    <row r="24" spans="1:3">
      <c r="A24" s="4" t="s">
        <v>659</v>
      </c>
    </row>
    <row r="25" spans="1:3">
      <c r="A25" s="3" t="s">
        <v>938</v>
      </c>
    </row>
    <row r="26" spans="1:3">
      <c r="A26" s="4" t="s">
        <v>947</v>
      </c>
      <c r="B26" s="5" t="n">
        <v>143</v>
      </c>
      <c r="C26" s="5" t="n">
        <v>138</v>
      </c>
    </row>
    <row r="27" spans="1:3">
      <c r="A27" s="4" t="s">
        <v>948</v>
      </c>
      <c r="B27" s="5" t="n">
        <v>1</v>
      </c>
      <c r="C27" s="5" t="n">
        <v>9</v>
      </c>
    </row>
    <row r="28" spans="1:3">
      <c r="A28" s="4" t="s">
        <v>949</v>
      </c>
      <c r="B28" s="5" t="n">
        <v>13</v>
      </c>
      <c r="C28" s="5" t="n">
        <v>2</v>
      </c>
    </row>
    <row r="29" spans="1:3">
      <c r="A29" s="4" t="s">
        <v>950</v>
      </c>
      <c r="B29" s="5" t="n">
        <v>5</v>
      </c>
      <c r="C29" s="5" t="n">
        <v>18</v>
      </c>
    </row>
    <row r="30" spans="1:3">
      <c r="A30" s="4" t="s">
        <v>951</v>
      </c>
      <c r="C30" s="5" t="n">
        <v>-1</v>
      </c>
    </row>
    <row r="31" spans="1:3">
      <c r="A31" s="4" t="s">
        <v>952</v>
      </c>
      <c r="B31" s="5" t="n">
        <v>-19</v>
      </c>
      <c r="C31" s="5" t="n">
        <v>-22</v>
      </c>
    </row>
    <row r="32" spans="1:3">
      <c r="A32" s="4" t="s">
        <v>953</v>
      </c>
      <c r="C32" s="5" t="n">
        <v>5</v>
      </c>
    </row>
    <row r="33" spans="1:3">
      <c r="A33" s="4" t="s">
        <v>954</v>
      </c>
      <c r="B33" s="5" t="n">
        <v>143</v>
      </c>
      <c r="C33" s="5" t="n">
        <v>143</v>
      </c>
    </row>
    <row r="34" spans="1:3">
      <c r="A34" s="4" t="s">
        <v>955</v>
      </c>
      <c r="B34" s="5" t="n">
        <v>102</v>
      </c>
      <c r="C34" s="5" t="n">
        <v>109</v>
      </c>
    </row>
    <row r="35" spans="1:3">
      <c r="A35" s="4" t="s">
        <v>956</v>
      </c>
      <c r="B35" s="5" t="n">
        <v>41</v>
      </c>
      <c r="C35" s="5" t="n">
        <v>34</v>
      </c>
    </row>
    <row r="36" spans="1:3">
      <c r="A36" s="4" t="s">
        <v>742</v>
      </c>
    </row>
    <row r="37" spans="1:3">
      <c r="A37" s="3" t="s">
        <v>938</v>
      </c>
    </row>
    <row r="38" spans="1:3">
      <c r="A38" s="4" t="s">
        <v>397</v>
      </c>
      <c r="B38" s="5" t="n">
        <v>6</v>
      </c>
      <c r="C38" s="5" t="n">
        <v>5</v>
      </c>
    </row>
    <row r="39" spans="1:3">
      <c r="A39" s="4" t="s">
        <v>940</v>
      </c>
      <c r="B39" s="5" t="n">
        <v>1</v>
      </c>
    </row>
    <row r="40" spans="1:3">
      <c r="A40" s="4" t="s">
        <v>941</v>
      </c>
      <c r="C40" s="5" t="n">
        <v>1</v>
      </c>
    </row>
    <row r="41" spans="1:3">
      <c r="A41" s="4" t="s">
        <v>942</v>
      </c>
      <c r="B41" s="5" t="n">
        <v>-1</v>
      </c>
      <c r="C41" s="5" t="n">
        <v>-1</v>
      </c>
    </row>
    <row r="42" spans="1:3">
      <c r="A42" s="4" t="s">
        <v>943</v>
      </c>
      <c r="C42" s="5" t="n">
        <v>1</v>
      </c>
    </row>
    <row r="43" spans="1:3">
      <c r="A43" s="4" t="s">
        <v>398</v>
      </c>
      <c r="B43" s="5" t="n">
        <v>6</v>
      </c>
      <c r="C43" s="5" t="n">
        <v>6</v>
      </c>
    </row>
    <row r="44" spans="1:3">
      <c r="A44" s="4" t="s">
        <v>944</v>
      </c>
      <c r="B44" s="5" t="n">
        <v>4</v>
      </c>
      <c r="C44" s="5" t="n">
        <v>4</v>
      </c>
    </row>
    <row r="45" spans="1:3">
      <c r="A45" s="4" t="s">
        <v>945</v>
      </c>
      <c r="B45" s="5" t="n">
        <v>2</v>
      </c>
      <c r="C45" s="5" t="n">
        <v>2</v>
      </c>
    </row>
    <row r="46" spans="1:3">
      <c r="A46" s="4" t="s">
        <v>957</v>
      </c>
    </row>
    <row r="47" spans="1:3">
      <c r="A47" s="3" t="s">
        <v>938</v>
      </c>
    </row>
    <row r="48" spans="1:3">
      <c r="A48" s="4" t="s">
        <v>397</v>
      </c>
      <c r="B48" s="5" t="n">
        <v>78</v>
      </c>
      <c r="C48" s="5" t="n">
        <v>76</v>
      </c>
    </row>
    <row r="49" spans="1:3">
      <c r="A49" s="4" t="s">
        <v>939</v>
      </c>
      <c r="C49" s="5" t="n">
        <v>4</v>
      </c>
    </row>
    <row r="50" spans="1:3">
      <c r="A50" s="4" t="s">
        <v>940</v>
      </c>
      <c r="B50" s="5" t="n">
        <v>8</v>
      </c>
      <c r="C50" s="5" t="n">
        <v>1</v>
      </c>
    </row>
    <row r="51" spans="1:3">
      <c r="A51" s="4" t="s">
        <v>941</v>
      </c>
      <c r="B51" s="5" t="n">
        <v>5</v>
      </c>
      <c r="C51" s="5" t="n">
        <v>8</v>
      </c>
    </row>
    <row r="52" spans="1:3">
      <c r="A52" s="4" t="s">
        <v>401</v>
      </c>
      <c r="C52" s="5" t="n">
        <v>-1</v>
      </c>
    </row>
    <row r="53" spans="1:3">
      <c r="A53" s="4" t="s">
        <v>942</v>
      </c>
      <c r="B53" s="5" t="n">
        <v>-10</v>
      </c>
      <c r="C53" s="5" t="n">
        <v>-11</v>
      </c>
    </row>
    <row r="54" spans="1:3">
      <c r="A54" s="4" t="s">
        <v>943</v>
      </c>
      <c r="B54" s="5" t="n">
        <v>4</v>
      </c>
      <c r="C54" s="5" t="n">
        <v>2</v>
      </c>
    </row>
    <row r="55" spans="1:3">
      <c r="A55" s="4" t="s">
        <v>398</v>
      </c>
      <c r="B55" s="5" t="n">
        <v>82</v>
      </c>
      <c r="C55" s="5" t="n">
        <v>78</v>
      </c>
    </row>
    <row r="56" spans="1:3">
      <c r="A56" s="4" t="s">
        <v>944</v>
      </c>
      <c r="B56" s="5" t="n">
        <v>57</v>
      </c>
      <c r="C56" s="5" t="n">
        <v>58</v>
      </c>
    </row>
    <row r="57" spans="1:3">
      <c r="A57" s="4" t="s">
        <v>945</v>
      </c>
      <c r="B57" s="5" t="n">
        <v>25</v>
      </c>
      <c r="C57" s="5" t="n">
        <v>2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36</v>
      </c>
      <c r="C1" s="2" t="s">
        <v>37</v>
      </c>
    </row>
    <row r="2" spans="1:3">
      <c r="A2" s="3" t="s">
        <v>959</v>
      </c>
    </row>
    <row r="3" spans="1:3">
      <c r="A3" s="4" t="s">
        <v>960</v>
      </c>
      <c r="B3" s="6" t="n">
        <v>10388</v>
      </c>
      <c r="C3" s="6" t="n">
        <v>10776</v>
      </c>
    </row>
    <row r="4" spans="1:3">
      <c r="A4" s="4" t="s">
        <v>961</v>
      </c>
      <c r="B4" s="5" t="n">
        <v>0</v>
      </c>
      <c r="C4" s="5" t="n">
        <v>0</v>
      </c>
    </row>
    <row r="5" spans="1:3">
      <c r="A5" s="4" t="s">
        <v>962</v>
      </c>
      <c r="B5" s="5" t="n">
        <v>10388</v>
      </c>
      <c r="C5" s="5" t="n">
        <v>10776</v>
      </c>
    </row>
    <row r="6" spans="1:3">
      <c r="A6" s="4" t="s">
        <v>963</v>
      </c>
      <c r="B6" s="5" t="n">
        <v>-8709</v>
      </c>
      <c r="C6" s="5" t="n">
        <v>-8202</v>
      </c>
    </row>
    <row r="7" spans="1:3">
      <c r="A7" s="4" t="s">
        <v>964</v>
      </c>
      <c r="B7" s="6" t="n">
        <v>1679</v>
      </c>
      <c r="C7" s="6" t="n">
        <v>257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36</v>
      </c>
      <c r="C2" s="2" t="s">
        <v>37</v>
      </c>
    </row>
    <row r="3" spans="1:3">
      <c r="A3" s="3" t="s">
        <v>966</v>
      </c>
    </row>
    <row r="4" spans="1:3">
      <c r="A4" s="4" t="s">
        <v>967</v>
      </c>
      <c r="C4" s="6" t="n">
        <v>1</v>
      </c>
    </row>
    <row r="5" spans="1:3">
      <c r="A5" s="4" t="s">
        <v>968</v>
      </c>
      <c r="B5" s="6" t="n">
        <v>-11</v>
      </c>
      <c r="C5" s="5" t="n">
        <v>-14</v>
      </c>
    </row>
    <row r="6" spans="1:3">
      <c r="A6" s="4" t="s">
        <v>961</v>
      </c>
      <c r="C6" s="5" t="n">
        <v>2</v>
      </c>
    </row>
    <row r="7" spans="1:3">
      <c r="A7" s="4" t="s">
        <v>969</v>
      </c>
      <c r="B7" s="5" t="n">
        <v>0</v>
      </c>
    </row>
    <row r="8" spans="1:3">
      <c r="A8" s="4" t="s">
        <v>970</v>
      </c>
      <c r="B8" s="5" t="n">
        <v>102</v>
      </c>
      <c r="C8" s="5" t="n">
        <v>165</v>
      </c>
    </row>
    <row r="9" spans="1:3">
      <c r="A9" s="4" t="s">
        <v>105</v>
      </c>
      <c r="B9" s="5" t="n">
        <v>91</v>
      </c>
      <c r="C9" s="5" t="n">
        <v>154</v>
      </c>
    </row>
    <row r="10" spans="1:3">
      <c r="A10" s="4" t="s">
        <v>971</v>
      </c>
      <c r="B10" s="5" t="n">
        <v>0</v>
      </c>
      <c r="C10" s="5" t="n">
        <v>0</v>
      </c>
    </row>
    <row r="11" spans="1:3">
      <c r="A11" s="4" t="s">
        <v>972</v>
      </c>
      <c r="B11" s="6" t="n">
        <v>91</v>
      </c>
      <c r="C11" s="6" t="n">
        <v>15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73</v>
      </c>
      <c r="B1" s="2" t="s">
        <v>1</v>
      </c>
    </row>
    <row r="2" spans="1:2">
      <c r="B2" s="2" t="s">
        <v>36</v>
      </c>
    </row>
    <row r="3" spans="1:2">
      <c r="A3" s="3" t="s">
        <v>974</v>
      </c>
    </row>
    <row r="4" spans="1:2">
      <c r="A4" s="4" t="s">
        <v>975</v>
      </c>
      <c r="B4" s="4" t="s">
        <v>42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6</v>
      </c>
      <c r="B1" s="2" t="s">
        <v>36</v>
      </c>
      <c r="C1" s="2" t="s">
        <v>37</v>
      </c>
      <c r="D1" s="2" t="s">
        <v>613</v>
      </c>
    </row>
    <row r="2" spans="1:4">
      <c r="A2" s="3" t="s">
        <v>974</v>
      </c>
    </row>
    <row r="3" spans="1:4">
      <c r="A3" s="4" t="s">
        <v>977</v>
      </c>
      <c r="B3" s="6" t="n">
        <v>3884</v>
      </c>
      <c r="C3" s="6" t="n">
        <v>3886</v>
      </c>
    </row>
    <row r="4" spans="1:4">
      <c r="A4" s="4" t="s">
        <v>978</v>
      </c>
      <c r="B4" s="5" t="n">
        <v>-1659</v>
      </c>
      <c r="C4" s="5" t="n">
        <v>-1769</v>
      </c>
    </row>
    <row r="5" spans="1:4">
      <c r="A5" s="4" t="s">
        <v>979</v>
      </c>
      <c r="B5" s="5" t="n">
        <v>-1104</v>
      </c>
      <c r="C5" s="5" t="n">
        <v>-469</v>
      </c>
    </row>
    <row r="6" spans="1:4">
      <c r="A6" s="4" t="s">
        <v>980</v>
      </c>
      <c r="B6" s="5" t="n">
        <v>1121</v>
      </c>
      <c r="C6" s="5" t="n">
        <v>1648</v>
      </c>
    </row>
    <row r="7" spans="1:4">
      <c r="A7" s="4" t="s">
        <v>981</v>
      </c>
      <c r="B7" s="5" t="n">
        <v>0</v>
      </c>
      <c r="C7" s="5" t="n">
        <v>0</v>
      </c>
    </row>
    <row r="8" spans="1:4">
      <c r="A8" s="4" t="s">
        <v>982</v>
      </c>
      <c r="B8" s="5" t="n">
        <v>1121</v>
      </c>
      <c r="C8" s="5" t="n">
        <v>1648</v>
      </c>
    </row>
    <row r="9" spans="1:4">
      <c r="A9" s="4" t="s">
        <v>983</v>
      </c>
      <c r="B9" s="5" t="n">
        <v>-289</v>
      </c>
      <c r="C9" s="5" t="n">
        <v>-822</v>
      </c>
    </row>
    <row r="10" spans="1:4">
      <c r="A10" s="4" t="s">
        <v>984</v>
      </c>
      <c r="B10" s="6" t="n">
        <v>832</v>
      </c>
      <c r="C10" s="6" t="n">
        <v>826</v>
      </c>
      <c r="D10" s="6" t="n">
        <v>79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36</v>
      </c>
      <c r="C2" s="2" t="s">
        <v>37</v>
      </c>
    </row>
    <row r="3" spans="1:3">
      <c r="A3" s="3" t="s">
        <v>974</v>
      </c>
    </row>
    <row r="4" spans="1:3">
      <c r="A4" s="4" t="s">
        <v>986</v>
      </c>
      <c r="B4" s="6" t="n">
        <v>826</v>
      </c>
      <c r="C4" s="6" t="n">
        <v>796</v>
      </c>
    </row>
    <row r="5" spans="1:3">
      <c r="A5" s="4" t="s">
        <v>987</v>
      </c>
      <c r="B5" s="5" t="n">
        <v>-215</v>
      </c>
      <c r="C5" s="5" t="n">
        <v>-193</v>
      </c>
    </row>
    <row r="6" spans="1:3">
      <c r="A6" s="4" t="s">
        <v>988</v>
      </c>
      <c r="B6" s="5" t="n">
        <v>-20</v>
      </c>
      <c r="C6" s="5" t="n">
        <v>82</v>
      </c>
    </row>
    <row r="7" spans="1:3">
      <c r="A7" s="4" t="s">
        <v>989</v>
      </c>
      <c r="B7" s="5" t="n">
        <v>103</v>
      </c>
      <c r="C7" s="5" t="n">
        <v>168</v>
      </c>
    </row>
    <row r="8" spans="1:3">
      <c r="A8" s="4" t="s">
        <v>990</v>
      </c>
      <c r="B8" s="5" t="n">
        <v>-88</v>
      </c>
      <c r="C8" s="5" t="n">
        <v>-309</v>
      </c>
    </row>
    <row r="9" spans="1:3">
      <c r="A9" s="4" t="s">
        <v>991</v>
      </c>
      <c r="B9" s="5" t="n">
        <v>48</v>
      </c>
      <c r="C9" s="5" t="n">
        <v>8</v>
      </c>
    </row>
    <row r="10" spans="1:3">
      <c r="A10" s="4" t="s">
        <v>992</v>
      </c>
      <c r="B10" s="5" t="n">
        <v>0</v>
      </c>
    </row>
    <row r="11" spans="1:3">
      <c r="A11" s="4" t="s">
        <v>993</v>
      </c>
      <c r="B11" s="5" t="n">
        <v>0</v>
      </c>
      <c r="C11" s="5" t="n">
        <v>0</v>
      </c>
    </row>
    <row r="12" spans="1:3">
      <c r="A12" s="4" t="s">
        <v>994</v>
      </c>
      <c r="B12" s="5" t="n">
        <v>-4</v>
      </c>
      <c r="C12" s="5" t="n">
        <v>-5</v>
      </c>
    </row>
    <row r="13" spans="1:3">
      <c r="A13" s="4" t="s">
        <v>995</v>
      </c>
      <c r="B13" s="5" t="n">
        <v>83</v>
      </c>
      <c r="C13" s="5" t="n">
        <v>80</v>
      </c>
    </row>
    <row r="14" spans="1:3">
      <c r="A14" s="4" t="s">
        <v>996</v>
      </c>
      <c r="B14" s="5" t="n">
        <v>0</v>
      </c>
      <c r="C14" s="5" t="n">
        <v>0</v>
      </c>
    </row>
    <row r="15" spans="1:3">
      <c r="A15" s="4" t="s">
        <v>997</v>
      </c>
      <c r="B15" s="5" t="n">
        <v>98</v>
      </c>
      <c r="C15" s="5" t="n">
        <v>201</v>
      </c>
    </row>
    <row r="16" spans="1:3">
      <c r="A16" s="4" t="s">
        <v>998</v>
      </c>
      <c r="B16" s="6" t="n">
        <v>832</v>
      </c>
      <c r="C16" s="6" t="n">
        <v>82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8</v>
      </c>
      <c r="B1" s="2" t="s">
        <v>1</v>
      </c>
    </row>
    <row r="2" spans="1:2">
      <c r="B2" s="2" t="s">
        <v>36</v>
      </c>
    </row>
    <row r="3" spans="1:2">
      <c r="A3" s="3" t="s">
        <v>70</v>
      </c>
    </row>
    <row r="4" spans="1:2">
      <c r="A4" s="4" t="s">
        <v>58</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36</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0</v>
      </c>
      <c r="B1" s="2" t="s">
        <v>1</v>
      </c>
    </row>
    <row r="2" spans="1:2">
      <c r="B2" s="2" t="s">
        <v>36</v>
      </c>
    </row>
    <row r="3" spans="1:2">
      <c r="A3" s="3" t="s">
        <v>70</v>
      </c>
    </row>
    <row r="4" spans="1:2">
      <c r="A4" s="4" t="s">
        <v>60</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v>
      </c>
      <c r="B1" s="2" t="s">
        <v>1</v>
      </c>
    </row>
    <row r="2" spans="1:2">
      <c r="B2" s="2" t="s">
        <v>36</v>
      </c>
    </row>
    <row r="3" spans="1:2">
      <c r="A3" s="3" t="s">
        <v>70</v>
      </c>
    </row>
    <row r="4" spans="1:2">
      <c r="A4" s="4" t="s">
        <v>42</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36</v>
      </c>
    </row>
    <row r="3" spans="1:2">
      <c r="A3" s="3" t="s">
        <v>70</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36</v>
      </c>
    </row>
    <row r="3" spans="1:2">
      <c r="A3" s="3" t="s">
        <v>7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3</v>
      </c>
      <c r="B1" s="2" t="s">
        <v>1</v>
      </c>
    </row>
    <row r="2" spans="1:2">
      <c r="B2" s="2" t="s">
        <v>36</v>
      </c>
    </row>
    <row r="3" spans="1:2">
      <c r="A3" s="3" t="s">
        <v>70</v>
      </c>
    </row>
    <row r="4" spans="1:2">
      <c r="A4" s="4" t="s">
        <v>63</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1</v>
      </c>
      <c r="B1" s="2" t="s">
        <v>1</v>
      </c>
    </row>
    <row r="2" spans="1:2">
      <c r="B2" s="2" t="s">
        <v>36</v>
      </c>
    </row>
    <row r="3" spans="1:2">
      <c r="A3" s="3" t="s">
        <v>70</v>
      </c>
    </row>
    <row r="4" spans="1:2">
      <c r="A4" s="4" t="s">
        <v>8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v>
      </c>
      <c r="B1" s="2" t="s">
        <v>36</v>
      </c>
      <c r="C1" s="2" t="s">
        <v>37</v>
      </c>
    </row>
    <row r="2" spans="1:3">
      <c r="A2" s="3" t="s">
        <v>38</v>
      </c>
    </row>
    <row r="3" spans="1:3">
      <c r="A3" s="4" t="s">
        <v>39</v>
      </c>
      <c r="B3" s="6" t="n">
        <v>1</v>
      </c>
      <c r="C3" s="6" t="n">
        <v>2</v>
      </c>
    </row>
    <row r="4" spans="1:3">
      <c r="A4" s="4" t="s">
        <v>40</v>
      </c>
      <c r="B4" s="5" t="n">
        <v>2</v>
      </c>
    </row>
    <row r="5" spans="1:3">
      <c r="A5" s="4" t="s">
        <v>41</v>
      </c>
      <c r="B5" s="5" t="n">
        <v>62</v>
      </c>
      <c r="C5" s="5" t="n">
        <v>53</v>
      </c>
    </row>
    <row r="6" spans="1:3">
      <c r="A6" s="4" t="s">
        <v>42</v>
      </c>
      <c r="C6" s="5" t="n">
        <v>9</v>
      </c>
    </row>
    <row r="7" spans="1:3">
      <c r="A7" s="4" t="s">
        <v>43</v>
      </c>
      <c r="B7" s="5" t="n">
        <v>12</v>
      </c>
      <c r="C7" s="5" t="n">
        <v>12</v>
      </c>
    </row>
    <row r="8" spans="1:3">
      <c r="A8" s="4" t="s">
        <v>44</v>
      </c>
      <c r="B8" s="5" t="n">
        <v>9</v>
      </c>
    </row>
    <row r="9" spans="1:3">
      <c r="A9" s="4" t="s">
        <v>45</v>
      </c>
      <c r="B9" s="5" t="n">
        <v>83</v>
      </c>
    </row>
    <row r="10" spans="1:3">
      <c r="A10" s="4" t="s">
        <v>46</v>
      </c>
      <c r="B10" s="5" t="n">
        <v>169</v>
      </c>
      <c r="C10" s="5" t="n">
        <v>76</v>
      </c>
    </row>
    <row r="11" spans="1:3">
      <c r="A11" s="3" t="s">
        <v>47</v>
      </c>
    </row>
    <row r="12" spans="1:3">
      <c r="A12" s="4" t="s">
        <v>44</v>
      </c>
      <c r="B12" s="5" t="n">
        <v>30</v>
      </c>
    </row>
    <row r="13" spans="1:3">
      <c r="A13" s="4" t="s">
        <v>48</v>
      </c>
      <c r="B13" s="5" t="n">
        <v>1705</v>
      </c>
      <c r="C13" s="5" t="n">
        <v>2574</v>
      </c>
    </row>
    <row r="14" spans="1:3">
      <c r="A14" s="4" t="s">
        <v>49</v>
      </c>
      <c r="B14" s="5" t="n">
        <v>1735</v>
      </c>
      <c r="C14" s="5" t="n">
        <v>2574</v>
      </c>
    </row>
    <row r="15" spans="1:3">
      <c r="A15" s="4" t="s">
        <v>50</v>
      </c>
      <c r="B15" s="5" t="n">
        <v>1904</v>
      </c>
      <c r="C15" s="5" t="n">
        <v>2650</v>
      </c>
    </row>
    <row r="16" spans="1:3">
      <c r="A16" s="3" t="s">
        <v>38</v>
      </c>
    </row>
    <row r="17" spans="1:3">
      <c r="A17" s="4" t="s">
        <v>51</v>
      </c>
      <c r="C17" s="5" t="n">
        <v>2</v>
      </c>
    </row>
    <row r="18" spans="1:3">
      <c r="A18" s="4" t="s">
        <v>52</v>
      </c>
      <c r="B18" s="5" t="n">
        <v>111</v>
      </c>
      <c r="C18" s="5" t="n">
        <v>143</v>
      </c>
    </row>
    <row r="19" spans="1:3">
      <c r="A19" s="4" t="s">
        <v>53</v>
      </c>
      <c r="B19" s="5" t="n">
        <v>434</v>
      </c>
      <c r="C19" s="5" t="n">
        <v>17</v>
      </c>
    </row>
    <row r="20" spans="1:3">
      <c r="A20" s="4" t="s">
        <v>54</v>
      </c>
      <c r="B20" s="5" t="n">
        <v>29</v>
      </c>
    </row>
    <row r="21" spans="1:3">
      <c r="A21" s="4" t="s">
        <v>55</v>
      </c>
      <c r="B21" s="5" t="n">
        <v>16</v>
      </c>
      <c r="C21" s="5" t="n">
        <v>28</v>
      </c>
    </row>
    <row r="22" spans="1:3">
      <c r="A22" s="4" t="s">
        <v>56</v>
      </c>
      <c r="B22" s="5" t="n">
        <v>13</v>
      </c>
    </row>
    <row r="23" spans="1:3">
      <c r="A23" s="4" t="s">
        <v>57</v>
      </c>
      <c r="B23" s="5" t="n">
        <v>603</v>
      </c>
      <c r="C23" s="5" t="n">
        <v>190</v>
      </c>
    </row>
    <row r="24" spans="1:3">
      <c r="A24" s="3" t="s">
        <v>47</v>
      </c>
    </row>
    <row r="25" spans="1:3">
      <c r="A25" s="4" t="s">
        <v>58</v>
      </c>
      <c r="B25" s="5" t="n">
        <v>27</v>
      </c>
      <c r="C25" s="5" t="n">
        <v>402</v>
      </c>
    </row>
    <row r="26" spans="1:3">
      <c r="A26" s="4" t="s">
        <v>59</v>
      </c>
      <c r="B26" s="5" t="n">
        <v>85</v>
      </c>
    </row>
    <row r="27" spans="1:3">
      <c r="A27" s="4" t="s">
        <v>60</v>
      </c>
      <c r="B27" s="5" t="n">
        <v>97</v>
      </c>
      <c r="C27" s="5" t="n">
        <v>186</v>
      </c>
    </row>
    <row r="28" spans="1:3">
      <c r="A28" s="4" t="s">
        <v>61</v>
      </c>
      <c r="C28" s="5" t="n">
        <v>4</v>
      </c>
    </row>
    <row r="29" spans="1:3">
      <c r="A29" s="4" t="s">
        <v>62</v>
      </c>
      <c r="B29" s="5" t="n">
        <v>812</v>
      </c>
      <c r="C29" s="5" t="n">
        <v>782</v>
      </c>
    </row>
    <row r="30" spans="1:3">
      <c r="A30" s="3" t="s">
        <v>63</v>
      </c>
    </row>
    <row r="31" spans="1:3">
      <c r="A31" s="4" t="s">
        <v>64</v>
      </c>
      <c r="B31" s="5" t="n">
        <v>2187</v>
      </c>
      <c r="C31" s="5" t="n">
        <v>2185</v>
      </c>
    </row>
    <row r="32" spans="1:3">
      <c r="A32" s="4" t="s">
        <v>65</v>
      </c>
      <c r="B32" s="5" t="n">
        <v>102</v>
      </c>
      <c r="C32" s="5" t="n">
        <v>99</v>
      </c>
    </row>
    <row r="33" spans="1:3">
      <c r="A33" s="4" t="s">
        <v>66</v>
      </c>
      <c r="B33" s="5" t="n">
        <v>-1197</v>
      </c>
      <c r="C33" s="5" t="n">
        <v>-416</v>
      </c>
    </row>
    <row r="34" spans="1:3">
      <c r="A34" s="4" t="s">
        <v>67</v>
      </c>
      <c r="B34" s="5" t="n">
        <v>1092</v>
      </c>
      <c r="C34" s="5" t="n">
        <v>1868</v>
      </c>
    </row>
    <row r="35" spans="1:3">
      <c r="A35" s="4" t="s">
        <v>68</v>
      </c>
      <c r="B35" s="6" t="n">
        <v>1904</v>
      </c>
      <c r="C35" s="6" t="n">
        <v>2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36</v>
      </c>
    </row>
    <row r="3" spans="1:2">
      <c r="A3" s="3" t="s">
        <v>70</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36</v>
      </c>
    </row>
    <row r="3" spans="1:2">
      <c r="A3" s="3" t="s">
        <v>70</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36</v>
      </c>
    </row>
    <row r="3" spans="1:2">
      <c r="A3" s="3" t="s">
        <v>70</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36</v>
      </c>
    </row>
    <row r="3" spans="1:2">
      <c r="A3" s="3" t="s">
        <v>70</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36</v>
      </c>
    </row>
    <row r="3" spans="1:2">
      <c r="A3" s="3" t="s">
        <v>70</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36</v>
      </c>
    </row>
    <row r="3" spans="1:2">
      <c r="A3" s="3" t="s">
        <v>70</v>
      </c>
    </row>
    <row r="4" spans="1:2">
      <c r="A4" s="4" t="s">
        <v>164</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36</v>
      </c>
    </row>
    <row r="3" spans="1:2">
      <c r="A3" s="3" t="s">
        <v>70</v>
      </c>
    </row>
    <row r="4" spans="1:2">
      <c r="A4" s="4" t="s">
        <v>166</v>
      </c>
      <c r="B4" s="4" t="s">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36</v>
      </c>
    </row>
    <row r="3" spans="1:2">
      <c r="A3" s="3" t="s">
        <v>70</v>
      </c>
    </row>
    <row r="4" spans="1:2">
      <c r="A4" s="4" t="s">
        <v>169</v>
      </c>
      <c r="B4" s="4" t="s">
        <v>170</v>
      </c>
    </row>
    <row r="5" spans="1:2">
      <c r="A5" s="4" t="s">
        <v>171</v>
      </c>
      <c r="B5" s="4" t="s">
        <v>172</v>
      </c>
    </row>
    <row r="6" spans="1:2">
      <c r="A6" s="4" t="s">
        <v>148</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60</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36</v>
      </c>
    </row>
    <row r="3" spans="1:2">
      <c r="A3" s="3" t="s">
        <v>7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36</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36</v>
      </c>
      <c r="C2" s="2" t="s">
        <v>37</v>
      </c>
    </row>
    <row r="3" spans="1:3">
      <c r="A3" s="3" t="s">
        <v>70</v>
      </c>
    </row>
    <row r="4" spans="1:3">
      <c r="A4" s="4" t="s">
        <v>71</v>
      </c>
      <c r="B4" s="6" t="n">
        <v>418</v>
      </c>
      <c r="C4" s="6" t="n">
        <v>444</v>
      </c>
    </row>
    <row r="5" spans="1:3">
      <c r="A5" s="4" t="s">
        <v>72</v>
      </c>
      <c r="B5" s="5" t="n">
        <v>-31</v>
      </c>
      <c r="C5" s="5" t="n">
        <v>-36</v>
      </c>
    </row>
    <row r="6" spans="1:3">
      <c r="A6" s="4" t="s">
        <v>73</v>
      </c>
      <c r="B6" s="5" t="n">
        <v>387</v>
      </c>
      <c r="C6" s="5" t="n">
        <v>408</v>
      </c>
    </row>
    <row r="7" spans="1:3">
      <c r="A7" s="4" t="s">
        <v>74</v>
      </c>
      <c r="B7" s="5" t="n">
        <v>-15</v>
      </c>
      <c r="C7" s="5" t="n">
        <v>-26</v>
      </c>
    </row>
    <row r="8" spans="1:3">
      <c r="A8" s="4" t="s">
        <v>75</v>
      </c>
      <c r="B8" s="5" t="n">
        <v>372</v>
      </c>
      <c r="C8" s="5" t="n">
        <v>382</v>
      </c>
    </row>
    <row r="9" spans="1:3">
      <c r="A9" s="3" t="s">
        <v>76</v>
      </c>
    </row>
    <row r="10" spans="1:3">
      <c r="A10" s="4" t="s">
        <v>77</v>
      </c>
      <c r="B10" s="5" t="n">
        <v>139</v>
      </c>
      <c r="C10" s="5" t="n">
        <v>158</v>
      </c>
    </row>
    <row r="11" spans="1:3">
      <c r="A11" s="4" t="s">
        <v>78</v>
      </c>
      <c r="B11" s="5" t="n">
        <v>27</v>
      </c>
      <c r="C11" s="5" t="n">
        <v>36</v>
      </c>
    </row>
    <row r="12" spans="1:3">
      <c r="A12" s="4" t="s">
        <v>79</v>
      </c>
      <c r="B12" s="5" t="n">
        <v>20</v>
      </c>
      <c r="C12" s="5" t="n">
        <v>24</v>
      </c>
    </row>
    <row r="13" spans="1:3">
      <c r="A13" s="4" t="s">
        <v>80</v>
      </c>
      <c r="B13" s="5" t="n">
        <v>4</v>
      </c>
      <c r="C13" s="5" t="n">
        <v>16</v>
      </c>
    </row>
    <row r="14" spans="1:3">
      <c r="A14" s="4" t="s">
        <v>81</v>
      </c>
      <c r="B14" s="5" t="n">
        <v>5</v>
      </c>
      <c r="C14" s="5" t="n">
        <v>6</v>
      </c>
    </row>
    <row r="15" spans="1:3">
      <c r="A15" s="4" t="s">
        <v>82</v>
      </c>
      <c r="B15" s="5" t="n">
        <v>913</v>
      </c>
      <c r="C15" s="5" t="n">
        <v>411</v>
      </c>
    </row>
    <row r="16" spans="1:3">
      <c r="A16" s="4" t="s">
        <v>83</v>
      </c>
      <c r="B16" s="5" t="n">
        <v>1</v>
      </c>
      <c r="C16" s="5" t="n">
        <v>-3</v>
      </c>
    </row>
    <row r="17" spans="1:3">
      <c r="A17" s="4" t="s">
        <v>60</v>
      </c>
      <c r="B17" s="5" t="n">
        <v>-9</v>
      </c>
      <c r="C17" s="5" t="n">
        <v>-6</v>
      </c>
    </row>
    <row r="18" spans="1:3">
      <c r="A18" s="4" t="s">
        <v>84</v>
      </c>
      <c r="B18" s="5" t="n">
        <v>-3</v>
      </c>
      <c r="C18" s="5" t="n">
        <v>8</v>
      </c>
    </row>
    <row r="19" spans="1:3">
      <c r="A19" s="4" t="s">
        <v>85</v>
      </c>
      <c r="B19" s="5" t="n">
        <v>40</v>
      </c>
      <c r="C19" s="5" t="n">
        <v>21</v>
      </c>
    </row>
    <row r="20" spans="1:3">
      <c r="A20" s="4" t="s">
        <v>43</v>
      </c>
      <c r="B20" s="5" t="n">
        <v>23</v>
      </c>
      <c r="C20" s="5" t="n">
        <v>16</v>
      </c>
    </row>
    <row r="21" spans="1:3">
      <c r="A21" s="4" t="s">
        <v>86</v>
      </c>
      <c r="B21" s="5" t="n">
        <v>1160</v>
      </c>
      <c r="C21" s="5" t="n">
        <v>687</v>
      </c>
    </row>
    <row r="22" spans="1:3">
      <c r="A22" s="4" t="s">
        <v>87</v>
      </c>
      <c r="B22" s="5" t="n">
        <v>-788</v>
      </c>
      <c r="C22" s="5" t="n">
        <v>-305</v>
      </c>
    </row>
    <row r="23" spans="1:3">
      <c r="A23" s="4" t="s">
        <v>88</v>
      </c>
      <c r="B23" s="5" t="n">
        <v>0</v>
      </c>
      <c r="C23" s="5" t="n">
        <v>0</v>
      </c>
    </row>
    <row r="24" spans="1:3">
      <c r="A24" s="4" t="s">
        <v>89</v>
      </c>
      <c r="B24" s="6" t="n">
        <v>-788</v>
      </c>
      <c r="C24" s="6" t="n">
        <v>-305</v>
      </c>
    </row>
    <row r="25" spans="1:3">
      <c r="A25" s="3" t="s">
        <v>90</v>
      </c>
    </row>
    <row r="26" spans="1:3">
      <c r="A26" s="4" t="s">
        <v>91</v>
      </c>
      <c r="B26" s="7" t="n">
        <v>-10.81</v>
      </c>
      <c r="C26" s="7" t="n">
        <v>-4.22</v>
      </c>
    </row>
    <row r="27" spans="1:3">
      <c r="A27" s="4" t="s">
        <v>92</v>
      </c>
      <c r="B27" s="7" t="n">
        <v>-10.81</v>
      </c>
      <c r="C27" s="7" t="n">
        <v>-4.22</v>
      </c>
    </row>
    <row r="28" spans="1:3">
      <c r="A28" s="3" t="s">
        <v>93</v>
      </c>
    </row>
    <row r="29" spans="1:3">
      <c r="A29" s="4" t="s">
        <v>91</v>
      </c>
      <c r="B29" s="5" t="n">
        <v>73</v>
      </c>
      <c r="C29" s="8" t="n">
        <v>72.3</v>
      </c>
    </row>
    <row r="30" spans="1:3">
      <c r="A30" s="4" t="s">
        <v>92</v>
      </c>
      <c r="B30" s="5" t="n">
        <v>73</v>
      </c>
      <c r="C30" s="8" t="n">
        <v>7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36</v>
      </c>
    </row>
    <row r="3" spans="1:2">
      <c r="A3" s="3" t="s">
        <v>70</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36</v>
      </c>
    </row>
    <row r="3" spans="1:2">
      <c r="A3" s="3" t="s">
        <v>70</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36</v>
      </c>
    </row>
    <row r="3" spans="1:2">
      <c r="A3" s="3" t="s">
        <v>70</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36</v>
      </c>
    </row>
    <row r="3" spans="1:2">
      <c r="A3" s="3" t="s">
        <v>14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36</v>
      </c>
    </row>
    <row r="3" spans="1:2">
      <c r="A3" s="3" t="s">
        <v>7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36</v>
      </c>
    </row>
    <row r="3" spans="1:2">
      <c r="A3" s="3" t="s">
        <v>7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36</v>
      </c>
    </row>
    <row r="3" spans="1:2">
      <c r="A3" s="3" t="s">
        <v>70</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36</v>
      </c>
    </row>
    <row r="3" spans="1:2">
      <c r="A3" s="3" t="s">
        <v>7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36</v>
      </c>
    </row>
    <row r="3" spans="1:2">
      <c r="A3" s="3" t="s">
        <v>7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36</v>
      </c>
    </row>
    <row r="3" spans="1:2">
      <c r="A3" s="3" t="s">
        <v>7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row>
    <row r="9" spans="1:2">
      <c r="A9" s="3" t="s">
        <v>70</v>
      </c>
    </row>
    <row r="10" spans="1:2">
      <c r="A10" s="4" t="s">
        <v>283</v>
      </c>
      <c r="B10" s="4" t="s">
        <v>284</v>
      </c>
    </row>
    <row r="11" spans="1:2">
      <c r="A11" s="4" t="s">
        <v>285</v>
      </c>
    </row>
    <row r="12" spans="1:2">
      <c r="A12" s="3" t="s">
        <v>70</v>
      </c>
    </row>
    <row r="13" spans="1:2">
      <c r="A13" s="4" t="s">
        <v>283</v>
      </c>
      <c r="B13" s="4" t="s">
        <v>286</v>
      </c>
    </row>
    <row r="14" spans="1:2">
      <c r="A14" s="4" t="s">
        <v>287</v>
      </c>
    </row>
    <row r="15" spans="1:2">
      <c r="A15" s="3" t="s">
        <v>70</v>
      </c>
    </row>
    <row r="16" spans="1:2">
      <c r="A16" s="4" t="s">
        <v>283</v>
      </c>
      <c r="B16"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4</v>
      </c>
      <c r="B1" s="2" t="s">
        <v>1</v>
      </c>
    </row>
    <row r="2" spans="1:3">
      <c r="B2" s="2" t="s">
        <v>36</v>
      </c>
      <c r="C2" s="2" t="s">
        <v>37</v>
      </c>
    </row>
    <row r="3" spans="1:3">
      <c r="A3" s="3" t="s">
        <v>95</v>
      </c>
    </row>
    <row r="4" spans="1:3">
      <c r="A4" s="4" t="s">
        <v>96</v>
      </c>
      <c r="B4" s="6" t="n">
        <v>-788</v>
      </c>
      <c r="C4" s="6" t="n">
        <v>-305</v>
      </c>
    </row>
    <row r="5" spans="1:3">
      <c r="A5" s="4" t="s">
        <v>97</v>
      </c>
      <c r="B5" s="5" t="n">
        <v>-2</v>
      </c>
    </row>
    <row r="6" spans="1:3">
      <c r="A6" s="4" t="s">
        <v>82</v>
      </c>
      <c r="B6" s="5" t="n">
        <v>913</v>
      </c>
      <c r="C6" s="5" t="n">
        <v>411</v>
      </c>
    </row>
    <row r="7" spans="1:3">
      <c r="A7" s="4" t="s">
        <v>83</v>
      </c>
      <c r="B7" s="5" t="n">
        <v>1</v>
      </c>
      <c r="C7" s="5" t="n">
        <v>-3</v>
      </c>
    </row>
    <row r="8" spans="1:3">
      <c r="A8" s="4" t="s">
        <v>60</v>
      </c>
      <c r="B8" s="5" t="n">
        <v>-9</v>
      </c>
      <c r="C8" s="5" t="n">
        <v>-6</v>
      </c>
    </row>
    <row r="9" spans="1:3">
      <c r="A9" s="4" t="s">
        <v>85</v>
      </c>
      <c r="B9" s="5" t="n">
        <v>7</v>
      </c>
    </row>
    <row r="10" spans="1:3">
      <c r="A10" s="4" t="s">
        <v>81</v>
      </c>
      <c r="B10" s="5" t="n">
        <v>5</v>
      </c>
      <c r="C10" s="5" t="n">
        <v>7</v>
      </c>
    </row>
    <row r="11" spans="1:3">
      <c r="A11" s="4" t="s">
        <v>98</v>
      </c>
      <c r="B11" s="5" t="n">
        <v>9</v>
      </c>
      <c r="C11" s="5" t="n">
        <v>-59</v>
      </c>
    </row>
    <row r="12" spans="1:3">
      <c r="A12" s="4" t="s">
        <v>99</v>
      </c>
      <c r="B12" s="5" t="n">
        <v>-6</v>
      </c>
    </row>
    <row r="13" spans="1:3">
      <c r="A13" s="4" t="s">
        <v>80</v>
      </c>
      <c r="C13" s="5" t="n">
        <v>8</v>
      </c>
    </row>
    <row r="14" spans="1:3">
      <c r="A14" s="4" t="s">
        <v>43</v>
      </c>
      <c r="B14" s="5" t="n">
        <v>3</v>
      </c>
    </row>
    <row r="15" spans="1:3">
      <c r="A15" s="4" t="s">
        <v>100</v>
      </c>
      <c r="B15" s="5" t="n">
        <v>-14</v>
      </c>
      <c r="C15" s="5" t="n">
        <v>-9</v>
      </c>
    </row>
    <row r="16" spans="1:3">
      <c r="A16" s="4" t="s">
        <v>101</v>
      </c>
      <c r="B16" s="5" t="n">
        <v>-2</v>
      </c>
      <c r="C16" s="5" t="n">
        <v>-13</v>
      </c>
    </row>
    <row r="17" spans="1:3">
      <c r="A17" s="4" t="s">
        <v>102</v>
      </c>
      <c r="B17" s="5" t="n">
        <v>-40</v>
      </c>
      <c r="C17" s="5" t="n">
        <v>68</v>
      </c>
    </row>
    <row r="18" spans="1:3">
      <c r="A18" s="4" t="s">
        <v>103</v>
      </c>
      <c r="B18" s="5" t="n">
        <v>77</v>
      </c>
      <c r="C18" s="5" t="n">
        <v>99</v>
      </c>
    </row>
    <row r="19" spans="1:3">
      <c r="A19" s="3" t="s">
        <v>104</v>
      </c>
    </row>
    <row r="20" spans="1:3">
      <c r="A20" s="4" t="s">
        <v>105</v>
      </c>
      <c r="B20" s="5" t="n">
        <v>-103</v>
      </c>
      <c r="C20" s="5" t="n">
        <v>-168</v>
      </c>
    </row>
    <row r="21" spans="1:3">
      <c r="A21" s="4" t="s">
        <v>106</v>
      </c>
      <c r="B21" s="5" t="n">
        <v>11</v>
      </c>
      <c r="C21" s="5" t="n">
        <v>13</v>
      </c>
    </row>
    <row r="22" spans="1:3">
      <c r="A22" s="4" t="s">
        <v>107</v>
      </c>
      <c r="B22" s="5" t="n">
        <v>-9</v>
      </c>
      <c r="C22" s="5" t="n">
        <v>-6</v>
      </c>
    </row>
    <row r="23" spans="1:3">
      <c r="A23" s="4" t="s">
        <v>108</v>
      </c>
      <c r="B23" s="5" t="n">
        <v>-101</v>
      </c>
      <c r="C23" s="5" t="n">
        <v>-161</v>
      </c>
    </row>
    <row r="24" spans="1:3">
      <c r="A24" s="3" t="s">
        <v>109</v>
      </c>
    </row>
    <row r="25" spans="1:3">
      <c r="A25" s="4" t="s">
        <v>110</v>
      </c>
      <c r="B25" s="5" t="n">
        <v>9</v>
      </c>
    </row>
    <row r="26" spans="1:3">
      <c r="A26" s="4" t="s">
        <v>111</v>
      </c>
      <c r="B26" s="5" t="n">
        <v>-30</v>
      </c>
    </row>
    <row r="27" spans="1:3">
      <c r="A27" s="4" t="s">
        <v>112</v>
      </c>
      <c r="B27" s="5" t="n">
        <v>62</v>
      </c>
      <c r="C27" s="5" t="n">
        <v>84</v>
      </c>
    </row>
    <row r="28" spans="1:3">
      <c r="A28" s="4" t="s">
        <v>113</v>
      </c>
      <c r="B28" s="5" t="n">
        <v>-17</v>
      </c>
      <c r="C28" s="5" t="n">
        <v>-32</v>
      </c>
    </row>
    <row r="29" spans="1:3">
      <c r="A29" s="4" t="s">
        <v>114</v>
      </c>
      <c r="B29" s="5" t="n">
        <v>3</v>
      </c>
      <c r="C29" s="5" t="n">
        <v>8</v>
      </c>
    </row>
    <row r="30" spans="1:3">
      <c r="A30" s="4" t="s">
        <v>115</v>
      </c>
      <c r="B30" s="5" t="n">
        <v>27</v>
      </c>
      <c r="C30" s="5" t="n">
        <v>60</v>
      </c>
    </row>
    <row r="31" spans="1:3">
      <c r="A31" s="4" t="s">
        <v>116</v>
      </c>
      <c r="B31" s="5" t="n">
        <v>3</v>
      </c>
      <c r="C31" s="5" t="n">
        <v>-2</v>
      </c>
    </row>
    <row r="32" spans="1:3">
      <c r="A32" s="4" t="s">
        <v>117</v>
      </c>
      <c r="C32" s="6" t="n">
        <v>2</v>
      </c>
    </row>
    <row r="33" spans="1:3">
      <c r="A33" s="4" t="s">
        <v>118</v>
      </c>
      <c r="B33" s="6" t="n">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6</v>
      </c>
    </row>
    <row r="3" spans="1:2">
      <c r="A3" s="3" t="s">
        <v>7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36</v>
      </c>
    </row>
    <row r="3" spans="1:2">
      <c r="A3" s="3" t="s">
        <v>70</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36</v>
      </c>
    </row>
    <row r="3" spans="1:2">
      <c r="A3" s="3" t="s">
        <v>70</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36</v>
      </c>
    </row>
    <row r="3" spans="1:2">
      <c r="A3" s="3" t="s">
        <v>70</v>
      </c>
    </row>
    <row r="4" spans="1:2">
      <c r="A4" s="4" t="s">
        <v>301</v>
      </c>
      <c r="B4"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36</v>
      </c>
    </row>
    <row r="3" spans="1:2">
      <c r="A3" s="3" t="s">
        <v>70</v>
      </c>
    </row>
    <row r="4" spans="1:2">
      <c r="A4" s="4" t="s">
        <v>304</v>
      </c>
      <c r="B4"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36</v>
      </c>
    </row>
    <row r="3" spans="1:2">
      <c r="A3" s="3" t="s">
        <v>7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317</v>
      </c>
      <c r="B1" s="2" t="s">
        <v>1</v>
      </c>
    </row>
    <row r="2" spans="1:2">
      <c r="B2" s="2" t="s">
        <v>318</v>
      </c>
    </row>
    <row r="3" spans="1:2">
      <c r="A3" s="3" t="s">
        <v>319</v>
      </c>
    </row>
    <row r="4" spans="1:2">
      <c r="A4" s="4" t="s">
        <v>320</v>
      </c>
      <c r="B4" s="5" t="n">
        <v>1</v>
      </c>
    </row>
    <row r="5" spans="1:2">
      <c r="A5" s="4" t="s">
        <v>321</v>
      </c>
      <c r="B5" s="4" t="s">
        <v>322</v>
      </c>
    </row>
    <row r="6" spans="1:2">
      <c r="A6" s="4" t="s">
        <v>323</v>
      </c>
    </row>
    <row r="7" spans="1:2">
      <c r="A7" s="3" t="s">
        <v>319</v>
      </c>
    </row>
    <row r="8" spans="1:2">
      <c r="A8" s="4" t="s">
        <v>324</v>
      </c>
      <c r="B8"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36</v>
      </c>
      <c r="C1" s="2" t="s">
        <v>327</v>
      </c>
      <c r="D1" s="2" t="s">
        <v>37</v>
      </c>
    </row>
    <row r="2" spans="1:4">
      <c r="A2" s="3" t="s">
        <v>328</v>
      </c>
    </row>
    <row r="3" spans="1:4">
      <c r="A3" s="4" t="s">
        <v>329</v>
      </c>
      <c r="B3" s="6" t="n">
        <v>9</v>
      </c>
      <c r="C3" s="6" t="n">
        <v>9</v>
      </c>
    </row>
    <row r="4" spans="1:4">
      <c r="A4" s="4" t="s">
        <v>44</v>
      </c>
      <c r="B4" s="5" t="n">
        <v>30</v>
      </c>
      <c r="C4" s="5" t="n">
        <v>34</v>
      </c>
    </row>
    <row r="5" spans="1:4">
      <c r="A5" s="4" t="s">
        <v>48</v>
      </c>
      <c r="B5" s="5" t="n">
        <v>1705</v>
      </c>
      <c r="C5" s="5" t="n">
        <v>37</v>
      </c>
      <c r="D5" s="6" t="n">
        <v>2574</v>
      </c>
    </row>
    <row r="6" spans="1:4">
      <c r="A6" s="4" t="s">
        <v>54</v>
      </c>
      <c r="B6" s="5" t="n">
        <v>29</v>
      </c>
      <c r="C6" s="5" t="n">
        <v>30</v>
      </c>
    </row>
    <row r="7" spans="1:4">
      <c r="A7" s="4" t="s">
        <v>55</v>
      </c>
      <c r="C7" s="5" t="n">
        <v>4</v>
      </c>
    </row>
    <row r="8" spans="1:4">
      <c r="A8" s="4" t="s">
        <v>59</v>
      </c>
      <c r="B8" s="5" t="n">
        <v>85</v>
      </c>
      <c r="C8" s="5" t="n">
        <v>106</v>
      </c>
    </row>
    <row r="9" spans="1:4">
      <c r="A9" s="4" t="s">
        <v>330</v>
      </c>
      <c r="C9" s="5" t="n">
        <v>18</v>
      </c>
    </row>
    <row r="10" spans="1:4">
      <c r="A10" s="4" t="s">
        <v>66</v>
      </c>
      <c r="B10" s="6" t="n">
        <v>-1197</v>
      </c>
      <c r="C10" s="5" t="n">
        <v>409</v>
      </c>
      <c r="D10" s="5" t="n">
        <v>-416</v>
      </c>
    </row>
    <row r="11" spans="1:4">
      <c r="A11" s="4" t="s">
        <v>331</v>
      </c>
    </row>
    <row r="12" spans="1:4">
      <c r="A12" s="3" t="s">
        <v>328</v>
      </c>
    </row>
    <row r="13" spans="1:4">
      <c r="A13" s="4" t="s">
        <v>55</v>
      </c>
      <c r="D13" s="5" t="n">
        <v>16</v>
      </c>
    </row>
    <row r="14" spans="1:4">
      <c r="A14" s="4" t="s">
        <v>330</v>
      </c>
      <c r="D14" s="5" t="n">
        <v>69</v>
      </c>
    </row>
    <row r="15" spans="1:4">
      <c r="A15" s="4" t="s">
        <v>66</v>
      </c>
      <c r="D15" s="6" t="n">
        <v>416</v>
      </c>
    </row>
    <row r="16" spans="1:4">
      <c r="A16" s="4" t="s">
        <v>332</v>
      </c>
    </row>
    <row r="17" spans="1:4">
      <c r="A17" s="3" t="s">
        <v>328</v>
      </c>
    </row>
    <row r="18" spans="1:4">
      <c r="A18" s="4" t="s">
        <v>329</v>
      </c>
      <c r="C18" s="5" t="n">
        <v>9</v>
      </c>
    </row>
    <row r="19" spans="1:4">
      <c r="A19" s="4" t="s">
        <v>44</v>
      </c>
      <c r="C19" s="5" t="n">
        <v>34</v>
      </c>
    </row>
    <row r="20" spans="1:4">
      <c r="A20" s="4" t="s">
        <v>48</v>
      </c>
      <c r="C20" s="5" t="n">
        <v>37</v>
      </c>
    </row>
    <row r="21" spans="1:4">
      <c r="A21" s="4" t="s">
        <v>54</v>
      </c>
      <c r="C21" s="5" t="n">
        <v>30</v>
      </c>
    </row>
    <row r="22" spans="1:4">
      <c r="A22" s="4" t="s">
        <v>55</v>
      </c>
      <c r="C22" s="5" t="n">
        <v>-12</v>
      </c>
    </row>
    <row r="23" spans="1:4">
      <c r="A23" s="4" t="s">
        <v>59</v>
      </c>
      <c r="C23" s="5" t="n">
        <v>106</v>
      </c>
    </row>
    <row r="24" spans="1:4">
      <c r="A24" s="4" t="s">
        <v>330</v>
      </c>
      <c r="C24" s="5" t="n">
        <v>-51</v>
      </c>
    </row>
    <row r="25" spans="1:4">
      <c r="A25" s="4" t="s">
        <v>66</v>
      </c>
      <c r="C25" s="6"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334</v>
      </c>
    </row>
    <row r="3" spans="1:2">
      <c r="A3" s="3" t="s">
        <v>335</v>
      </c>
    </row>
    <row r="4" spans="1:2">
      <c r="A4" s="4" t="s">
        <v>336</v>
      </c>
      <c r="B4" s="4" t="s">
        <v>337</v>
      </c>
    </row>
    <row r="5" spans="1:2">
      <c r="A5" s="4" t="s">
        <v>338</v>
      </c>
    </row>
    <row r="6" spans="1:2">
      <c r="A6" s="3" t="s">
        <v>335</v>
      </c>
    </row>
    <row r="7" spans="1:2">
      <c r="A7" s="4" t="s">
        <v>339</v>
      </c>
      <c r="B7" s="4" t="s">
        <v>340</v>
      </c>
    </row>
    <row r="8" spans="1:2">
      <c r="A8" s="4" t="s">
        <v>341</v>
      </c>
    </row>
    <row r="9" spans="1:2">
      <c r="A9" s="3" t="s">
        <v>335</v>
      </c>
    </row>
    <row r="10" spans="1:2">
      <c r="A10" s="4" t="s">
        <v>342</v>
      </c>
      <c r="B10" s="6" t="n">
        <v>7</v>
      </c>
    </row>
    <row r="11" spans="1:2">
      <c r="A11" s="4" t="s">
        <v>343</v>
      </c>
      <c r="B11" s="6" t="n">
        <v>63</v>
      </c>
    </row>
    <row r="12" spans="1:2">
      <c r="A12" s="4" t="s">
        <v>344</v>
      </c>
    </row>
    <row r="13" spans="1:2">
      <c r="A13" s="3" t="s">
        <v>335</v>
      </c>
    </row>
    <row r="14" spans="1:2">
      <c r="A14" s="4" t="s">
        <v>345</v>
      </c>
      <c r="B14" s="4" t="s">
        <v>346</v>
      </c>
    </row>
    <row r="15" spans="1:2">
      <c r="A15" s="4" t="s">
        <v>347</v>
      </c>
    </row>
    <row r="16" spans="1:2">
      <c r="A16" s="3" t="s">
        <v>335</v>
      </c>
    </row>
    <row r="17" spans="1:2">
      <c r="A17" s="4" t="s">
        <v>324</v>
      </c>
      <c r="B17" s="4" t="s">
        <v>325</v>
      </c>
    </row>
    <row r="18" spans="1:2">
      <c r="A18" s="4" t="s">
        <v>348</v>
      </c>
    </row>
    <row r="19" spans="1:2">
      <c r="A19" s="3" t="s">
        <v>335</v>
      </c>
    </row>
    <row r="20" spans="1:2">
      <c r="A20" s="4" t="s">
        <v>349</v>
      </c>
      <c r="B20" s="4" t="s">
        <v>350</v>
      </c>
    </row>
    <row r="21" spans="1:2">
      <c r="A21" s="4" t="s">
        <v>351</v>
      </c>
    </row>
    <row r="22" spans="1:2">
      <c r="A22" s="3" t="s">
        <v>335</v>
      </c>
    </row>
    <row r="23" spans="1:2">
      <c r="A23" s="4" t="s">
        <v>345</v>
      </c>
      <c r="B23" s="4" t="s">
        <v>352</v>
      </c>
    </row>
    <row r="24" spans="1:2">
      <c r="A24" s="4" t="s">
        <v>353</v>
      </c>
    </row>
    <row r="25" spans="1:2">
      <c r="A25" s="3" t="s">
        <v>335</v>
      </c>
    </row>
    <row r="26" spans="1:2">
      <c r="A26" s="4" t="s">
        <v>345</v>
      </c>
      <c r="B26"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36</v>
      </c>
      <c r="C1" s="2" t="s">
        <v>327</v>
      </c>
      <c r="D1" s="2" t="s">
        <v>37</v>
      </c>
    </row>
    <row r="2" spans="1:4">
      <c r="A2" s="3" t="s">
        <v>356</v>
      </c>
    </row>
    <row r="3" spans="1:4">
      <c r="A3" s="4" t="s">
        <v>58</v>
      </c>
      <c r="B3" s="6" t="n">
        <v>27</v>
      </c>
      <c r="C3" s="6" t="n">
        <v>419</v>
      </c>
      <c r="D3" s="6" t="n">
        <v>402</v>
      </c>
    </row>
    <row r="4" spans="1:4">
      <c r="A4" s="4" t="s">
        <v>78</v>
      </c>
      <c r="B4" s="5" t="n">
        <v>34</v>
      </c>
      <c r="C4" s="5" t="n">
        <v>41</v>
      </c>
    </row>
    <row r="5" spans="1:4">
      <c r="A5" s="4" t="s">
        <v>357</v>
      </c>
      <c r="B5" s="5" t="n">
        <v>9</v>
      </c>
      <c r="C5" s="5" t="n">
        <v>9</v>
      </c>
    </row>
    <row r="6" spans="1:4">
      <c r="A6" s="4" t="s">
        <v>358</v>
      </c>
      <c r="C6" s="5" t="n">
        <v>27</v>
      </c>
    </row>
    <row r="7" spans="1:4">
      <c r="A7" s="4" t="s">
        <v>359</v>
      </c>
      <c r="B7" s="5" t="n">
        <v>126</v>
      </c>
      <c r="C7" s="5" t="n">
        <v>201</v>
      </c>
    </row>
    <row r="8" spans="1:4">
      <c r="A8" s="4" t="s">
        <v>360</v>
      </c>
      <c r="B8" s="5" t="n">
        <v>107</v>
      </c>
      <c r="C8" s="5" t="n">
        <v>129</v>
      </c>
    </row>
    <row r="9" spans="1:4">
      <c r="A9" s="4" t="s">
        <v>361</v>
      </c>
      <c r="C9" s="5" t="n">
        <v>826</v>
      </c>
    </row>
    <row r="10" spans="1:4">
      <c r="A10" s="4" t="s">
        <v>362</v>
      </c>
      <c r="C10" s="5" t="n">
        <v>-607</v>
      </c>
    </row>
    <row r="11" spans="1:4">
      <c r="A11" s="4" t="s">
        <v>363</v>
      </c>
      <c r="C11" s="5" t="n">
        <v>-66</v>
      </c>
    </row>
    <row r="12" spans="1:4">
      <c r="A12" s="4" t="s">
        <v>364</v>
      </c>
      <c r="C12" s="5" t="n">
        <v>9</v>
      </c>
    </row>
    <row r="13" spans="1:4">
      <c r="A13" s="4" t="s">
        <v>365</v>
      </c>
      <c r="C13" s="5" t="n">
        <v>-26</v>
      </c>
    </row>
    <row r="14" spans="1:4">
      <c r="A14" s="4" t="s">
        <v>59</v>
      </c>
      <c r="B14" s="6" t="n">
        <v>114</v>
      </c>
      <c r="C14" s="6" t="n">
        <v>136</v>
      </c>
      <c r="D14" s="6" t="n">
        <v>1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9"/>
    <col customWidth="1" max="3" min="3" width="31"/>
    <col customWidth="1" max="4" min="4" width="24"/>
    <col customWidth="1" max="5" min="5" width="17"/>
  </cols>
  <sheetData>
    <row r="1" spans="1:5">
      <c r="A1" s="1" t="s">
        <v>119</v>
      </c>
      <c r="B1" s="2" t="s">
        <v>120</v>
      </c>
      <c r="C1" s="2" t="s">
        <v>121</v>
      </c>
      <c r="D1" s="2" t="s">
        <v>122</v>
      </c>
      <c r="E1" s="2" t="s">
        <v>123</v>
      </c>
    </row>
    <row r="2" spans="1:5">
      <c r="A2" s="4" t="s">
        <v>124</v>
      </c>
      <c r="B2" s="6" t="n">
        <v>2166</v>
      </c>
      <c r="C2" s="6" t="n">
        <v>2181</v>
      </c>
      <c r="D2" s="6" t="n">
        <v>96</v>
      </c>
      <c r="E2" s="6" t="n">
        <v>-111</v>
      </c>
    </row>
    <row r="3" spans="1:5">
      <c r="A3" s="3" t="s">
        <v>70</v>
      </c>
    </row>
    <row r="4" spans="1:5">
      <c r="A4" s="4" t="s">
        <v>89</v>
      </c>
      <c r="B4" s="5" t="n">
        <v>-305</v>
      </c>
      <c r="E4" s="5" t="n">
        <v>-305</v>
      </c>
    </row>
    <row r="5" spans="1:5">
      <c r="A5" s="4" t="s">
        <v>81</v>
      </c>
      <c r="B5" s="5" t="n">
        <v>7</v>
      </c>
      <c r="D5" s="5" t="n">
        <v>7</v>
      </c>
    </row>
    <row r="6" spans="1:5">
      <c r="A6" s="4" t="s">
        <v>125</v>
      </c>
      <c r="C6" s="5" t="n">
        <v>4</v>
      </c>
      <c r="D6" s="5" t="n">
        <v>-4</v>
      </c>
    </row>
    <row r="7" spans="1:5">
      <c r="A7" s="4" t="s">
        <v>126</v>
      </c>
      <c r="B7" s="5" t="n">
        <v>1868</v>
      </c>
      <c r="C7" s="5" t="n">
        <v>2185</v>
      </c>
      <c r="D7" s="5" t="n">
        <v>99</v>
      </c>
      <c r="E7" s="5" t="n">
        <v>-416</v>
      </c>
    </row>
    <row r="8" spans="1:5">
      <c r="A8" s="4" t="s">
        <v>127</v>
      </c>
      <c r="B8" s="5" t="n">
        <v>1875</v>
      </c>
      <c r="C8" s="5" t="n">
        <v>2185</v>
      </c>
      <c r="D8" s="5" t="n">
        <v>99</v>
      </c>
      <c r="E8" s="5" t="n">
        <v>-409</v>
      </c>
    </row>
    <row r="9" spans="1:5">
      <c r="A9" s="4" t="s">
        <v>128</v>
      </c>
      <c r="B9" s="5" t="n">
        <v>1868</v>
      </c>
    </row>
    <row r="10" spans="1:5">
      <c r="A10" s="3" t="s">
        <v>70</v>
      </c>
    </row>
    <row r="11" spans="1:5">
      <c r="A11" s="4" t="s">
        <v>89</v>
      </c>
      <c r="B11" s="5" t="n">
        <v>-788</v>
      </c>
      <c r="E11" s="5" t="n">
        <v>-788</v>
      </c>
    </row>
    <row r="12" spans="1:5">
      <c r="A12" s="4" t="s">
        <v>81</v>
      </c>
      <c r="B12" s="5" t="n">
        <v>5</v>
      </c>
      <c r="D12" s="5" t="n">
        <v>5</v>
      </c>
    </row>
    <row r="13" spans="1:5">
      <c r="A13" s="4" t="s">
        <v>125</v>
      </c>
      <c r="C13" s="5" t="n">
        <v>2</v>
      </c>
      <c r="D13" s="5" t="n">
        <v>-2</v>
      </c>
    </row>
    <row r="14" spans="1:5">
      <c r="A14" s="4" t="s">
        <v>129</v>
      </c>
      <c r="B14" s="6" t="n">
        <v>1092</v>
      </c>
      <c r="C14" s="6" t="n">
        <v>2187</v>
      </c>
      <c r="D14" s="6" t="n">
        <v>102</v>
      </c>
      <c r="E14" s="6" t="n">
        <v>-11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36</v>
      </c>
      <c r="C2" s="2" t="s">
        <v>327</v>
      </c>
    </row>
    <row r="3" spans="1:3">
      <c r="A3" s="3" t="s">
        <v>367</v>
      </c>
    </row>
    <row r="4" spans="1:3">
      <c r="A4" s="4" t="s">
        <v>368</v>
      </c>
      <c r="B4" s="6" t="n">
        <v>43</v>
      </c>
    </row>
    <row r="5" spans="1:3">
      <c r="A5" s="4" t="s">
        <v>369</v>
      </c>
      <c r="B5" s="5" t="n">
        <v>3</v>
      </c>
    </row>
    <row r="6" spans="1:3">
      <c r="A6" s="4" t="s">
        <v>370</v>
      </c>
      <c r="B6" s="5" t="n">
        <v>2</v>
      </c>
    </row>
    <row r="7" spans="1:3">
      <c r="A7" s="4" t="s">
        <v>371</v>
      </c>
      <c r="B7" s="5" t="n">
        <v>-9</v>
      </c>
    </row>
    <row r="8" spans="1:3">
      <c r="A8" s="4" t="s">
        <v>372</v>
      </c>
      <c r="B8" s="5" t="n">
        <v>39</v>
      </c>
    </row>
    <row r="9" spans="1:3">
      <c r="A9" s="4" t="s">
        <v>373</v>
      </c>
      <c r="B9" s="5" t="n">
        <v>9</v>
      </c>
      <c r="C9" s="6" t="n">
        <v>9</v>
      </c>
    </row>
    <row r="10" spans="1:3">
      <c r="A10" s="4" t="s">
        <v>374</v>
      </c>
      <c r="B10" s="6" t="n">
        <v>30</v>
      </c>
      <c r="C10" s="6" t="n">
        <v>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36</v>
      </c>
      <c r="C1" s="2" t="s">
        <v>37</v>
      </c>
    </row>
    <row r="2" spans="1:3">
      <c r="A2" s="3" t="s">
        <v>376</v>
      </c>
    </row>
    <row r="3" spans="1:3">
      <c r="A3" s="4" t="s">
        <v>377</v>
      </c>
      <c r="B3" s="6" t="n">
        <v>46</v>
      </c>
      <c r="C3" s="6" t="n">
        <v>43</v>
      </c>
    </row>
    <row r="4" spans="1:3">
      <c r="A4" s="4" t="s">
        <v>378</v>
      </c>
      <c r="B4" s="5" t="n">
        <v>-7</v>
      </c>
    </row>
    <row r="5" spans="1:3">
      <c r="A5" s="4" t="s">
        <v>44</v>
      </c>
      <c r="B5" s="5" t="n">
        <v>39</v>
      </c>
    </row>
    <row r="6" spans="1:3">
      <c r="A6" s="4" t="s">
        <v>379</v>
      </c>
    </row>
    <row r="7" spans="1:3">
      <c r="A7" s="3" t="s">
        <v>376</v>
      </c>
    </row>
    <row r="8" spans="1:3">
      <c r="A8" s="4" t="s">
        <v>377</v>
      </c>
      <c r="B8" s="5" t="n">
        <v>9</v>
      </c>
    </row>
    <row r="9" spans="1:3">
      <c r="A9" s="4" t="s">
        <v>380</v>
      </c>
    </row>
    <row r="10" spans="1:3">
      <c r="A10" s="3" t="s">
        <v>376</v>
      </c>
    </row>
    <row r="11" spans="1:3">
      <c r="A11" s="4" t="s">
        <v>377</v>
      </c>
      <c r="B11" s="5" t="n">
        <v>9</v>
      </c>
    </row>
    <row r="12" spans="1:3">
      <c r="A12" s="4" t="s">
        <v>381</v>
      </c>
    </row>
    <row r="13" spans="1:3">
      <c r="A13" s="3" t="s">
        <v>376</v>
      </c>
    </row>
    <row r="14" spans="1:3">
      <c r="A14" s="4" t="s">
        <v>377</v>
      </c>
      <c r="B14" s="5" t="n">
        <v>9</v>
      </c>
    </row>
    <row r="15" spans="1:3">
      <c r="A15" s="4" t="s">
        <v>382</v>
      </c>
    </row>
    <row r="16" spans="1:3">
      <c r="A16" s="3" t="s">
        <v>376</v>
      </c>
    </row>
    <row r="17" spans="1:3">
      <c r="A17" s="4" t="s">
        <v>377</v>
      </c>
      <c r="B17" s="5" t="n">
        <v>9</v>
      </c>
    </row>
    <row r="18" spans="1:3">
      <c r="A18" s="4" t="s">
        <v>383</v>
      </c>
    </row>
    <row r="19" spans="1:3">
      <c r="A19" s="3" t="s">
        <v>376</v>
      </c>
    </row>
    <row r="20" spans="1:3">
      <c r="A20" s="4" t="s">
        <v>377</v>
      </c>
      <c r="B20" s="5" t="n">
        <v>9</v>
      </c>
    </row>
    <row r="21" spans="1:3">
      <c r="A21" s="4" t="s">
        <v>384</v>
      </c>
    </row>
    <row r="22" spans="1:3">
      <c r="A22" s="3" t="s">
        <v>376</v>
      </c>
    </row>
    <row r="23" spans="1:3">
      <c r="A23" s="4" t="s">
        <v>377</v>
      </c>
      <c r="B23"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34</v>
      </c>
    </row>
    <row r="2" spans="1:2">
      <c r="A2" s="3" t="s">
        <v>386</v>
      </c>
    </row>
    <row r="3" spans="1:2">
      <c r="A3" s="4" t="s">
        <v>45</v>
      </c>
      <c r="B3" s="6" t="n">
        <v>83</v>
      </c>
    </row>
    <row r="4" spans="1:2">
      <c r="A4" s="4" t="s">
        <v>56</v>
      </c>
      <c r="B4" s="5" t="n">
        <v>13</v>
      </c>
    </row>
    <row r="5" spans="1:2">
      <c r="A5" s="4" t="s">
        <v>387</v>
      </c>
    </row>
    <row r="6" spans="1:2">
      <c r="A6" s="3" t="s">
        <v>386</v>
      </c>
    </row>
    <row r="7" spans="1:2">
      <c r="A7" s="4" t="s">
        <v>45</v>
      </c>
      <c r="B7" s="5" t="n">
        <v>77</v>
      </c>
    </row>
    <row r="8" spans="1:2">
      <c r="A8" s="4" t="s">
        <v>388</v>
      </c>
    </row>
    <row r="9" spans="1:2">
      <c r="A9" s="3" t="s">
        <v>386</v>
      </c>
    </row>
    <row r="10" spans="1:2">
      <c r="A10" s="4" t="s">
        <v>56</v>
      </c>
      <c r="B10" s="5" t="n">
        <v>7</v>
      </c>
    </row>
    <row r="11" spans="1:2">
      <c r="A11" s="4" t="s">
        <v>389</v>
      </c>
    </row>
    <row r="12" spans="1:2">
      <c r="A12" s="3" t="s">
        <v>386</v>
      </c>
    </row>
    <row r="13" spans="1:2">
      <c r="A13" s="4" t="s">
        <v>45</v>
      </c>
      <c r="B13" s="5" t="n">
        <v>2</v>
      </c>
    </row>
    <row r="14" spans="1:2">
      <c r="A14" s="4" t="s">
        <v>390</v>
      </c>
    </row>
    <row r="15" spans="1:2">
      <c r="A15" s="3" t="s">
        <v>386</v>
      </c>
    </row>
    <row r="16" spans="1:2">
      <c r="A16" s="4" t="s">
        <v>45</v>
      </c>
      <c r="B16" s="5" t="n">
        <v>4</v>
      </c>
    </row>
    <row r="17" spans="1:2">
      <c r="A17" s="4" t="s">
        <v>391</v>
      </c>
    </row>
    <row r="18" spans="1:2">
      <c r="A18" s="3" t="s">
        <v>386</v>
      </c>
    </row>
    <row r="19" spans="1:2">
      <c r="A19" s="4" t="s">
        <v>56</v>
      </c>
      <c r="B19" s="6"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34</v>
      </c>
    </row>
    <row r="3" spans="1:2">
      <c r="A3" s="4" t="s">
        <v>393</v>
      </c>
    </row>
    <row r="4" spans="1:2">
      <c r="A4" s="3" t="s">
        <v>386</v>
      </c>
    </row>
    <row r="5" spans="1:2">
      <c r="A5" s="4" t="s">
        <v>394</v>
      </c>
      <c r="B5" s="6" t="n">
        <v>1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36</v>
      </c>
      <c r="C2" s="2" t="s">
        <v>37</v>
      </c>
    </row>
    <row r="3" spans="1:3">
      <c r="A3" s="3" t="s">
        <v>396</v>
      </c>
    </row>
    <row r="4" spans="1:3">
      <c r="A4" s="4" t="s">
        <v>397</v>
      </c>
      <c r="B4" s="6" t="n">
        <v>2574</v>
      </c>
    </row>
    <row r="5" spans="1:3">
      <c r="A5" s="4" t="s">
        <v>398</v>
      </c>
      <c r="B5" s="5" t="n">
        <v>1705</v>
      </c>
      <c r="C5" s="6" t="n">
        <v>2574</v>
      </c>
    </row>
    <row r="6" spans="1:3">
      <c r="A6" s="4" t="s">
        <v>399</v>
      </c>
    </row>
    <row r="7" spans="1:3">
      <c r="A7" s="3" t="s">
        <v>396</v>
      </c>
    </row>
    <row r="8" spans="1:3">
      <c r="A8" s="4" t="s">
        <v>397</v>
      </c>
      <c r="B8" s="5" t="n">
        <v>10776</v>
      </c>
      <c r="C8" s="5" t="n">
        <v>10636</v>
      </c>
    </row>
    <row r="9" spans="1:3">
      <c r="A9" s="4" t="s">
        <v>105</v>
      </c>
      <c r="B9" s="5" t="n">
        <v>103</v>
      </c>
      <c r="C9" s="5" t="n">
        <v>168</v>
      </c>
    </row>
    <row r="10" spans="1:3">
      <c r="A10" s="4" t="s">
        <v>400</v>
      </c>
      <c r="C10" s="5" t="n">
        <v>1</v>
      </c>
    </row>
    <row r="11" spans="1:3">
      <c r="A11" s="4" t="s">
        <v>401</v>
      </c>
      <c r="B11" s="5" t="n">
        <v>-52</v>
      </c>
      <c r="C11" s="5" t="n">
        <v>-10</v>
      </c>
    </row>
    <row r="12" spans="1:3">
      <c r="A12" s="4" t="s">
        <v>402</v>
      </c>
      <c r="B12" s="5" t="n">
        <v>-423</v>
      </c>
    </row>
    <row r="13" spans="1:3">
      <c r="A13" s="4" t="s">
        <v>403</v>
      </c>
      <c r="B13" s="5" t="n">
        <v>-16</v>
      </c>
      <c r="C13" s="5" t="n">
        <v>-19</v>
      </c>
    </row>
    <row r="14" spans="1:3">
      <c r="A14" s="4" t="s">
        <v>398</v>
      </c>
      <c r="B14" s="5" t="n">
        <v>10388</v>
      </c>
      <c r="C14" s="5" t="n">
        <v>10776</v>
      </c>
    </row>
    <row r="15" spans="1:3">
      <c r="A15" s="4" t="s">
        <v>404</v>
      </c>
    </row>
    <row r="16" spans="1:3">
      <c r="A16" s="3" t="s">
        <v>396</v>
      </c>
    </row>
    <row r="17" spans="1:3">
      <c r="A17" s="4" t="s">
        <v>397</v>
      </c>
      <c r="B17" s="5" t="n">
        <v>-8202</v>
      </c>
      <c r="C17" s="5" t="n">
        <v>-7817</v>
      </c>
    </row>
    <row r="18" spans="1:3">
      <c r="A18" s="4" t="s">
        <v>405</v>
      </c>
      <c r="B18" s="5" t="n">
        <v>-236</v>
      </c>
      <c r="C18" s="5" t="n">
        <v>-288</v>
      </c>
    </row>
    <row r="19" spans="1:3">
      <c r="A19" s="4" t="s">
        <v>406</v>
      </c>
      <c r="B19" s="5" t="n">
        <v>-658</v>
      </c>
      <c r="C19" s="5" t="n">
        <v>-107</v>
      </c>
    </row>
    <row r="20" spans="1:3">
      <c r="A20" s="4" t="s">
        <v>401</v>
      </c>
      <c r="B20" s="5" t="n">
        <v>41</v>
      </c>
      <c r="C20" s="5" t="n">
        <v>10</v>
      </c>
    </row>
    <row r="21" spans="1:3">
      <c r="A21" s="4" t="s">
        <v>402</v>
      </c>
      <c r="B21" s="5" t="n">
        <v>346</v>
      </c>
    </row>
    <row r="22" spans="1:3">
      <c r="A22" s="4" t="s">
        <v>398</v>
      </c>
      <c r="B22" s="5" t="n">
        <v>-8709</v>
      </c>
      <c r="C22" s="5" t="n">
        <v>-8202</v>
      </c>
    </row>
    <row r="23" spans="1:3">
      <c r="A23" s="4" t="s">
        <v>407</v>
      </c>
    </row>
    <row r="24" spans="1:3">
      <c r="A24" s="3" t="s">
        <v>396</v>
      </c>
    </row>
    <row r="25" spans="1:3">
      <c r="A25" s="4" t="s">
        <v>398</v>
      </c>
      <c r="B25" s="5" t="n">
        <v>1679</v>
      </c>
    </row>
    <row r="26" spans="1:3">
      <c r="A26" s="4" t="s">
        <v>408</v>
      </c>
    </row>
    <row r="27" spans="1:3">
      <c r="A27" s="3" t="s">
        <v>396</v>
      </c>
    </row>
    <row r="28" spans="1:3">
      <c r="A28" s="4" t="s">
        <v>397</v>
      </c>
      <c r="B28" s="5" t="n">
        <v>10602</v>
      </c>
      <c r="C28" s="5" t="n">
        <v>10463</v>
      </c>
    </row>
    <row r="29" spans="1:3">
      <c r="A29" s="4" t="s">
        <v>105</v>
      </c>
      <c r="B29" s="5" t="n">
        <v>102</v>
      </c>
      <c r="C29" s="5" t="n">
        <v>167</v>
      </c>
    </row>
    <row r="30" spans="1:3">
      <c r="A30" s="4" t="s">
        <v>400</v>
      </c>
      <c r="C30" s="5" t="n">
        <v>1</v>
      </c>
    </row>
    <row r="31" spans="1:3">
      <c r="A31" s="4" t="s">
        <v>401</v>
      </c>
      <c r="B31" s="5" t="n">
        <v>-52</v>
      </c>
      <c r="C31" s="5" t="n">
        <v>-10</v>
      </c>
    </row>
    <row r="32" spans="1:3">
      <c r="A32" s="4" t="s">
        <v>402</v>
      </c>
      <c r="B32" s="5" t="n">
        <v>-423</v>
      </c>
    </row>
    <row r="33" spans="1:3">
      <c r="A33" s="4" t="s">
        <v>403</v>
      </c>
      <c r="B33" s="5" t="n">
        <v>-16</v>
      </c>
      <c r="C33" s="5" t="n">
        <v>-19</v>
      </c>
    </row>
    <row r="34" spans="1:3">
      <c r="A34" s="4" t="s">
        <v>398</v>
      </c>
      <c r="B34" s="5" t="n">
        <v>10213</v>
      </c>
      <c r="C34" s="5" t="n">
        <v>10602</v>
      </c>
    </row>
    <row r="35" spans="1:3">
      <c r="A35" s="4" t="s">
        <v>409</v>
      </c>
    </row>
    <row r="36" spans="1:3">
      <c r="A36" s="3" t="s">
        <v>396</v>
      </c>
    </row>
    <row r="37" spans="1:3">
      <c r="A37" s="4" t="s">
        <v>397</v>
      </c>
      <c r="B37" s="5" t="n">
        <v>-8066</v>
      </c>
      <c r="C37" s="5" t="n">
        <v>-7695</v>
      </c>
    </row>
    <row r="38" spans="1:3">
      <c r="A38" s="4" t="s">
        <v>405</v>
      </c>
      <c r="B38" s="5" t="n">
        <v>-221</v>
      </c>
      <c r="C38" s="5" t="n">
        <v>-274</v>
      </c>
    </row>
    <row r="39" spans="1:3">
      <c r="A39" s="4" t="s">
        <v>406</v>
      </c>
      <c r="B39" s="5" t="n">
        <v>-658</v>
      </c>
      <c r="C39" s="5" t="n">
        <v>-107</v>
      </c>
    </row>
    <row r="40" spans="1:3">
      <c r="A40" s="4" t="s">
        <v>401</v>
      </c>
      <c r="B40" s="5" t="n">
        <v>41</v>
      </c>
      <c r="C40" s="5" t="n">
        <v>10</v>
      </c>
    </row>
    <row r="41" spans="1:3">
      <c r="A41" s="4" t="s">
        <v>402</v>
      </c>
      <c r="B41" s="5" t="n">
        <v>346</v>
      </c>
    </row>
    <row r="42" spans="1:3">
      <c r="A42" s="4" t="s">
        <v>398</v>
      </c>
      <c r="B42" s="5" t="n">
        <v>-8558</v>
      </c>
      <c r="C42" s="5" t="n">
        <v>-8066</v>
      </c>
    </row>
    <row r="43" spans="1:3">
      <c r="A43" s="4" t="s">
        <v>410</v>
      </c>
    </row>
    <row r="44" spans="1:3">
      <c r="A44" s="3" t="s">
        <v>396</v>
      </c>
    </row>
    <row r="45" spans="1:3">
      <c r="A45" s="4" t="s">
        <v>397</v>
      </c>
      <c r="B45" s="5" t="n">
        <v>174</v>
      </c>
      <c r="C45" s="5" t="n">
        <v>173</v>
      </c>
    </row>
    <row r="46" spans="1:3">
      <c r="A46" s="4" t="s">
        <v>105</v>
      </c>
      <c r="B46" s="5" t="n">
        <v>1</v>
      </c>
      <c r="C46" s="5" t="n">
        <v>1</v>
      </c>
    </row>
    <row r="47" spans="1:3">
      <c r="A47" s="4" t="s">
        <v>398</v>
      </c>
      <c r="B47" s="5" t="n">
        <v>175</v>
      </c>
      <c r="C47" s="5" t="n">
        <v>174</v>
      </c>
    </row>
    <row r="48" spans="1:3">
      <c r="A48" s="4" t="s">
        <v>411</v>
      </c>
    </row>
    <row r="49" spans="1:3">
      <c r="A49" s="3" t="s">
        <v>396</v>
      </c>
    </row>
    <row r="50" spans="1:3">
      <c r="A50" s="4" t="s">
        <v>397</v>
      </c>
      <c r="B50" s="5" t="n">
        <v>-136</v>
      </c>
      <c r="C50" s="5" t="n">
        <v>-122</v>
      </c>
    </row>
    <row r="51" spans="1:3">
      <c r="A51" s="4" t="s">
        <v>405</v>
      </c>
      <c r="B51" s="5" t="n">
        <v>-15</v>
      </c>
      <c r="C51" s="5" t="n">
        <v>-14</v>
      </c>
    </row>
    <row r="52" spans="1:3">
      <c r="A52" s="4" t="s">
        <v>398</v>
      </c>
      <c r="B52" s="6" t="n">
        <v>-151</v>
      </c>
      <c r="C52" s="6" t="n">
        <v>-1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34</v>
      </c>
    </row>
    <row r="3" spans="1:2">
      <c r="A3" s="4" t="s">
        <v>413</v>
      </c>
    </row>
    <row r="4" spans="1:2">
      <c r="A4" s="3" t="s">
        <v>396</v>
      </c>
    </row>
    <row r="5" spans="1:2">
      <c r="A5" s="4" t="s">
        <v>414</v>
      </c>
      <c r="B5" s="6" t="n">
        <v>450</v>
      </c>
    </row>
    <row r="6" spans="1:2">
      <c r="A6" s="4" t="s">
        <v>415</v>
      </c>
    </row>
    <row r="7" spans="1:2">
      <c r="A7" s="3" t="s">
        <v>396</v>
      </c>
    </row>
    <row r="8" spans="1:2">
      <c r="A8" s="4" t="s">
        <v>416</v>
      </c>
      <c r="B8" s="4" t="s">
        <v>417</v>
      </c>
    </row>
    <row r="9" spans="1:2">
      <c r="A9" s="4" t="s">
        <v>418</v>
      </c>
      <c r="B9" s="6" t="n">
        <v>162</v>
      </c>
    </row>
    <row r="10" spans="1:2">
      <c r="A10" s="4" t="s">
        <v>419</v>
      </c>
    </row>
    <row r="11" spans="1:2">
      <c r="A11" s="3" t="s">
        <v>396</v>
      </c>
    </row>
    <row r="12" spans="1:2">
      <c r="A12" s="4" t="s">
        <v>416</v>
      </c>
      <c r="B12" s="4" t="s">
        <v>417</v>
      </c>
    </row>
    <row r="13" spans="1:2">
      <c r="A13" s="4" t="s">
        <v>418</v>
      </c>
      <c r="B13" s="6" t="n">
        <v>202</v>
      </c>
    </row>
    <row r="14" spans="1:2">
      <c r="A14" s="4" t="s">
        <v>420</v>
      </c>
    </row>
    <row r="15" spans="1:2">
      <c r="A15" s="3" t="s">
        <v>396</v>
      </c>
    </row>
    <row r="16" spans="1:2">
      <c r="A16" s="4" t="s">
        <v>421</v>
      </c>
      <c r="B16" s="4" t="s">
        <v>422</v>
      </c>
    </row>
    <row r="17" spans="1:2">
      <c r="A17" s="4" t="s">
        <v>423</v>
      </c>
    </row>
    <row r="18" spans="1:2">
      <c r="A18" s="3" t="s">
        <v>396</v>
      </c>
    </row>
    <row r="19" spans="1:2">
      <c r="A19" s="4" t="s">
        <v>421</v>
      </c>
      <c r="B19" s="4" t="s">
        <v>424</v>
      </c>
    </row>
    <row r="20" spans="1:2">
      <c r="A20" s="4" t="s">
        <v>425</v>
      </c>
    </row>
    <row r="21" spans="1:2">
      <c r="A21" s="3" t="s">
        <v>396</v>
      </c>
    </row>
    <row r="22" spans="1:2">
      <c r="A22" s="4" t="s">
        <v>421</v>
      </c>
      <c r="B22" s="4" t="s">
        <v>426</v>
      </c>
    </row>
    <row r="23" spans="1:2">
      <c r="A23" s="4" t="s">
        <v>427</v>
      </c>
    </row>
    <row r="24" spans="1:2">
      <c r="A24" s="3" t="s">
        <v>396</v>
      </c>
    </row>
    <row r="25" spans="1:2">
      <c r="A25" s="4" t="s">
        <v>421</v>
      </c>
      <c r="B25" s="4" t="s">
        <v>428</v>
      </c>
    </row>
    <row r="26" spans="1:2">
      <c r="A26" s="4" t="s">
        <v>429</v>
      </c>
    </row>
    <row r="27" spans="1:2">
      <c r="A27" s="3" t="s">
        <v>396</v>
      </c>
    </row>
    <row r="28" spans="1:2">
      <c r="A28" s="4" t="s">
        <v>421</v>
      </c>
      <c r="B28" s="4" t="s">
        <v>426</v>
      </c>
    </row>
    <row r="29" spans="1:2">
      <c r="A29" s="4" t="s">
        <v>430</v>
      </c>
    </row>
    <row r="30" spans="1:2">
      <c r="A30" s="3" t="s">
        <v>396</v>
      </c>
    </row>
    <row r="31" spans="1:2">
      <c r="A31" s="4" t="s">
        <v>421</v>
      </c>
      <c r="B31" s="4" t="s">
        <v>428</v>
      </c>
    </row>
    <row r="32" spans="1:2">
      <c r="A32" s="4" t="s">
        <v>431</v>
      </c>
    </row>
    <row r="33" spans="1:2">
      <c r="A33" s="3" t="s">
        <v>396</v>
      </c>
    </row>
    <row r="34" spans="1:2">
      <c r="A34" s="4" t="s">
        <v>432</v>
      </c>
      <c r="B34" s="6" t="n">
        <v>78</v>
      </c>
    </row>
    <row r="35" spans="1:2">
      <c r="A35" s="4" t="s">
        <v>433</v>
      </c>
    </row>
    <row r="36" spans="1:2">
      <c r="A36" s="3" t="s">
        <v>396</v>
      </c>
    </row>
    <row r="37" spans="1:2">
      <c r="A37" s="4" t="s">
        <v>416</v>
      </c>
      <c r="B37" s="4" t="s">
        <v>417</v>
      </c>
    </row>
    <row r="38" spans="1:2">
      <c r="A38" s="4" t="s">
        <v>418</v>
      </c>
      <c r="B38" s="6" t="n">
        <v>2</v>
      </c>
    </row>
    <row r="39" spans="1:2">
      <c r="A39" s="4" t="s">
        <v>434</v>
      </c>
    </row>
    <row r="40" spans="1:2">
      <c r="A40" s="3" t="s">
        <v>396</v>
      </c>
    </row>
    <row r="41" spans="1:2">
      <c r="A41" s="4" t="s">
        <v>416</v>
      </c>
      <c r="B41" s="4" t="s">
        <v>417</v>
      </c>
    </row>
    <row r="42" spans="1:2">
      <c r="A42" s="4" t="s">
        <v>418</v>
      </c>
      <c r="B42" s="6" t="n">
        <v>0</v>
      </c>
    </row>
    <row r="43" spans="1:2">
      <c r="A43" s="4" t="s">
        <v>435</v>
      </c>
    </row>
    <row r="44" spans="1:2">
      <c r="A44" s="3" t="s">
        <v>396</v>
      </c>
    </row>
    <row r="45" spans="1:2">
      <c r="A45" s="4" t="s">
        <v>421</v>
      </c>
      <c r="B45" s="4" t="s">
        <v>426</v>
      </c>
    </row>
    <row r="46" spans="1:2">
      <c r="A46" s="4" t="s">
        <v>436</v>
      </c>
    </row>
    <row r="47" spans="1:2">
      <c r="A47" s="3" t="s">
        <v>396</v>
      </c>
    </row>
    <row r="48" spans="1:2">
      <c r="A48" s="4" t="s">
        <v>421</v>
      </c>
      <c r="B48"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334</v>
      </c>
    </row>
    <row r="3" spans="1:2">
      <c r="A3" s="3" t="s">
        <v>396</v>
      </c>
    </row>
    <row r="4" spans="1:2">
      <c r="A4" s="4" t="s">
        <v>397</v>
      </c>
      <c r="B4" s="6" t="n">
        <v>0</v>
      </c>
    </row>
    <row r="5" spans="1:2">
      <c r="A5" s="4" t="s">
        <v>398</v>
      </c>
      <c r="B5" s="5" t="n">
        <v>26</v>
      </c>
    </row>
    <row r="6" spans="1:2">
      <c r="A6" s="4" t="s">
        <v>404</v>
      </c>
    </row>
    <row r="7" spans="1:2">
      <c r="A7" s="3" t="s">
        <v>396</v>
      </c>
    </row>
    <row r="8" spans="1:2">
      <c r="A8" s="4" t="s">
        <v>438</v>
      </c>
      <c r="B8" s="5" t="n">
        <v>10</v>
      </c>
    </row>
    <row r="9" spans="1:2">
      <c r="A9" s="4" t="s">
        <v>398</v>
      </c>
      <c r="B9" s="5" t="n">
        <v>10</v>
      </c>
    </row>
    <row r="10" spans="1:2">
      <c r="A10" s="4" t="s">
        <v>399</v>
      </c>
    </row>
    <row r="11" spans="1:2">
      <c r="A11" s="3" t="s">
        <v>396</v>
      </c>
    </row>
    <row r="12" spans="1:2">
      <c r="A12" s="4" t="s">
        <v>397</v>
      </c>
      <c r="B12" s="5" t="n">
        <v>37</v>
      </c>
    </row>
    <row r="13" spans="1:2">
      <c r="A13" s="4" t="s">
        <v>439</v>
      </c>
      <c r="B13" s="5" t="n">
        <v>-1</v>
      </c>
    </row>
    <row r="14" spans="1:2">
      <c r="A14" s="4" t="s">
        <v>398</v>
      </c>
      <c r="B14" s="5" t="n">
        <v>36</v>
      </c>
    </row>
    <row r="15" spans="1:2">
      <c r="A15" s="4" t="s">
        <v>440</v>
      </c>
    </row>
    <row r="16" spans="1:2">
      <c r="A16" s="3" t="s">
        <v>396</v>
      </c>
    </row>
    <row r="17" spans="1:2">
      <c r="A17" s="4" t="s">
        <v>438</v>
      </c>
      <c r="B17" s="5" t="n">
        <v>3</v>
      </c>
    </row>
    <row r="18" spans="1:2">
      <c r="A18" s="4" t="s">
        <v>398</v>
      </c>
      <c r="B18" s="5" t="n">
        <v>3</v>
      </c>
    </row>
    <row r="19" spans="1:2">
      <c r="A19" s="4" t="s">
        <v>441</v>
      </c>
    </row>
    <row r="20" spans="1:2">
      <c r="A20" s="3" t="s">
        <v>396</v>
      </c>
    </row>
    <row r="21" spans="1:2">
      <c r="A21" s="4" t="s">
        <v>397</v>
      </c>
      <c r="B21" s="5" t="n">
        <v>15</v>
      </c>
    </row>
    <row r="22" spans="1:2">
      <c r="A22" s="4" t="s">
        <v>439</v>
      </c>
      <c r="B22" s="5" t="n">
        <v>-2</v>
      </c>
    </row>
    <row r="23" spans="1:2">
      <c r="A23" s="4" t="s">
        <v>398</v>
      </c>
      <c r="B23" s="5" t="n">
        <v>13</v>
      </c>
    </row>
    <row r="24" spans="1:2">
      <c r="A24" s="4" t="s">
        <v>442</v>
      </c>
    </row>
    <row r="25" spans="1:2">
      <c r="A25" s="3" t="s">
        <v>396</v>
      </c>
    </row>
    <row r="26" spans="1:2">
      <c r="A26" s="4" t="s">
        <v>438</v>
      </c>
      <c r="B26" s="5" t="n">
        <v>6</v>
      </c>
    </row>
    <row r="27" spans="1:2">
      <c r="A27" s="4" t="s">
        <v>398</v>
      </c>
      <c r="B27" s="5" t="n">
        <v>6</v>
      </c>
    </row>
    <row r="28" spans="1:2">
      <c r="A28" s="4" t="s">
        <v>443</v>
      </c>
    </row>
    <row r="29" spans="1:2">
      <c r="A29" s="3" t="s">
        <v>396</v>
      </c>
    </row>
    <row r="30" spans="1:2">
      <c r="A30" s="4" t="s">
        <v>397</v>
      </c>
      <c r="B30" s="5" t="n">
        <v>17</v>
      </c>
    </row>
    <row r="31" spans="1:2">
      <c r="A31" s="4" t="s">
        <v>398</v>
      </c>
      <c r="B31" s="5" t="n">
        <v>17</v>
      </c>
    </row>
    <row r="32" spans="1:2">
      <c r="A32" s="4" t="s">
        <v>444</v>
      </c>
    </row>
    <row r="33" spans="1:2">
      <c r="A33" s="3" t="s">
        <v>396</v>
      </c>
    </row>
    <row r="34" spans="1:2">
      <c r="A34" s="4" t="s">
        <v>438</v>
      </c>
      <c r="B34" s="5" t="n">
        <v>1</v>
      </c>
    </row>
    <row r="35" spans="1:2">
      <c r="A35" s="4" t="s">
        <v>398</v>
      </c>
      <c r="B35" s="5" t="n">
        <v>1</v>
      </c>
    </row>
    <row r="36" spans="1:2">
      <c r="A36" s="4" t="s">
        <v>445</v>
      </c>
    </row>
    <row r="37" spans="1:2">
      <c r="A37" s="3" t="s">
        <v>396</v>
      </c>
    </row>
    <row r="38" spans="1:2">
      <c r="A38" s="4" t="s">
        <v>397</v>
      </c>
      <c r="B38" s="5" t="n">
        <v>3</v>
      </c>
    </row>
    <row r="39" spans="1:2">
      <c r="A39" s="4" t="s">
        <v>439</v>
      </c>
      <c r="B39" s="5" t="n">
        <v>1</v>
      </c>
    </row>
    <row r="40" spans="1:2">
      <c r="A40" s="4" t="s">
        <v>398</v>
      </c>
      <c r="B40" s="5" t="n">
        <v>4</v>
      </c>
    </row>
    <row r="41" spans="1:2">
      <c r="A41" s="4" t="s">
        <v>446</v>
      </c>
    </row>
    <row r="42" spans="1:2">
      <c r="A42" s="3" t="s">
        <v>396</v>
      </c>
    </row>
    <row r="43" spans="1:2">
      <c r="A43" s="4" t="s">
        <v>397</v>
      </c>
      <c r="B43" s="5" t="n">
        <v>2</v>
      </c>
    </row>
    <row r="44" spans="1:2">
      <c r="A44" s="4" t="s">
        <v>398</v>
      </c>
      <c r="B44" s="6"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36</v>
      </c>
      <c r="C1" s="2" t="s">
        <v>327</v>
      </c>
      <c r="D1" s="2" t="s">
        <v>37</v>
      </c>
    </row>
    <row r="2" spans="1:4">
      <c r="A2" s="3" t="s">
        <v>396</v>
      </c>
    </row>
    <row r="3" spans="1:4">
      <c r="A3" s="4" t="s">
        <v>448</v>
      </c>
      <c r="B3" s="6" t="n">
        <v>1679</v>
      </c>
      <c r="D3" s="6" t="n">
        <v>2574</v>
      </c>
    </row>
    <row r="4" spans="1:4">
      <c r="A4" s="4" t="s">
        <v>449</v>
      </c>
      <c r="B4" s="5" t="n">
        <v>26</v>
      </c>
      <c r="D4" s="5" t="n">
        <v>0</v>
      </c>
    </row>
    <row r="5" spans="1:4">
      <c r="A5" s="4" t="s">
        <v>120</v>
      </c>
      <c r="B5" s="6" t="n">
        <v>1705</v>
      </c>
      <c r="C5" s="6" t="n">
        <v>37</v>
      </c>
      <c r="D5" s="6" t="n">
        <v>25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5"/>
  </cols>
  <sheetData>
    <row r="1" spans="1:2">
      <c r="A1" s="1" t="s">
        <v>450</v>
      </c>
      <c r="B1" s="2" t="s">
        <v>451</v>
      </c>
    </row>
    <row r="2" spans="1:2">
      <c r="A2" s="3" t="s">
        <v>396</v>
      </c>
    </row>
    <row r="3" spans="1:2">
      <c r="A3" s="4" t="s">
        <v>452</v>
      </c>
      <c r="B3" s="9" t="n">
        <v>0.76</v>
      </c>
    </row>
    <row r="4" spans="1:2">
      <c r="A4" s="4" t="s">
        <v>453</v>
      </c>
      <c r="B4" s="9" t="n">
        <v>0.77</v>
      </c>
    </row>
    <row r="5" spans="1:2">
      <c r="A5" s="4" t="s">
        <v>454</v>
      </c>
      <c r="B5" s="9" t="n">
        <v>0.8</v>
      </c>
    </row>
    <row r="6" spans="1:2">
      <c r="A6" s="4" t="s">
        <v>455</v>
      </c>
      <c r="B6" s="9" t="n">
        <v>0.8</v>
      </c>
    </row>
    <row r="7" spans="1:2">
      <c r="A7" s="4" t="s">
        <v>456</v>
      </c>
      <c r="B7" s="9" t="n">
        <v>0.8</v>
      </c>
    </row>
    <row r="8" spans="1:2">
      <c r="A8" s="4" t="s">
        <v>457</v>
      </c>
      <c r="B8" s="9" t="n">
        <v>0.8</v>
      </c>
    </row>
    <row r="9" spans="1:2">
      <c r="A9" s="4" t="s">
        <v>458</v>
      </c>
      <c r="B9" s="4" t="s">
        <v>417</v>
      </c>
    </row>
    <row r="10" spans="1:2">
      <c r="A10" s="4" t="s">
        <v>459</v>
      </c>
      <c r="B10" s="4" t="s">
        <v>460</v>
      </c>
    </row>
    <row r="11" spans="1:2">
      <c r="A11" s="4" t="s">
        <v>461</v>
      </c>
      <c r="B11" s="4" t="s">
        <v>462</v>
      </c>
    </row>
    <row r="12" spans="1:2">
      <c r="A12" s="4" t="s">
        <v>463</v>
      </c>
      <c r="B12" s="4" t="s">
        <v>462</v>
      </c>
    </row>
    <row r="13" spans="1:2">
      <c r="A13" s="4" t="s">
        <v>464</v>
      </c>
      <c r="B13" s="4" t="s">
        <v>462</v>
      </c>
    </row>
    <row r="14" spans="1:2">
      <c r="A14" s="4" t="s">
        <v>465</v>
      </c>
      <c r="B14" s="4" t="s">
        <v>462</v>
      </c>
    </row>
    <row r="15" spans="1:2">
      <c r="A15" s="4" t="s">
        <v>466</v>
      </c>
      <c r="B15" s="4" t="s">
        <v>462</v>
      </c>
    </row>
    <row r="16" spans="1:2">
      <c r="A16" s="4" t="s">
        <v>467</v>
      </c>
    </row>
    <row r="17" spans="1:2">
      <c r="A17" s="3" t="s">
        <v>396</v>
      </c>
    </row>
    <row r="18" spans="1:2">
      <c r="A18" s="4" t="s">
        <v>468</v>
      </c>
      <c r="B18" s="5" t="n">
        <v>61</v>
      </c>
    </row>
    <row r="19" spans="1:2">
      <c r="A19" s="4" t="s">
        <v>469</v>
      </c>
      <c r="B19" s="5" t="n">
        <v>65</v>
      </c>
    </row>
    <row r="20" spans="1:2">
      <c r="A20" s="4" t="s">
        <v>470</v>
      </c>
      <c r="B20" s="5" t="n">
        <v>67</v>
      </c>
    </row>
    <row r="21" spans="1:2">
      <c r="A21" s="4" t="s">
        <v>471</v>
      </c>
      <c r="B21" s="9" t="n">
        <v>68.34</v>
      </c>
    </row>
    <row r="22" spans="1:2">
      <c r="A22" s="4" t="s">
        <v>472</v>
      </c>
      <c r="B22" s="9" t="n">
        <v>69.70999999999999</v>
      </c>
    </row>
    <row r="23" spans="1:2">
      <c r="A23" s="4" t="s">
        <v>473</v>
      </c>
      <c r="B23" s="9" t="n">
        <v>74.75</v>
      </c>
    </row>
    <row r="24" spans="1:2">
      <c r="A24" s="4" t="s">
        <v>466</v>
      </c>
      <c r="B24" s="4" t="s">
        <v>462</v>
      </c>
    </row>
    <row r="25" spans="1:2">
      <c r="A25" s="4" t="s">
        <v>474</v>
      </c>
    </row>
    <row r="26" spans="1:2">
      <c r="A26" s="3" t="s">
        <v>396</v>
      </c>
    </row>
    <row r="27" spans="1:2">
      <c r="A27" s="4" t="s">
        <v>475</v>
      </c>
      <c r="B27" s="9" t="n">
        <v>2.04</v>
      </c>
    </row>
    <row r="28" spans="1:2">
      <c r="A28" s="4" t="s">
        <v>476</v>
      </c>
      <c r="B28" s="9" t="n">
        <v>2.27</v>
      </c>
    </row>
    <row r="29" spans="1:2">
      <c r="A29" s="4" t="s">
        <v>477</v>
      </c>
      <c r="B29" s="9" t="n">
        <v>2.81</v>
      </c>
    </row>
    <row r="30" spans="1:2">
      <c r="A30" s="4" t="s">
        <v>478</v>
      </c>
      <c r="B30" s="9" t="n">
        <v>2.89</v>
      </c>
    </row>
    <row r="31" spans="1:2">
      <c r="A31" s="4" t="s">
        <v>479</v>
      </c>
      <c r="B31" s="9" t="n">
        <v>2.98</v>
      </c>
    </row>
    <row r="32" spans="1:2">
      <c r="A32" s="4" t="s">
        <v>480</v>
      </c>
      <c r="B32" s="9" t="n">
        <v>3.28</v>
      </c>
    </row>
    <row r="33" spans="1:2">
      <c r="A33" s="4" t="s">
        <v>466</v>
      </c>
      <c r="B33" s="4" t="s">
        <v>4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1</v>
      </c>
      <c r="B1" s="2" t="s">
        <v>1</v>
      </c>
    </row>
    <row r="2" spans="1:4">
      <c r="B2" s="2" t="s">
        <v>36</v>
      </c>
      <c r="C2" s="2" t="s">
        <v>37</v>
      </c>
      <c r="D2" s="2" t="s">
        <v>327</v>
      </c>
    </row>
    <row r="3" spans="1:4">
      <c r="A3" s="3" t="s">
        <v>482</v>
      </c>
    </row>
    <row r="4" spans="1:4">
      <c r="A4" s="4" t="s">
        <v>483</v>
      </c>
      <c r="B4" s="6" t="n">
        <v>461</v>
      </c>
      <c r="C4" s="6" t="n">
        <v>419</v>
      </c>
    </row>
    <row r="5" spans="1:4">
      <c r="A5" s="4" t="s">
        <v>373</v>
      </c>
      <c r="B5" s="5" t="n">
        <v>434</v>
      </c>
      <c r="C5" s="5" t="n">
        <v>17</v>
      </c>
    </row>
    <row r="6" spans="1:4">
      <c r="A6" s="4" t="s">
        <v>374</v>
      </c>
      <c r="B6" s="6" t="n">
        <v>27</v>
      </c>
      <c r="C6" s="6" t="n">
        <v>402</v>
      </c>
      <c r="D6" s="6" t="n">
        <v>419</v>
      </c>
    </row>
    <row r="7" spans="1:4">
      <c r="A7" s="4" t="s">
        <v>484</v>
      </c>
      <c r="B7" s="4" t="s">
        <v>485</v>
      </c>
      <c r="C7" s="4" t="s">
        <v>486</v>
      </c>
    </row>
    <row r="8" spans="1:4">
      <c r="A8" s="4" t="s">
        <v>487</v>
      </c>
      <c r="B8" s="4" t="s">
        <v>488</v>
      </c>
      <c r="C8" s="4" t="s">
        <v>489</v>
      </c>
    </row>
    <row r="9" spans="1:4">
      <c r="A9" s="4" t="s">
        <v>490</v>
      </c>
    </row>
    <row r="10" spans="1:4">
      <c r="A10" s="3" t="s">
        <v>482</v>
      </c>
    </row>
    <row r="11" spans="1:4">
      <c r="A11" s="4" t="s">
        <v>483</v>
      </c>
      <c r="B11" s="6" t="n">
        <v>399</v>
      </c>
      <c r="C11" s="6" t="n">
        <v>337</v>
      </c>
    </row>
    <row r="12" spans="1:4">
      <c r="A12" s="4" t="s">
        <v>491</v>
      </c>
    </row>
    <row r="13" spans="1:4">
      <c r="A13" s="3" t="s">
        <v>482</v>
      </c>
    </row>
    <row r="14" spans="1:4">
      <c r="A14" s="4" t="s">
        <v>483</v>
      </c>
      <c r="C14" s="5" t="n">
        <v>6</v>
      </c>
    </row>
    <row r="15" spans="1:4">
      <c r="A15" s="4" t="s">
        <v>492</v>
      </c>
    </row>
    <row r="16" spans="1:4">
      <c r="A16" s="3" t="s">
        <v>482</v>
      </c>
    </row>
    <row r="17" spans="1:4">
      <c r="A17" s="4" t="s">
        <v>483</v>
      </c>
      <c r="B17" s="5" t="n">
        <v>5</v>
      </c>
      <c r="C17" s="5" t="n">
        <v>6</v>
      </c>
    </row>
    <row r="18" spans="1:4">
      <c r="A18" s="4" t="s">
        <v>493</v>
      </c>
    </row>
    <row r="19" spans="1:4">
      <c r="A19" s="3" t="s">
        <v>482</v>
      </c>
    </row>
    <row r="20" spans="1:4">
      <c r="A20" s="4" t="s">
        <v>483</v>
      </c>
      <c r="C20" s="5" t="n">
        <v>11</v>
      </c>
    </row>
    <row r="21" spans="1:4">
      <c r="A21" s="4" t="s">
        <v>494</v>
      </c>
    </row>
    <row r="22" spans="1:4">
      <c r="A22" s="3" t="s">
        <v>482</v>
      </c>
    </row>
    <row r="23" spans="1:4">
      <c r="A23" s="4" t="s">
        <v>483</v>
      </c>
      <c r="B23" s="5" t="n">
        <v>13</v>
      </c>
      <c r="C23" s="5" t="n">
        <v>13</v>
      </c>
    </row>
    <row r="24" spans="1:4">
      <c r="A24" s="4" t="s">
        <v>495</v>
      </c>
    </row>
    <row r="25" spans="1:4">
      <c r="A25" s="3" t="s">
        <v>482</v>
      </c>
    </row>
    <row r="26" spans="1:4">
      <c r="A26" s="4" t="s">
        <v>483</v>
      </c>
      <c r="B26" s="5" t="n">
        <v>17</v>
      </c>
      <c r="C26" s="5" t="n">
        <v>18</v>
      </c>
    </row>
    <row r="27" spans="1:4">
      <c r="A27" s="4" t="s">
        <v>496</v>
      </c>
    </row>
    <row r="28" spans="1:4">
      <c r="A28" s="3" t="s">
        <v>482</v>
      </c>
    </row>
    <row r="29" spans="1:4">
      <c r="A29" s="4" t="s">
        <v>483</v>
      </c>
      <c r="B29" s="5" t="n">
        <v>8</v>
      </c>
      <c r="C29" s="5" t="n">
        <v>8</v>
      </c>
    </row>
    <row r="30" spans="1:4">
      <c r="A30" s="4" t="s">
        <v>497</v>
      </c>
    </row>
    <row r="31" spans="1:4">
      <c r="A31" s="3" t="s">
        <v>482</v>
      </c>
    </row>
    <row r="32" spans="1:4">
      <c r="A32" s="4" t="s">
        <v>483</v>
      </c>
      <c r="B32" s="5" t="n">
        <v>3</v>
      </c>
      <c r="C32" s="5" t="n">
        <v>3</v>
      </c>
    </row>
    <row r="33" spans="1:4">
      <c r="A33" s="4" t="s">
        <v>498</v>
      </c>
    </row>
    <row r="34" spans="1:4">
      <c r="A34" s="3" t="s">
        <v>482</v>
      </c>
    </row>
    <row r="35" spans="1:4">
      <c r="A35" s="4" t="s">
        <v>483</v>
      </c>
      <c r="B35" s="6" t="n">
        <v>16</v>
      </c>
      <c r="C35" s="6" t="n">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36</v>
      </c>
    </row>
    <row r="3" spans="1:2">
      <c r="A3" s="3" t="s">
        <v>70</v>
      </c>
    </row>
    <row r="4" spans="1:2">
      <c r="A4" s="4" t="s">
        <v>130</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99</v>
      </c>
      <c r="B1" s="2" t="s">
        <v>1</v>
      </c>
    </row>
    <row r="2" spans="1:3">
      <c r="B2" s="2" t="s">
        <v>36</v>
      </c>
      <c r="C2" s="2" t="s">
        <v>37</v>
      </c>
    </row>
    <row r="3" spans="1:3">
      <c r="A3" s="3" t="s">
        <v>482</v>
      </c>
    </row>
    <row r="4" spans="1:3">
      <c r="A4" s="4" t="s">
        <v>500</v>
      </c>
      <c r="B4" s="4" t="s">
        <v>501</v>
      </c>
    </row>
    <row r="5" spans="1:3">
      <c r="A5" s="4" t="s">
        <v>491</v>
      </c>
    </row>
    <row r="6" spans="1:3">
      <c r="A6" s="3" t="s">
        <v>482</v>
      </c>
    </row>
    <row r="7" spans="1:3">
      <c r="A7" s="4" t="s">
        <v>502</v>
      </c>
      <c r="B7" s="4" t="s">
        <v>503</v>
      </c>
      <c r="C7" s="4" t="s">
        <v>503</v>
      </c>
    </row>
    <row r="8" spans="1:3">
      <c r="A8" s="4" t="s">
        <v>504</v>
      </c>
      <c r="B8" s="6" t="n">
        <v>5</v>
      </c>
      <c r="C8" s="6" t="n">
        <v>5</v>
      </c>
    </row>
    <row r="9" spans="1:3">
      <c r="A9" s="4" t="s">
        <v>500</v>
      </c>
      <c r="B9" s="4" t="s">
        <v>505</v>
      </c>
      <c r="C9" s="4" t="s">
        <v>505</v>
      </c>
    </row>
    <row r="10" spans="1:3">
      <c r="A10" s="4" t="s">
        <v>492</v>
      </c>
    </row>
    <row r="11" spans="1:3">
      <c r="A11" s="3" t="s">
        <v>482</v>
      </c>
    </row>
    <row r="12" spans="1:3">
      <c r="A12" s="4" t="s">
        <v>502</v>
      </c>
      <c r="B12" s="4" t="s">
        <v>506</v>
      </c>
      <c r="C12" s="4" t="s">
        <v>506</v>
      </c>
    </row>
    <row r="13" spans="1:3">
      <c r="A13" s="4" t="s">
        <v>504</v>
      </c>
      <c r="B13" s="6" t="n">
        <v>4</v>
      </c>
      <c r="C13" s="6" t="n">
        <v>4</v>
      </c>
    </row>
    <row r="14" spans="1:3">
      <c r="A14" s="4" t="s">
        <v>500</v>
      </c>
      <c r="B14" s="4" t="s">
        <v>507</v>
      </c>
      <c r="C14" s="4" t="s">
        <v>507</v>
      </c>
    </row>
    <row r="15" spans="1:3">
      <c r="A15" s="4" t="s">
        <v>493</v>
      </c>
    </row>
    <row r="16" spans="1:3">
      <c r="A16" s="3" t="s">
        <v>482</v>
      </c>
    </row>
    <row r="17" spans="1:3">
      <c r="A17" s="4" t="s">
        <v>502</v>
      </c>
      <c r="B17" s="4" t="s">
        <v>508</v>
      </c>
      <c r="C17" s="4" t="s">
        <v>508</v>
      </c>
    </row>
    <row r="18" spans="1:3">
      <c r="A18" s="4" t="s">
        <v>504</v>
      </c>
      <c r="B18" s="6" t="n">
        <v>8</v>
      </c>
      <c r="C18" s="6" t="n">
        <v>8</v>
      </c>
    </row>
    <row r="19" spans="1:3">
      <c r="A19" s="4" t="s">
        <v>500</v>
      </c>
      <c r="B19" s="4" t="s">
        <v>509</v>
      </c>
      <c r="C19" s="4" t="s">
        <v>509</v>
      </c>
    </row>
    <row r="20" spans="1:3">
      <c r="A20" s="4" t="s">
        <v>494</v>
      </c>
    </row>
    <row r="21" spans="1:3">
      <c r="A21" s="3" t="s">
        <v>482</v>
      </c>
    </row>
    <row r="22" spans="1:3">
      <c r="A22" s="4" t="s">
        <v>502</v>
      </c>
      <c r="B22" s="4" t="s">
        <v>510</v>
      </c>
      <c r="C22" s="4" t="s">
        <v>510</v>
      </c>
    </row>
    <row r="23" spans="1:3">
      <c r="A23" s="4" t="s">
        <v>504</v>
      </c>
      <c r="B23" s="6" t="n">
        <v>10</v>
      </c>
      <c r="C23" s="6" t="n">
        <v>10</v>
      </c>
    </row>
    <row r="24" spans="1:3">
      <c r="A24" s="4" t="s">
        <v>500</v>
      </c>
      <c r="B24" s="4" t="s">
        <v>511</v>
      </c>
      <c r="C24" s="4" t="s">
        <v>511</v>
      </c>
    </row>
    <row r="25" spans="1:3">
      <c r="A25" s="4" t="s">
        <v>495</v>
      </c>
    </row>
    <row r="26" spans="1:3">
      <c r="A26" s="3" t="s">
        <v>482</v>
      </c>
    </row>
    <row r="27" spans="1:3">
      <c r="A27" s="4" t="s">
        <v>502</v>
      </c>
      <c r="B27" s="4" t="s">
        <v>512</v>
      </c>
      <c r="C27" s="4" t="s">
        <v>512</v>
      </c>
    </row>
    <row r="28" spans="1:3">
      <c r="A28" s="4" t="s">
        <v>504</v>
      </c>
      <c r="B28" s="6" t="n">
        <v>13</v>
      </c>
      <c r="C28" s="6" t="n">
        <v>13</v>
      </c>
    </row>
    <row r="29" spans="1:3">
      <c r="A29" s="4" t="s">
        <v>500</v>
      </c>
      <c r="B29" s="4" t="s">
        <v>513</v>
      </c>
      <c r="C29" s="4" t="s">
        <v>513</v>
      </c>
    </row>
    <row r="30" spans="1:3">
      <c r="A30" s="4" t="s">
        <v>496</v>
      </c>
    </row>
    <row r="31" spans="1:3">
      <c r="A31" s="3" t="s">
        <v>482</v>
      </c>
    </row>
    <row r="32" spans="1:3">
      <c r="A32" s="4" t="s">
        <v>502</v>
      </c>
      <c r="B32" s="4" t="s">
        <v>514</v>
      </c>
      <c r="C32" s="4" t="s">
        <v>514</v>
      </c>
    </row>
    <row r="33" spans="1:3">
      <c r="A33" s="4" t="s">
        <v>504</v>
      </c>
      <c r="B33" s="6" t="n">
        <v>6</v>
      </c>
      <c r="C33" s="6" t="n">
        <v>6</v>
      </c>
    </row>
    <row r="34" spans="1:3">
      <c r="A34" s="4" t="s">
        <v>500</v>
      </c>
      <c r="B34" s="4" t="s">
        <v>515</v>
      </c>
      <c r="C34" s="4" t="s">
        <v>515</v>
      </c>
    </row>
    <row r="35" spans="1:3">
      <c r="A35" s="4" t="s">
        <v>497</v>
      </c>
    </row>
    <row r="36" spans="1:3">
      <c r="A36" s="3" t="s">
        <v>482</v>
      </c>
    </row>
    <row r="37" spans="1:3">
      <c r="A37" s="4" t="s">
        <v>502</v>
      </c>
      <c r="B37" s="4" t="s">
        <v>516</v>
      </c>
      <c r="C37" s="4" t="s">
        <v>516</v>
      </c>
    </row>
    <row r="38" spans="1:3">
      <c r="A38" s="4" t="s">
        <v>504</v>
      </c>
      <c r="B38" s="6" t="n">
        <v>2</v>
      </c>
      <c r="C38" s="6" t="n">
        <v>2</v>
      </c>
    </row>
    <row r="39" spans="1:3">
      <c r="A39" s="4" t="s">
        <v>500</v>
      </c>
      <c r="B39" s="4" t="s">
        <v>517</v>
      </c>
      <c r="C39" s="4" t="s">
        <v>517</v>
      </c>
    </row>
    <row r="40" spans="1:3">
      <c r="A40" s="4" t="s">
        <v>498</v>
      </c>
    </row>
    <row r="41" spans="1:3">
      <c r="A41" s="3" t="s">
        <v>482</v>
      </c>
    </row>
    <row r="42" spans="1:3">
      <c r="A42" s="4" t="s">
        <v>502</v>
      </c>
      <c r="B42" s="4" t="s">
        <v>518</v>
      </c>
      <c r="C42" s="4" t="s">
        <v>518</v>
      </c>
    </row>
    <row r="43" spans="1:3">
      <c r="A43" s="4" t="s">
        <v>504</v>
      </c>
      <c r="B43" s="6" t="n">
        <v>12</v>
      </c>
      <c r="C43" s="6" t="n">
        <v>12</v>
      </c>
    </row>
    <row r="44" spans="1:3">
      <c r="A44" s="4" t="s">
        <v>500</v>
      </c>
      <c r="B44" s="4" t="s">
        <v>501</v>
      </c>
      <c r="C44" s="4" t="s">
        <v>5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80"/>
    <col customWidth="1" max="5" min="5" width="21"/>
    <col customWidth="1" max="6" min="6" width="21"/>
  </cols>
  <sheetData>
    <row r="1" spans="1:6">
      <c r="A1" s="1" t="s">
        <v>519</v>
      </c>
      <c r="B1" s="2" t="s">
        <v>520</v>
      </c>
      <c r="C1" s="2" t="s">
        <v>521</v>
      </c>
      <c r="D1" s="2" t="s">
        <v>522</v>
      </c>
      <c r="E1" s="2" t="s">
        <v>334</v>
      </c>
      <c r="F1" s="2" t="s">
        <v>523</v>
      </c>
    </row>
    <row r="2" spans="1:6">
      <c r="A2" s="3" t="s">
        <v>482</v>
      </c>
    </row>
    <row r="3" spans="1:6">
      <c r="A3" s="4" t="s">
        <v>524</v>
      </c>
      <c r="E3" s="6" t="n">
        <v>17</v>
      </c>
      <c r="F3" s="6" t="n">
        <v>32</v>
      </c>
    </row>
    <row r="4" spans="1:6">
      <c r="A4" s="4" t="s">
        <v>525</v>
      </c>
      <c r="E4" s="4" t="s">
        <v>526</v>
      </c>
      <c r="F4" s="4" t="s">
        <v>527</v>
      </c>
    </row>
    <row r="5" spans="1:6">
      <c r="A5" s="4" t="s">
        <v>528</v>
      </c>
      <c r="E5" s="6" t="n">
        <v>8</v>
      </c>
      <c r="F5" s="6" t="n">
        <v>7</v>
      </c>
    </row>
    <row r="6" spans="1:6">
      <c r="A6" s="4" t="s">
        <v>529</v>
      </c>
      <c r="E6" s="9" t="n">
        <v>2.57</v>
      </c>
      <c r="F6" s="9" t="n">
        <v>3.66</v>
      </c>
    </row>
    <row r="7" spans="1:6">
      <c r="A7" s="4" t="s">
        <v>530</v>
      </c>
      <c r="E7" s="9" t="n">
        <v>2.57</v>
      </c>
      <c r="F7" s="9" t="n">
        <v>3.66</v>
      </c>
    </row>
    <row r="8" spans="1:6">
      <c r="A8" s="4" t="s">
        <v>531</v>
      </c>
      <c r="D8" s="4" t="s">
        <v>532</v>
      </c>
    </row>
    <row r="9" spans="1:6">
      <c r="A9" s="4" t="s">
        <v>533</v>
      </c>
    </row>
    <row r="10" spans="1:6">
      <c r="A10" s="3" t="s">
        <v>482</v>
      </c>
    </row>
    <row r="11" spans="1:6">
      <c r="A11" s="4" t="s">
        <v>529</v>
      </c>
      <c r="E11" s="9" t="n">
        <v>4.25</v>
      </c>
    </row>
    <row r="12" spans="1:6">
      <c r="A12" s="4" t="s">
        <v>530</v>
      </c>
      <c r="E12" s="9" t="n">
        <v>4.25</v>
      </c>
    </row>
    <row r="13" spans="1:6">
      <c r="A13" s="4" t="s">
        <v>534</v>
      </c>
    </row>
    <row r="14" spans="1:6">
      <c r="A14" s="3" t="s">
        <v>482</v>
      </c>
    </row>
    <row r="15" spans="1:6">
      <c r="A15" s="4" t="s">
        <v>535</v>
      </c>
      <c r="E15" s="4" t="s">
        <v>501</v>
      </c>
    </row>
    <row r="16" spans="1:6">
      <c r="A16" s="4" t="s">
        <v>536</v>
      </c>
    </row>
    <row r="17" spans="1:6">
      <c r="A17" s="3" t="s">
        <v>482</v>
      </c>
    </row>
    <row r="18" spans="1:6">
      <c r="A18" s="4" t="s">
        <v>529</v>
      </c>
      <c r="E18" s="9" t="n">
        <v>4.25</v>
      </c>
    </row>
    <row r="19" spans="1:6">
      <c r="A19" s="4" t="s">
        <v>537</v>
      </c>
    </row>
    <row r="20" spans="1:6">
      <c r="A20" s="3" t="s">
        <v>482</v>
      </c>
    </row>
    <row r="21" spans="1:6">
      <c r="A21" s="4" t="s">
        <v>530</v>
      </c>
      <c r="E21" s="9" t="n">
        <v>4.25</v>
      </c>
    </row>
    <row r="22" spans="1:6">
      <c r="A22" s="4" t="s">
        <v>538</v>
      </c>
    </row>
    <row r="23" spans="1:6">
      <c r="A23" s="3" t="s">
        <v>482</v>
      </c>
    </row>
    <row r="24" spans="1:6">
      <c r="A24" s="4" t="s">
        <v>504</v>
      </c>
      <c r="D24" s="6" t="n">
        <v>550</v>
      </c>
    </row>
    <row r="25" spans="1:6">
      <c r="A25" s="4" t="s">
        <v>539</v>
      </c>
      <c r="D25" s="6" t="n">
        <v>450</v>
      </c>
    </row>
    <row r="26" spans="1:6">
      <c r="A26" s="4" t="s">
        <v>540</v>
      </c>
    </row>
    <row r="27" spans="1:6">
      <c r="A27" s="3" t="s">
        <v>482</v>
      </c>
    </row>
    <row r="28" spans="1:6">
      <c r="A28" s="4" t="s">
        <v>541</v>
      </c>
      <c r="B28" s="4" t="s">
        <v>542</v>
      </c>
    </row>
    <row r="29" spans="1:6">
      <c r="A29" s="4" t="s">
        <v>535</v>
      </c>
      <c r="B29" s="4" t="s">
        <v>543</v>
      </c>
    </row>
    <row r="30" spans="1:6">
      <c r="A30" s="4" t="s">
        <v>544</v>
      </c>
      <c r="B30" s="4" t="s">
        <v>545</v>
      </c>
    </row>
    <row r="31" spans="1:6">
      <c r="A31" s="4" t="s">
        <v>546</v>
      </c>
    </row>
    <row r="32" spans="1:6">
      <c r="A32" s="3" t="s">
        <v>482</v>
      </c>
    </row>
    <row r="33" spans="1:6">
      <c r="A33" s="4" t="s">
        <v>541</v>
      </c>
      <c r="C33" s="4" t="s">
        <v>547</v>
      </c>
    </row>
    <row r="34" spans="1:6">
      <c r="A34" s="4" t="s">
        <v>535</v>
      </c>
      <c r="C34" s="4" t="s">
        <v>5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36</v>
      </c>
      <c r="C1" s="2" t="s">
        <v>37</v>
      </c>
    </row>
    <row r="2" spans="1:3">
      <c r="A2" s="3" t="s">
        <v>549</v>
      </c>
    </row>
    <row r="3" spans="1:3">
      <c r="A3" s="4" t="s">
        <v>550</v>
      </c>
      <c r="B3" s="6" t="n">
        <v>59</v>
      </c>
      <c r="C3" s="6" t="n">
        <v>77</v>
      </c>
    </row>
    <row r="4" spans="1:3">
      <c r="A4" s="4" t="s">
        <v>551</v>
      </c>
    </row>
    <row r="5" spans="1:3">
      <c r="A5" s="3" t="s">
        <v>549</v>
      </c>
    </row>
    <row r="6" spans="1:3">
      <c r="A6" s="4" t="s">
        <v>550</v>
      </c>
      <c r="B6" s="5" t="n">
        <v>0</v>
      </c>
      <c r="C6" s="5" t="n">
        <v>6</v>
      </c>
    </row>
    <row r="7" spans="1:3">
      <c r="A7" s="4" t="s">
        <v>552</v>
      </c>
    </row>
    <row r="8" spans="1:3">
      <c r="A8" s="3" t="s">
        <v>549</v>
      </c>
    </row>
    <row r="9" spans="1:3">
      <c r="A9" s="4" t="s">
        <v>550</v>
      </c>
      <c r="B9" s="5" t="n">
        <v>5</v>
      </c>
      <c r="C9" s="5" t="n">
        <v>6</v>
      </c>
    </row>
    <row r="10" spans="1:3">
      <c r="A10" s="4" t="s">
        <v>553</v>
      </c>
    </row>
    <row r="11" spans="1:3">
      <c r="A11" s="3" t="s">
        <v>549</v>
      </c>
    </row>
    <row r="12" spans="1:3">
      <c r="A12" s="4" t="s">
        <v>550</v>
      </c>
      <c r="B12" s="5" t="n">
        <v>0</v>
      </c>
      <c r="C12" s="5" t="n">
        <v>11</v>
      </c>
    </row>
    <row r="13" spans="1:3">
      <c r="A13" s="4" t="s">
        <v>554</v>
      </c>
    </row>
    <row r="14" spans="1:3">
      <c r="A14" s="3" t="s">
        <v>549</v>
      </c>
    </row>
    <row r="15" spans="1:3">
      <c r="A15" s="4" t="s">
        <v>550</v>
      </c>
      <c r="B15" s="5" t="n">
        <v>13</v>
      </c>
      <c r="C15" s="5" t="n">
        <v>13</v>
      </c>
    </row>
    <row r="16" spans="1:3">
      <c r="A16" s="4" t="s">
        <v>555</v>
      </c>
    </row>
    <row r="17" spans="1:3">
      <c r="A17" s="3" t="s">
        <v>549</v>
      </c>
    </row>
    <row r="18" spans="1:3">
      <c r="A18" s="4" t="s">
        <v>550</v>
      </c>
      <c r="B18" s="5" t="n">
        <v>26</v>
      </c>
      <c r="C18" s="5" t="n">
        <v>26</v>
      </c>
    </row>
    <row r="19" spans="1:3">
      <c r="A19" s="4" t="s">
        <v>556</v>
      </c>
    </row>
    <row r="20" spans="1:3">
      <c r="A20" s="3" t="s">
        <v>549</v>
      </c>
    </row>
    <row r="21" spans="1:3">
      <c r="A21" s="4" t="s">
        <v>550</v>
      </c>
      <c r="B21" s="6" t="n">
        <v>15</v>
      </c>
      <c r="C21" s="6"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36</v>
      </c>
      <c r="C2" s="2" t="s">
        <v>37</v>
      </c>
    </row>
    <row r="3" spans="1:3">
      <c r="A3" s="3" t="s">
        <v>328</v>
      </c>
    </row>
    <row r="4" spans="1:3">
      <c r="A4" s="4" t="s">
        <v>558</v>
      </c>
      <c r="B4" s="6" t="n">
        <v>33</v>
      </c>
      <c r="C4" s="6" t="n">
        <v>21</v>
      </c>
    </row>
    <row r="5" spans="1:3">
      <c r="A5" s="4" t="s">
        <v>559</v>
      </c>
      <c r="B5" s="5" t="n">
        <v>7</v>
      </c>
    </row>
    <row r="6" spans="1:3">
      <c r="A6" s="4" t="s">
        <v>560</v>
      </c>
      <c r="B6" s="6" t="n">
        <v>40</v>
      </c>
      <c r="C6" s="6" t="n">
        <v>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36</v>
      </c>
      <c r="C2" s="2" t="s">
        <v>37</v>
      </c>
    </row>
    <row r="3" spans="1:3">
      <c r="A3" s="3" t="s">
        <v>562</v>
      </c>
    </row>
    <row r="4" spans="1:3">
      <c r="A4" s="4" t="s">
        <v>563</v>
      </c>
      <c r="B4" s="6" t="n">
        <v>-3</v>
      </c>
      <c r="C4" s="6" t="n">
        <v>-8</v>
      </c>
    </row>
    <row r="5" spans="1:3">
      <c r="A5" s="4" t="s">
        <v>564</v>
      </c>
      <c r="B5" s="5" t="n">
        <v>6</v>
      </c>
    </row>
    <row r="6" spans="1:3">
      <c r="A6" s="4" t="s">
        <v>565</v>
      </c>
      <c r="B6" s="6" t="n">
        <v>3</v>
      </c>
      <c r="C6" s="6" t="n">
        <v>-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36</v>
      </c>
      <c r="C2" s="2" t="s">
        <v>36</v>
      </c>
      <c r="D2" s="2" t="s">
        <v>327</v>
      </c>
    </row>
    <row r="3" spans="1:4">
      <c r="A3" s="3" t="s">
        <v>143</v>
      </c>
    </row>
    <row r="4" spans="1:4">
      <c r="A4" s="4" t="s">
        <v>567</v>
      </c>
      <c r="B4" s="6" t="n">
        <v>136</v>
      </c>
    </row>
    <row r="5" spans="1:4">
      <c r="A5" s="4" t="s">
        <v>568</v>
      </c>
      <c r="B5" s="5" t="n">
        <v>1</v>
      </c>
    </row>
    <row r="6" spans="1:4">
      <c r="A6" s="4" t="s">
        <v>569</v>
      </c>
      <c r="B6" s="5" t="n">
        <v>7</v>
      </c>
    </row>
    <row r="7" spans="1:4">
      <c r="A7" s="4" t="s">
        <v>570</v>
      </c>
      <c r="B7" s="5" t="n">
        <v>-30</v>
      </c>
    </row>
    <row r="8" spans="1:4">
      <c r="A8" s="4" t="s">
        <v>571</v>
      </c>
      <c r="B8" s="5" t="n">
        <v>114</v>
      </c>
    </row>
    <row r="9" spans="1:4">
      <c r="A9" s="4" t="s">
        <v>373</v>
      </c>
      <c r="C9" s="6" t="n">
        <v>29</v>
      </c>
      <c r="D9" s="6" t="n">
        <v>30</v>
      </c>
    </row>
    <row r="10" spans="1:4">
      <c r="A10" s="4" t="s">
        <v>374</v>
      </c>
      <c r="C10" s="5" t="n">
        <v>85</v>
      </c>
      <c r="D10" s="5" t="n">
        <v>106</v>
      </c>
    </row>
    <row r="11" spans="1:4">
      <c r="A11" s="4" t="s">
        <v>120</v>
      </c>
      <c r="B11" s="6" t="n">
        <v>114</v>
      </c>
      <c r="C11" s="6" t="n">
        <v>114</v>
      </c>
      <c r="D11" s="6" t="n">
        <v>1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34</v>
      </c>
    </row>
    <row r="2" spans="1:2">
      <c r="A2" s="3" t="s">
        <v>328</v>
      </c>
    </row>
    <row r="3" spans="1:2">
      <c r="A3" s="4" t="s">
        <v>573</v>
      </c>
      <c r="B3" s="6" t="n">
        <v>133</v>
      </c>
    </row>
    <row r="4" spans="1:2">
      <c r="A4" s="4" t="s">
        <v>379</v>
      </c>
    </row>
    <row r="5" spans="1:2">
      <c r="A5" s="3" t="s">
        <v>328</v>
      </c>
    </row>
    <row r="6" spans="1:2">
      <c r="A6" s="4" t="s">
        <v>573</v>
      </c>
      <c r="B6" s="5" t="n">
        <v>29</v>
      </c>
    </row>
    <row r="7" spans="1:2">
      <c r="A7" s="4" t="s">
        <v>380</v>
      </c>
    </row>
    <row r="8" spans="1:2">
      <c r="A8" s="3" t="s">
        <v>328</v>
      </c>
    </row>
    <row r="9" spans="1:2">
      <c r="A9" s="4" t="s">
        <v>573</v>
      </c>
      <c r="B9" s="5" t="n">
        <v>26</v>
      </c>
    </row>
    <row r="10" spans="1:2">
      <c r="A10" s="4" t="s">
        <v>381</v>
      </c>
    </row>
    <row r="11" spans="1:2">
      <c r="A11" s="3" t="s">
        <v>328</v>
      </c>
    </row>
    <row r="12" spans="1:2">
      <c r="A12" s="4" t="s">
        <v>573</v>
      </c>
      <c r="B12" s="5" t="n">
        <v>26</v>
      </c>
    </row>
    <row r="13" spans="1:2">
      <c r="A13" s="4" t="s">
        <v>382</v>
      </c>
    </row>
    <row r="14" spans="1:2">
      <c r="A14" s="3" t="s">
        <v>328</v>
      </c>
    </row>
    <row r="15" spans="1:2">
      <c r="A15" s="4" t="s">
        <v>573</v>
      </c>
      <c r="B15" s="5" t="n">
        <v>22</v>
      </c>
    </row>
    <row r="16" spans="1:2">
      <c r="A16" s="4" t="s">
        <v>383</v>
      </c>
    </row>
    <row r="17" spans="1:2">
      <c r="A17" s="3" t="s">
        <v>328</v>
      </c>
    </row>
    <row r="18" spans="1:2">
      <c r="A18" s="4" t="s">
        <v>573</v>
      </c>
      <c r="B18" s="5" t="n">
        <v>22</v>
      </c>
    </row>
    <row r="19" spans="1:2">
      <c r="A19" s="4" t="s">
        <v>384</v>
      </c>
    </row>
    <row r="20" spans="1:2">
      <c r="A20" s="3" t="s">
        <v>328</v>
      </c>
    </row>
    <row r="21" spans="1:2">
      <c r="A21" s="4" t="s">
        <v>573</v>
      </c>
      <c r="B21" s="5" t="n">
        <v>8</v>
      </c>
    </row>
    <row r="22" spans="1:2">
      <c r="A22" s="4" t="s">
        <v>574</v>
      </c>
    </row>
    <row r="23" spans="1:2">
      <c r="A23" s="3" t="s">
        <v>328</v>
      </c>
    </row>
    <row r="24" spans="1:2">
      <c r="A24" s="4" t="s">
        <v>573</v>
      </c>
      <c r="B24" s="5" t="n">
        <v>112</v>
      </c>
    </row>
    <row r="25" spans="1:2">
      <c r="A25" s="4" t="s">
        <v>575</v>
      </c>
    </row>
    <row r="26" spans="1:2">
      <c r="A26" s="3" t="s">
        <v>328</v>
      </c>
    </row>
    <row r="27" spans="1:2">
      <c r="A27" s="4" t="s">
        <v>573</v>
      </c>
      <c r="B27" s="5" t="n">
        <v>22</v>
      </c>
    </row>
    <row r="28" spans="1:2">
      <c r="A28" s="4" t="s">
        <v>576</v>
      </c>
    </row>
    <row r="29" spans="1:2">
      <c r="A29" s="3" t="s">
        <v>328</v>
      </c>
    </row>
    <row r="30" spans="1:2">
      <c r="A30" s="4" t="s">
        <v>573</v>
      </c>
      <c r="B30" s="5" t="n">
        <v>22</v>
      </c>
    </row>
    <row r="31" spans="1:2">
      <c r="A31" s="4" t="s">
        <v>577</v>
      </c>
    </row>
    <row r="32" spans="1:2">
      <c r="A32" s="3" t="s">
        <v>328</v>
      </c>
    </row>
    <row r="33" spans="1:2">
      <c r="A33" s="4" t="s">
        <v>573</v>
      </c>
      <c r="B33" s="5" t="n">
        <v>22</v>
      </c>
    </row>
    <row r="34" spans="1:2">
      <c r="A34" s="4" t="s">
        <v>578</v>
      </c>
    </row>
    <row r="35" spans="1:2">
      <c r="A35" s="3" t="s">
        <v>328</v>
      </c>
    </row>
    <row r="36" spans="1:2">
      <c r="A36" s="4" t="s">
        <v>573</v>
      </c>
      <c r="B36" s="5" t="n">
        <v>22</v>
      </c>
    </row>
    <row r="37" spans="1:2">
      <c r="A37" s="4" t="s">
        <v>579</v>
      </c>
    </row>
    <row r="38" spans="1:2">
      <c r="A38" s="3" t="s">
        <v>328</v>
      </c>
    </row>
    <row r="39" spans="1:2">
      <c r="A39" s="4" t="s">
        <v>573</v>
      </c>
      <c r="B39" s="5" t="n">
        <v>22</v>
      </c>
    </row>
    <row r="40" spans="1:2">
      <c r="A40" s="4" t="s">
        <v>580</v>
      </c>
    </row>
    <row r="41" spans="1:2">
      <c r="A41" s="3" t="s">
        <v>328</v>
      </c>
    </row>
    <row r="42" spans="1:2">
      <c r="A42" s="4" t="s">
        <v>573</v>
      </c>
      <c r="B42" s="5" t="n">
        <v>2</v>
      </c>
    </row>
    <row r="43" spans="1:2">
      <c r="A43" s="4" t="s">
        <v>581</v>
      </c>
    </row>
    <row r="44" spans="1:2">
      <c r="A44" s="3" t="s">
        <v>328</v>
      </c>
    </row>
    <row r="45" spans="1:2">
      <c r="A45" s="4" t="s">
        <v>573</v>
      </c>
      <c r="B45" s="5" t="n">
        <v>12</v>
      </c>
    </row>
    <row r="46" spans="1:2">
      <c r="A46" s="4" t="s">
        <v>582</v>
      </c>
    </row>
    <row r="47" spans="1:2">
      <c r="A47" s="3" t="s">
        <v>328</v>
      </c>
    </row>
    <row r="48" spans="1:2">
      <c r="A48" s="4" t="s">
        <v>573</v>
      </c>
      <c r="B48" s="5" t="n">
        <v>6</v>
      </c>
    </row>
    <row r="49" spans="1:2">
      <c r="A49" s="4" t="s">
        <v>583</v>
      </c>
    </row>
    <row r="50" spans="1:2">
      <c r="A50" s="3" t="s">
        <v>328</v>
      </c>
    </row>
    <row r="51" spans="1:2">
      <c r="A51" s="4" t="s">
        <v>573</v>
      </c>
      <c r="B51" s="5" t="n">
        <v>3</v>
      </c>
    </row>
    <row r="52" spans="1:2">
      <c r="A52" s="4" t="s">
        <v>584</v>
      </c>
    </row>
    <row r="53" spans="1:2">
      <c r="A53" s="3" t="s">
        <v>328</v>
      </c>
    </row>
    <row r="54" spans="1:2">
      <c r="A54" s="4" t="s">
        <v>573</v>
      </c>
      <c r="B54" s="5" t="n">
        <v>3</v>
      </c>
    </row>
    <row r="55" spans="1:2">
      <c r="A55" s="4" t="s">
        <v>585</v>
      </c>
    </row>
    <row r="56" spans="1:2">
      <c r="A56" s="3" t="s">
        <v>328</v>
      </c>
    </row>
    <row r="57" spans="1:2">
      <c r="A57" s="4" t="s">
        <v>573</v>
      </c>
      <c r="B57" s="5" t="n">
        <v>0</v>
      </c>
    </row>
    <row r="58" spans="1:2">
      <c r="A58" s="4" t="s">
        <v>586</v>
      </c>
    </row>
    <row r="59" spans="1:2">
      <c r="A59" s="3" t="s">
        <v>328</v>
      </c>
    </row>
    <row r="60" spans="1:2">
      <c r="A60" s="4" t="s">
        <v>573</v>
      </c>
      <c r="B60" s="5" t="n">
        <v>0</v>
      </c>
    </row>
    <row r="61" spans="1:2">
      <c r="A61" s="4" t="s">
        <v>587</v>
      </c>
    </row>
    <row r="62" spans="1:2">
      <c r="A62" s="3" t="s">
        <v>328</v>
      </c>
    </row>
    <row r="63" spans="1:2">
      <c r="A63" s="4" t="s">
        <v>573</v>
      </c>
      <c r="B63" s="5" t="n">
        <v>0</v>
      </c>
    </row>
    <row r="64" spans="1:2">
      <c r="A64" s="4" t="s">
        <v>588</v>
      </c>
    </row>
    <row r="65" spans="1:2">
      <c r="A65" s="3" t="s">
        <v>328</v>
      </c>
    </row>
    <row r="66" spans="1:2">
      <c r="A66" s="4" t="s">
        <v>573</v>
      </c>
      <c r="B66" s="5" t="n">
        <v>3</v>
      </c>
    </row>
    <row r="67" spans="1:2">
      <c r="A67" s="4" t="s">
        <v>589</v>
      </c>
    </row>
    <row r="68" spans="1:2">
      <c r="A68" s="3" t="s">
        <v>328</v>
      </c>
    </row>
    <row r="69" spans="1:2">
      <c r="A69" s="4" t="s">
        <v>573</v>
      </c>
      <c r="B69" s="5" t="n">
        <v>1</v>
      </c>
    </row>
    <row r="70" spans="1:2">
      <c r="A70" s="4" t="s">
        <v>590</v>
      </c>
    </row>
    <row r="71" spans="1:2">
      <c r="A71" s="3" t="s">
        <v>328</v>
      </c>
    </row>
    <row r="72" spans="1:2">
      <c r="A72" s="4" t="s">
        <v>573</v>
      </c>
      <c r="B72" s="5" t="n">
        <v>1</v>
      </c>
    </row>
    <row r="73" spans="1:2">
      <c r="A73" s="4" t="s">
        <v>591</v>
      </c>
    </row>
    <row r="74" spans="1:2">
      <c r="A74" s="3" t="s">
        <v>328</v>
      </c>
    </row>
    <row r="75" spans="1:2">
      <c r="A75" s="4" t="s">
        <v>573</v>
      </c>
      <c r="B75" s="5" t="n">
        <v>1</v>
      </c>
    </row>
    <row r="76" spans="1:2">
      <c r="A76" s="4" t="s">
        <v>592</v>
      </c>
    </row>
    <row r="77" spans="1:2">
      <c r="A77" s="3" t="s">
        <v>328</v>
      </c>
    </row>
    <row r="78" spans="1:2">
      <c r="A78" s="4" t="s">
        <v>573</v>
      </c>
      <c r="B78" s="5" t="n">
        <v>0</v>
      </c>
    </row>
    <row r="79" spans="1:2">
      <c r="A79" s="4" t="s">
        <v>593</v>
      </c>
    </row>
    <row r="80" spans="1:2">
      <c r="A80" s="3" t="s">
        <v>328</v>
      </c>
    </row>
    <row r="81" spans="1:2">
      <c r="A81" s="4" t="s">
        <v>573</v>
      </c>
      <c r="B81" s="5" t="n">
        <v>0</v>
      </c>
    </row>
    <row r="82" spans="1:2">
      <c r="A82" s="4" t="s">
        <v>594</v>
      </c>
    </row>
    <row r="83" spans="1:2">
      <c r="A83" s="3" t="s">
        <v>328</v>
      </c>
    </row>
    <row r="84" spans="1:2">
      <c r="A84" s="4" t="s">
        <v>573</v>
      </c>
      <c r="B84" s="5" t="n">
        <v>0</v>
      </c>
    </row>
    <row r="85" spans="1:2">
      <c r="A85" s="4" t="s">
        <v>595</v>
      </c>
    </row>
    <row r="86" spans="1:2">
      <c r="A86" s="3" t="s">
        <v>328</v>
      </c>
    </row>
    <row r="87" spans="1:2">
      <c r="A87" s="4" t="s">
        <v>573</v>
      </c>
      <c r="B87" s="5" t="n">
        <v>6</v>
      </c>
    </row>
    <row r="88" spans="1:2">
      <c r="A88" s="4" t="s">
        <v>596</v>
      </c>
    </row>
    <row r="89" spans="1:2">
      <c r="A89" s="3" t="s">
        <v>328</v>
      </c>
    </row>
    <row r="90" spans="1:2">
      <c r="A90" s="4" t="s">
        <v>573</v>
      </c>
      <c r="B90" s="5" t="n">
        <v>0</v>
      </c>
    </row>
    <row r="91" spans="1:2">
      <c r="A91" s="4" t="s">
        <v>597</v>
      </c>
    </row>
    <row r="92" spans="1:2">
      <c r="A92" s="3" t="s">
        <v>328</v>
      </c>
    </row>
    <row r="93" spans="1:2">
      <c r="A93" s="4" t="s">
        <v>573</v>
      </c>
      <c r="B93" s="5" t="n">
        <v>0</v>
      </c>
    </row>
    <row r="94" spans="1:2">
      <c r="A94" s="4" t="s">
        <v>598</v>
      </c>
    </row>
    <row r="95" spans="1:2">
      <c r="A95" s="3" t="s">
        <v>328</v>
      </c>
    </row>
    <row r="96" spans="1:2">
      <c r="A96" s="4" t="s">
        <v>573</v>
      </c>
      <c r="B96" s="5" t="n">
        <v>0</v>
      </c>
    </row>
    <row r="97" spans="1:2">
      <c r="A97" s="4" t="s">
        <v>599</v>
      </c>
    </row>
    <row r="98" spans="1:2">
      <c r="A98" s="3" t="s">
        <v>328</v>
      </c>
    </row>
    <row r="99" spans="1:2">
      <c r="A99" s="4" t="s">
        <v>573</v>
      </c>
      <c r="B99" s="5" t="n">
        <v>0</v>
      </c>
    </row>
    <row r="100" spans="1:2">
      <c r="A100" s="4" t="s">
        <v>600</v>
      </c>
    </row>
    <row r="101" spans="1:2">
      <c r="A101" s="3" t="s">
        <v>328</v>
      </c>
    </row>
    <row r="102" spans="1:2">
      <c r="A102" s="4" t="s">
        <v>573</v>
      </c>
      <c r="B102" s="5" t="n">
        <v>0</v>
      </c>
    </row>
    <row r="103" spans="1:2">
      <c r="A103" s="4" t="s">
        <v>601</v>
      </c>
    </row>
    <row r="104" spans="1:2">
      <c r="A104" s="3" t="s">
        <v>328</v>
      </c>
    </row>
    <row r="105" spans="1:2">
      <c r="A105" s="4" t="s">
        <v>573</v>
      </c>
      <c r="B105" s="6" t="n">
        <v>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2</v>
      </c>
      <c r="B1" s="2" t="s">
        <v>521</v>
      </c>
      <c r="C1" s="2" t="s">
        <v>36</v>
      </c>
    </row>
    <row r="2" spans="1:3">
      <c r="A2" s="3" t="s">
        <v>328</v>
      </c>
    </row>
    <row r="3" spans="1:3">
      <c r="A3" s="4" t="s">
        <v>603</v>
      </c>
      <c r="C3" s="6" t="n">
        <v>2</v>
      </c>
    </row>
    <row r="4" spans="1:3">
      <c r="A4" s="4" t="s">
        <v>604</v>
      </c>
    </row>
    <row r="5" spans="1:3">
      <c r="A5" s="3" t="s">
        <v>328</v>
      </c>
    </row>
    <row r="6" spans="1:3">
      <c r="A6" s="4" t="s">
        <v>605</v>
      </c>
      <c r="B6" s="6" t="n">
        <v>10</v>
      </c>
    </row>
    <row r="7" spans="1:3">
      <c r="A7" s="4" t="s">
        <v>606</v>
      </c>
      <c r="B7" s="8" t="n">
        <v>0.8</v>
      </c>
    </row>
    <row r="8" spans="1:3">
      <c r="A8" s="4" t="s">
        <v>607</v>
      </c>
    </row>
    <row r="9" spans="1:3">
      <c r="A9" s="3" t="s">
        <v>328</v>
      </c>
    </row>
    <row r="10" spans="1:3">
      <c r="A10" s="4" t="s">
        <v>605</v>
      </c>
      <c r="B10" s="5" t="n">
        <v>10</v>
      </c>
    </row>
    <row r="11" spans="1:3">
      <c r="A11" s="4" t="s">
        <v>606</v>
      </c>
      <c r="B11" s="8" t="n">
        <v>0.8</v>
      </c>
    </row>
    <row r="12" spans="1:3">
      <c r="A12" s="4" t="s">
        <v>608</v>
      </c>
    </row>
    <row r="13" spans="1:3">
      <c r="A13" s="3" t="s">
        <v>328</v>
      </c>
    </row>
    <row r="14" spans="1:3">
      <c r="A14" s="4" t="s">
        <v>605</v>
      </c>
      <c r="B14" s="5" t="n">
        <v>10</v>
      </c>
    </row>
    <row r="15" spans="1:3">
      <c r="A15" s="4" t="s">
        <v>606</v>
      </c>
      <c r="B15" s="8" t="n">
        <v>0.8</v>
      </c>
    </row>
    <row r="16" spans="1:3">
      <c r="A16" s="4" t="s">
        <v>609</v>
      </c>
    </row>
    <row r="17" spans="1:3">
      <c r="A17" s="3" t="s">
        <v>328</v>
      </c>
    </row>
    <row r="18" spans="1:3">
      <c r="A18" s="4" t="s">
        <v>605</v>
      </c>
      <c r="B18" s="5" t="n">
        <v>10</v>
      </c>
    </row>
    <row r="19" spans="1:3">
      <c r="A19" s="4" t="s">
        <v>606</v>
      </c>
      <c r="B19" s="8" t="n">
        <v>0.8</v>
      </c>
    </row>
    <row r="20" spans="1:3">
      <c r="A20" s="4" t="s">
        <v>610</v>
      </c>
    </row>
    <row r="21" spans="1:3">
      <c r="A21" s="3" t="s">
        <v>328</v>
      </c>
    </row>
    <row r="22" spans="1:3">
      <c r="A22" s="4" t="s">
        <v>605</v>
      </c>
      <c r="B22" s="5" t="n">
        <v>10</v>
      </c>
    </row>
    <row r="23" spans="1:3">
      <c r="A23" s="4" t="s">
        <v>606</v>
      </c>
      <c r="B23" s="8" t="n">
        <v>0.8</v>
      </c>
    </row>
    <row r="24" spans="1:3">
      <c r="A24" s="4" t="s">
        <v>611</v>
      </c>
    </row>
    <row r="25" spans="1:3">
      <c r="A25" s="3" t="s">
        <v>328</v>
      </c>
    </row>
    <row r="26" spans="1:3">
      <c r="A26" s="4" t="s">
        <v>605</v>
      </c>
      <c r="B26" s="5" t="n">
        <v>10</v>
      </c>
    </row>
    <row r="27" spans="1:3">
      <c r="A27" s="4" t="s">
        <v>606</v>
      </c>
      <c r="B27" s="10" t="n">
        <v>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12</v>
      </c>
      <c r="B1" s="2" t="s">
        <v>36</v>
      </c>
      <c r="C1" s="2" t="s">
        <v>37</v>
      </c>
      <c r="D1" s="2" t="s">
        <v>613</v>
      </c>
    </row>
    <row r="2" spans="1:4">
      <c r="A2" s="3" t="s">
        <v>614</v>
      </c>
    </row>
    <row r="3" spans="1:4">
      <c r="A3" s="4" t="s">
        <v>360</v>
      </c>
      <c r="B3" s="6" t="n">
        <v>100</v>
      </c>
      <c r="C3" s="6" t="n">
        <v>129</v>
      </c>
      <c r="D3" s="6" t="n">
        <v>147</v>
      </c>
    </row>
    <row r="4" spans="1:4">
      <c r="A4" s="4" t="s">
        <v>615</v>
      </c>
      <c r="B4" s="5" t="n">
        <v>13</v>
      </c>
      <c r="C4" s="5" t="n">
        <v>85</v>
      </c>
      <c r="D4" s="6" t="n">
        <v>101</v>
      </c>
    </row>
    <row r="5" spans="1:4">
      <c r="A5" s="4" t="s">
        <v>120</v>
      </c>
      <c r="B5" s="5" t="n">
        <v>113</v>
      </c>
      <c r="C5" s="5" t="n">
        <v>214</v>
      </c>
    </row>
    <row r="6" spans="1:4">
      <c r="A6" s="4" t="s">
        <v>373</v>
      </c>
      <c r="B6" s="5" t="n">
        <v>16</v>
      </c>
      <c r="C6" s="5" t="n">
        <v>28</v>
      </c>
    </row>
    <row r="7" spans="1:4">
      <c r="A7" s="4" t="s">
        <v>374</v>
      </c>
      <c r="B7" s="5" t="n">
        <v>97</v>
      </c>
      <c r="C7" s="5" t="n">
        <v>186</v>
      </c>
    </row>
    <row r="8" spans="1:4">
      <c r="A8" s="4" t="s">
        <v>120</v>
      </c>
      <c r="B8" s="6" t="n">
        <v>113</v>
      </c>
      <c r="C8" s="6" t="n">
        <v>2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3"/>
    <col customWidth="1" max="3" min="3" width="21"/>
    <col customWidth="1" max="4" min="4" width="21"/>
  </cols>
  <sheetData>
    <row r="1" spans="1:4">
      <c r="A1" s="1" t="s">
        <v>616</v>
      </c>
      <c r="B1" s="2" t="s">
        <v>1</v>
      </c>
    </row>
    <row r="2" spans="1:4">
      <c r="B2" s="2" t="s">
        <v>617</v>
      </c>
      <c r="C2" s="2" t="s">
        <v>523</v>
      </c>
      <c r="D2" s="2" t="s">
        <v>618</v>
      </c>
    </row>
    <row r="3" spans="1:4">
      <c r="A3" s="3" t="s">
        <v>619</v>
      </c>
    </row>
    <row r="4" spans="1:4">
      <c r="A4" s="4" t="s">
        <v>620</v>
      </c>
      <c r="B4" s="4" t="s">
        <v>462</v>
      </c>
      <c r="C4" s="4" t="s">
        <v>462</v>
      </c>
    </row>
    <row r="5" spans="1:4">
      <c r="A5" s="4" t="s">
        <v>621</v>
      </c>
      <c r="B5" s="4" t="s">
        <v>622</v>
      </c>
      <c r="C5" s="4" t="s">
        <v>623</v>
      </c>
    </row>
    <row r="6" spans="1:4">
      <c r="A6" s="4" t="s">
        <v>624</v>
      </c>
      <c r="B6" s="5" t="n">
        <v>50</v>
      </c>
    </row>
    <row r="7" spans="1:4">
      <c r="A7" s="4" t="s">
        <v>360</v>
      </c>
      <c r="B7" s="6" t="n">
        <v>100</v>
      </c>
      <c r="C7" s="6" t="n">
        <v>129</v>
      </c>
      <c r="D7" s="6" t="n">
        <v>147</v>
      </c>
    </row>
    <row r="8" spans="1:4">
      <c r="A8" s="4" t="s">
        <v>625</v>
      </c>
      <c r="B8" s="4" t="s">
        <v>340</v>
      </c>
      <c r="C8" s="4" t="s">
        <v>623</v>
      </c>
    </row>
    <row r="9" spans="1:4">
      <c r="A9" s="4" t="s">
        <v>626</v>
      </c>
    </row>
    <row r="10" spans="1:4">
      <c r="A10" s="3" t="s">
        <v>619</v>
      </c>
    </row>
    <row r="11" spans="1:4">
      <c r="A11" s="4" t="s">
        <v>360</v>
      </c>
      <c r="B11" s="6" t="n">
        <v>621</v>
      </c>
      <c r="C11" s="6" t="n">
        <v>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36</v>
      </c>
    </row>
    <row r="3" spans="1:2">
      <c r="A3" s="3" t="s">
        <v>70</v>
      </c>
    </row>
    <row r="4" spans="1:2">
      <c r="A4" s="4" t="s">
        <v>132</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36</v>
      </c>
      <c r="C2" s="2" t="s">
        <v>37</v>
      </c>
    </row>
    <row r="3" spans="1:3">
      <c r="A3" s="3" t="s">
        <v>614</v>
      </c>
    </row>
    <row r="4" spans="1:3">
      <c r="A4" s="4" t="s">
        <v>368</v>
      </c>
      <c r="B4" s="6" t="n">
        <v>129</v>
      </c>
      <c r="C4" s="6" t="n">
        <v>147</v>
      </c>
    </row>
    <row r="5" spans="1:3">
      <c r="A5" s="4" t="s">
        <v>628</v>
      </c>
      <c r="B5" s="5" t="n">
        <v>-6</v>
      </c>
      <c r="C5" s="5" t="n">
        <v>4</v>
      </c>
    </row>
    <row r="6" spans="1:3">
      <c r="A6" s="4" t="s">
        <v>629</v>
      </c>
      <c r="B6" s="5" t="n">
        <v>-10</v>
      </c>
      <c r="C6" s="5" t="n">
        <v>-23</v>
      </c>
    </row>
    <row r="7" spans="1:3">
      <c r="A7" s="4" t="s">
        <v>630</v>
      </c>
      <c r="B7" s="5" t="n">
        <v>-14</v>
      </c>
      <c r="C7" s="5" t="n">
        <v>-9</v>
      </c>
    </row>
    <row r="8" spans="1:3">
      <c r="A8" s="4" t="s">
        <v>631</v>
      </c>
      <c r="B8" s="5" t="n">
        <v>-7</v>
      </c>
    </row>
    <row r="9" spans="1:3">
      <c r="A9" s="4" t="s">
        <v>632</v>
      </c>
      <c r="B9" s="5" t="n">
        <v>8</v>
      </c>
      <c r="C9" s="5" t="n">
        <v>10</v>
      </c>
    </row>
    <row r="10" spans="1:3">
      <c r="A10" s="4" t="s">
        <v>372</v>
      </c>
      <c r="B10" s="5" t="n">
        <v>100</v>
      </c>
      <c r="C10" s="5" t="n">
        <v>129</v>
      </c>
    </row>
    <row r="11" spans="1:3">
      <c r="A11" s="4" t="s">
        <v>373</v>
      </c>
      <c r="B11" s="5" t="n">
        <v>13</v>
      </c>
      <c r="C11" s="5" t="n">
        <v>12</v>
      </c>
    </row>
    <row r="12" spans="1:3">
      <c r="A12" s="4" t="s">
        <v>374</v>
      </c>
      <c r="B12" s="6" t="n">
        <v>87</v>
      </c>
      <c r="C12" s="6" t="n">
        <v>1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33</v>
      </c>
      <c r="B1" s="2" t="s">
        <v>1</v>
      </c>
    </row>
    <row r="2" spans="1:2">
      <c r="B2" s="2" t="s">
        <v>36</v>
      </c>
    </row>
    <row r="3" spans="1:2">
      <c r="A3" s="4" t="s">
        <v>348</v>
      </c>
    </row>
    <row r="4" spans="1:2">
      <c r="A4" s="3" t="s">
        <v>614</v>
      </c>
    </row>
    <row r="5" spans="1:2">
      <c r="A5" s="4" t="s">
        <v>634</v>
      </c>
      <c r="B5" s="4" t="s">
        <v>623</v>
      </c>
    </row>
    <row r="6" spans="1:2">
      <c r="A6" s="4" t="s">
        <v>533</v>
      </c>
    </row>
    <row r="7" spans="1:2">
      <c r="A7" s="3" t="s">
        <v>614</v>
      </c>
    </row>
    <row r="8" spans="1:2">
      <c r="A8" s="4" t="s">
        <v>634</v>
      </c>
      <c r="B8" s="4" t="s">
        <v>6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36</v>
      </c>
      <c r="C2" s="2" t="s">
        <v>37</v>
      </c>
    </row>
    <row r="3" spans="1:3">
      <c r="A3" s="3" t="s">
        <v>614</v>
      </c>
    </row>
    <row r="4" spans="1:3">
      <c r="A4" s="4" t="s">
        <v>368</v>
      </c>
      <c r="B4" s="6" t="n">
        <v>85</v>
      </c>
      <c r="C4" s="6" t="n">
        <v>101</v>
      </c>
    </row>
    <row r="5" spans="1:3">
      <c r="A5" s="4" t="s">
        <v>636</v>
      </c>
      <c r="B5" s="5" t="n">
        <v>-5</v>
      </c>
      <c r="C5" s="5" t="n">
        <v>-5</v>
      </c>
    </row>
    <row r="6" spans="1:3">
      <c r="A6" s="4" t="s">
        <v>637</v>
      </c>
      <c r="B6" s="5" t="n">
        <v>-3</v>
      </c>
      <c r="C6" s="5" t="n">
        <v>-1</v>
      </c>
    </row>
    <row r="7" spans="1:3">
      <c r="A7" s="4" t="s">
        <v>638</v>
      </c>
      <c r="B7" s="5" t="n">
        <v>-2</v>
      </c>
      <c r="C7" s="5" t="n">
        <v>-16</v>
      </c>
    </row>
    <row r="8" spans="1:3">
      <c r="A8" s="4" t="s">
        <v>632</v>
      </c>
      <c r="B8" s="5" t="n">
        <v>1</v>
      </c>
      <c r="C8" s="5" t="n">
        <v>6</v>
      </c>
    </row>
    <row r="9" spans="1:3">
      <c r="A9" s="4" t="s">
        <v>372</v>
      </c>
      <c r="B9" s="5" t="n">
        <v>13</v>
      </c>
      <c r="C9" s="5" t="n">
        <v>85</v>
      </c>
    </row>
    <row r="10" spans="1:3">
      <c r="A10" s="4" t="s">
        <v>373</v>
      </c>
      <c r="B10" s="5" t="n">
        <v>3</v>
      </c>
      <c r="C10" s="5" t="n">
        <v>16</v>
      </c>
    </row>
    <row r="11" spans="1:3">
      <c r="A11" s="4" t="s">
        <v>374</v>
      </c>
      <c r="B11" s="6" t="n">
        <v>10</v>
      </c>
      <c r="C11" s="5" t="n">
        <v>69</v>
      </c>
    </row>
    <row r="12" spans="1:3">
      <c r="A12" s="4" t="s">
        <v>639</v>
      </c>
    </row>
    <row r="13" spans="1:3">
      <c r="A13" s="3" t="s">
        <v>614</v>
      </c>
    </row>
    <row r="14" spans="1:3">
      <c r="A14" s="4" t="s">
        <v>640</v>
      </c>
      <c r="C14" s="6" t="n">
        <v>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17"/>
    <col customWidth="1" max="6" min="6" width="17"/>
  </cols>
  <sheetData>
    <row r="1" spans="1:6">
      <c r="A1" s="1" t="s">
        <v>641</v>
      </c>
      <c r="B1" s="2" t="s">
        <v>1</v>
      </c>
    </row>
    <row r="2" spans="1:6">
      <c r="B2" s="2" t="s">
        <v>334</v>
      </c>
      <c r="C2" s="2" t="s">
        <v>523</v>
      </c>
      <c r="D2" s="2" t="s">
        <v>36</v>
      </c>
      <c r="E2" s="2" t="s">
        <v>642</v>
      </c>
      <c r="F2" s="2" t="s">
        <v>643</v>
      </c>
    </row>
    <row r="3" spans="1:6">
      <c r="A3" s="3" t="s">
        <v>644</v>
      </c>
    </row>
    <row r="4" spans="1:6">
      <c r="A4" s="4" t="s">
        <v>550</v>
      </c>
      <c r="B4" s="6" t="n">
        <v>59</v>
      </c>
      <c r="C4" s="6" t="n">
        <v>77</v>
      </c>
    </row>
    <row r="5" spans="1:6">
      <c r="A5" s="4" t="s">
        <v>645</v>
      </c>
      <c r="B5" s="4" t="s">
        <v>646</v>
      </c>
    </row>
    <row r="6" spans="1:6">
      <c r="A6" s="4" t="s">
        <v>647</v>
      </c>
      <c r="B6" s="6" t="n">
        <v>-6</v>
      </c>
      <c r="C6" s="5" t="n">
        <v>-85</v>
      </c>
    </row>
    <row r="7" spans="1:6">
      <c r="A7" s="4" t="s">
        <v>648</v>
      </c>
      <c r="B7" s="5" t="n">
        <v>66</v>
      </c>
      <c r="C7" s="5" t="n">
        <v>62</v>
      </c>
    </row>
    <row r="8" spans="1:6">
      <c r="A8" s="4" t="s">
        <v>649</v>
      </c>
      <c r="B8" s="5" t="n">
        <v>66</v>
      </c>
      <c r="C8" s="5" t="n">
        <v>53</v>
      </c>
    </row>
    <row r="9" spans="1:6">
      <c r="A9" s="4" t="s">
        <v>650</v>
      </c>
      <c r="B9" s="6" t="n">
        <v>0</v>
      </c>
      <c r="C9" s="6" t="n">
        <v>9</v>
      </c>
    </row>
    <row r="10" spans="1:6">
      <c r="A10" s="4" t="s">
        <v>651</v>
      </c>
      <c r="B10" s="4" t="s">
        <v>526</v>
      </c>
      <c r="C10" s="4" t="s">
        <v>527</v>
      </c>
    </row>
    <row r="11" spans="1:6">
      <c r="A11" s="4" t="s">
        <v>652</v>
      </c>
      <c r="B11" s="6" t="n">
        <v>62</v>
      </c>
      <c r="C11" s="6" t="n">
        <v>82</v>
      </c>
    </row>
    <row r="12" spans="1:6">
      <c r="A12" s="4" t="s">
        <v>653</v>
      </c>
      <c r="B12" s="4" t="s">
        <v>654</v>
      </c>
      <c r="C12" s="4" t="s">
        <v>655</v>
      </c>
    </row>
    <row r="13" spans="1:6">
      <c r="A13" s="4" t="s">
        <v>656</v>
      </c>
      <c r="C13" s="4" t="s">
        <v>489</v>
      </c>
      <c r="D13" s="4" t="s">
        <v>488</v>
      </c>
    </row>
    <row r="14" spans="1:6">
      <c r="A14" s="4" t="s">
        <v>657</v>
      </c>
    </row>
    <row r="15" spans="1:6">
      <c r="A15" s="3" t="s">
        <v>644</v>
      </c>
    </row>
    <row r="16" spans="1:6">
      <c r="A16" s="4" t="s">
        <v>649</v>
      </c>
      <c r="B16" s="6" t="n">
        <v>9</v>
      </c>
      <c r="C16" s="6" t="n">
        <v>15</v>
      </c>
    </row>
    <row r="17" spans="1:6">
      <c r="A17" s="4" t="s">
        <v>658</v>
      </c>
    </row>
    <row r="18" spans="1:6">
      <c r="A18" s="3" t="s">
        <v>644</v>
      </c>
    </row>
    <row r="19" spans="1:6">
      <c r="A19" s="4" t="s">
        <v>647</v>
      </c>
      <c r="C19" s="5" t="n">
        <v>18</v>
      </c>
    </row>
    <row r="20" spans="1:6">
      <c r="A20" s="4" t="s">
        <v>659</v>
      </c>
    </row>
    <row r="21" spans="1:6">
      <c r="A21" s="3" t="s">
        <v>644</v>
      </c>
    </row>
    <row r="22" spans="1:6">
      <c r="A22" s="4" t="s">
        <v>660</v>
      </c>
      <c r="E22" s="5" t="n">
        <v>1</v>
      </c>
      <c r="F22" s="5" t="n">
        <v>1</v>
      </c>
    </row>
    <row r="23" spans="1:6">
      <c r="A23" s="4" t="s">
        <v>661</v>
      </c>
      <c r="B23" s="5" t="n">
        <v>1</v>
      </c>
    </row>
    <row r="24" spans="1:6">
      <c r="A24" s="4" t="s">
        <v>662</v>
      </c>
    </row>
    <row r="25" spans="1:6">
      <c r="A25" s="3" t="s">
        <v>644</v>
      </c>
    </row>
    <row r="26" spans="1:6">
      <c r="A26" s="4" t="s">
        <v>550</v>
      </c>
      <c r="B26" s="6" t="n">
        <v>62</v>
      </c>
      <c r="C26" s="6" t="n">
        <v>82</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36</v>
      </c>
      <c r="C2" s="2" t="s">
        <v>37</v>
      </c>
    </row>
    <row r="3" spans="1:3">
      <c r="A3" s="3" t="s">
        <v>664</v>
      </c>
    </row>
    <row r="4" spans="1:3">
      <c r="A4" s="4" t="s">
        <v>368</v>
      </c>
      <c r="B4" s="6" t="n">
        <v>9</v>
      </c>
    </row>
    <row r="5" spans="1:3">
      <c r="A5" s="3" t="s">
        <v>665</v>
      </c>
    </row>
    <row r="6" spans="1:3">
      <c r="A6" s="4" t="s">
        <v>666</v>
      </c>
      <c r="C6" s="6" t="n">
        <v>9</v>
      </c>
    </row>
    <row r="7" spans="1:3">
      <c r="A7" s="3" t="s">
        <v>667</v>
      </c>
    </row>
    <row r="8" spans="1:3">
      <c r="A8" s="4" t="s">
        <v>668</v>
      </c>
      <c r="C8" s="5" t="n">
        <v>9</v>
      </c>
    </row>
    <row r="9" spans="1:3">
      <c r="A9" s="4" t="s">
        <v>666</v>
      </c>
      <c r="C9" s="5" t="n">
        <v>9</v>
      </c>
    </row>
    <row r="10" spans="1:3">
      <c r="A10" s="4" t="s">
        <v>669</v>
      </c>
    </row>
    <row r="11" spans="1:3">
      <c r="A11" s="3" t="s">
        <v>664</v>
      </c>
    </row>
    <row r="12" spans="1:3">
      <c r="A12" s="4" t="s">
        <v>368</v>
      </c>
      <c r="B12" s="5" t="n">
        <v>9</v>
      </c>
      <c r="C12" s="5" t="n">
        <v>-50</v>
      </c>
    </row>
    <row r="13" spans="1:3">
      <c r="A13" s="3" t="s">
        <v>665</v>
      </c>
    </row>
    <row r="14" spans="1:3">
      <c r="A14" s="4" t="s">
        <v>670</v>
      </c>
      <c r="B14" s="5" t="n">
        <v>-9</v>
      </c>
      <c r="C14" s="5" t="n">
        <v>43</v>
      </c>
    </row>
    <row r="15" spans="1:3">
      <c r="A15" s="4" t="s">
        <v>671</v>
      </c>
      <c r="C15" s="5" t="n">
        <v>-2</v>
      </c>
    </row>
    <row r="16" spans="1:3">
      <c r="A16" s="4" t="s">
        <v>672</v>
      </c>
      <c r="C16" s="5" t="n">
        <v>18</v>
      </c>
    </row>
    <row r="17" spans="1:3">
      <c r="A17" s="4" t="s">
        <v>666</v>
      </c>
      <c r="B17" s="5" t="n">
        <v>0</v>
      </c>
      <c r="C17" s="5" t="n">
        <v>9</v>
      </c>
    </row>
    <row r="18" spans="1:3">
      <c r="A18" s="3" t="s">
        <v>667</v>
      </c>
    </row>
    <row r="19" spans="1:3">
      <c r="A19" s="4" t="s">
        <v>668</v>
      </c>
      <c r="B19" s="5" t="n">
        <v>0</v>
      </c>
      <c r="C19" s="5" t="n">
        <v>9</v>
      </c>
    </row>
    <row r="20" spans="1:3">
      <c r="A20" s="4" t="s">
        <v>666</v>
      </c>
      <c r="B20" s="6" t="n">
        <v>0</v>
      </c>
      <c r="C20" s="6" t="n">
        <v>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6"/>
    <col customWidth="1" max="2" min="2" width="20"/>
  </cols>
  <sheetData>
    <row r="1" spans="1:2">
      <c r="A1" s="1" t="s">
        <v>673</v>
      </c>
      <c r="B1" s="2" t="s">
        <v>1</v>
      </c>
    </row>
    <row r="2" spans="1:2">
      <c r="B2" s="2" t="s">
        <v>674</v>
      </c>
    </row>
    <row r="3" spans="1:2">
      <c r="A3" s="4" t="s">
        <v>675</v>
      </c>
    </row>
    <row r="4" spans="1:2">
      <c r="A4" s="3" t="s">
        <v>664</v>
      </c>
    </row>
    <row r="5" spans="1:2">
      <c r="A5" s="4" t="s">
        <v>676</v>
      </c>
      <c r="B5" s="4" t="s">
        <v>677</v>
      </c>
    </row>
    <row r="6" spans="1:2">
      <c r="A6" s="4" t="s">
        <v>678</v>
      </c>
    </row>
    <row r="7" spans="1:2">
      <c r="A7" s="3" t="s">
        <v>664</v>
      </c>
    </row>
    <row r="8" spans="1:2">
      <c r="A8" s="4" t="s">
        <v>676</v>
      </c>
      <c r="B8" s="4" t="s">
        <v>679</v>
      </c>
    </row>
    <row r="9" spans="1:2">
      <c r="A9" s="4" t="s">
        <v>680</v>
      </c>
    </row>
    <row r="10" spans="1:2">
      <c r="A10" s="3" t="s">
        <v>664</v>
      </c>
    </row>
    <row r="11" spans="1:2">
      <c r="A11" s="4" t="s">
        <v>681</v>
      </c>
      <c r="B11" s="5" t="n">
        <v>21800</v>
      </c>
    </row>
    <row r="12" spans="1:2">
      <c r="A12" s="4" t="s">
        <v>682</v>
      </c>
      <c r="B12" s="9" t="n">
        <v>2.54</v>
      </c>
    </row>
    <row r="13" spans="1:2">
      <c r="A13" s="4" t="s">
        <v>683</v>
      </c>
    </row>
    <row r="14" spans="1:2">
      <c r="A14" s="3" t="s">
        <v>664</v>
      </c>
    </row>
    <row r="15" spans="1:2">
      <c r="A15" s="4" t="s">
        <v>681</v>
      </c>
      <c r="B15" s="5" t="n">
        <v>17000</v>
      </c>
    </row>
    <row r="16" spans="1:2">
      <c r="A16" s="4" t="s">
        <v>682</v>
      </c>
      <c r="B16" s="9" t="n">
        <v>2.45</v>
      </c>
    </row>
    <row r="17" spans="1:2">
      <c r="A17" s="4" t="s">
        <v>684</v>
      </c>
    </row>
    <row r="18" spans="1:2">
      <c r="A18" s="3" t="s">
        <v>664</v>
      </c>
    </row>
    <row r="19" spans="1:2">
      <c r="A19" s="4" t="s">
        <v>685</v>
      </c>
      <c r="B19" s="5" t="n">
        <v>8000</v>
      </c>
    </row>
    <row r="20" spans="1:2">
      <c r="A20" s="4" t="s">
        <v>676</v>
      </c>
      <c r="B20" s="4" t="s">
        <v>677</v>
      </c>
    </row>
    <row r="21" spans="1:2">
      <c r="A21" s="4" t="s">
        <v>686</v>
      </c>
      <c r="B21" s="9" t="n">
        <v>76.48</v>
      </c>
    </row>
    <row r="22" spans="1:2">
      <c r="A22" s="4" t="s">
        <v>687</v>
      </c>
    </row>
    <row r="23" spans="1:2">
      <c r="A23" s="3" t="s">
        <v>664</v>
      </c>
    </row>
    <row r="24" spans="1:2">
      <c r="A24" s="4" t="s">
        <v>685</v>
      </c>
      <c r="B24" s="5" t="n">
        <v>5000</v>
      </c>
    </row>
    <row r="25" spans="1:2">
      <c r="A25" s="4" t="s">
        <v>676</v>
      </c>
      <c r="B25" s="4" t="s">
        <v>679</v>
      </c>
    </row>
    <row r="26" spans="1:2">
      <c r="A26" s="4" t="s">
        <v>686</v>
      </c>
      <c r="B26" s="9" t="n">
        <v>77.37</v>
      </c>
    </row>
    <row r="27" spans="1:2">
      <c r="A27" s="4" t="s">
        <v>688</v>
      </c>
    </row>
    <row r="28" spans="1:2">
      <c r="A28" s="3" t="s">
        <v>664</v>
      </c>
    </row>
    <row r="29" spans="1:2">
      <c r="A29" s="4" t="s">
        <v>685</v>
      </c>
      <c r="B29" s="5" t="n">
        <v>5000</v>
      </c>
    </row>
    <row r="30" spans="1:2">
      <c r="A30" s="4" t="s">
        <v>676</v>
      </c>
      <c r="B30" s="4" t="s">
        <v>689</v>
      </c>
    </row>
    <row r="31" spans="1:2">
      <c r="A31" s="4" t="s">
        <v>686</v>
      </c>
      <c r="B31" s="9" t="n">
        <v>77.38</v>
      </c>
    </row>
    <row r="32" spans="1:2">
      <c r="A32" s="4" t="s">
        <v>690</v>
      </c>
    </row>
    <row r="33" spans="1:2">
      <c r="A33" s="3" t="s">
        <v>664</v>
      </c>
    </row>
    <row r="34" spans="1:2">
      <c r="A34" s="4" t="s">
        <v>685</v>
      </c>
      <c r="B34" s="5" t="n">
        <v>4000</v>
      </c>
    </row>
    <row r="35" spans="1:2">
      <c r="A35" s="4" t="s">
        <v>676</v>
      </c>
      <c r="B35" s="4" t="s">
        <v>691</v>
      </c>
    </row>
    <row r="36" spans="1:2">
      <c r="A36" s="4" t="s">
        <v>686</v>
      </c>
      <c r="B36" s="9" t="n">
        <v>78.11</v>
      </c>
    </row>
    <row r="37" spans="1:2">
      <c r="A37" s="4" t="s">
        <v>692</v>
      </c>
    </row>
    <row r="38" spans="1:2">
      <c r="A38" s="3" t="s">
        <v>664</v>
      </c>
    </row>
    <row r="39" spans="1:2">
      <c r="A39" s="4" t="s">
        <v>685</v>
      </c>
      <c r="B39" s="5" t="n">
        <v>3000</v>
      </c>
    </row>
    <row r="40" spans="1:2">
      <c r="A40" s="4" t="s">
        <v>676</v>
      </c>
      <c r="B40" s="4" t="s">
        <v>693</v>
      </c>
    </row>
    <row r="41" spans="1:2">
      <c r="A41" s="4" t="s">
        <v>686</v>
      </c>
      <c r="B41" s="9" t="n">
        <v>77.92</v>
      </c>
    </row>
    <row r="42" spans="1:2">
      <c r="A42" s="4" t="s">
        <v>694</v>
      </c>
    </row>
    <row r="43" spans="1:2">
      <c r="A43" s="3" t="s">
        <v>664</v>
      </c>
    </row>
    <row r="44" spans="1:2">
      <c r="A44" s="4" t="s">
        <v>685</v>
      </c>
      <c r="B44" s="5" t="n">
        <v>2000</v>
      </c>
    </row>
    <row r="45" spans="1:2">
      <c r="A45" s="4" t="s">
        <v>676</v>
      </c>
      <c r="B45" s="4" t="s">
        <v>695</v>
      </c>
    </row>
    <row r="46" spans="1:2">
      <c r="A46" s="4" t="s">
        <v>686</v>
      </c>
      <c r="B46" s="9" t="n">
        <v>77.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0"/>
  </cols>
  <sheetData>
    <row r="1" spans="1:2">
      <c r="A1" s="1" t="s">
        <v>696</v>
      </c>
      <c r="B1" s="2" t="s">
        <v>1</v>
      </c>
    </row>
    <row r="2" spans="1:2">
      <c r="B2" s="2" t="s">
        <v>674</v>
      </c>
    </row>
    <row r="3" spans="1:2">
      <c r="A3" s="4" t="s">
        <v>697</v>
      </c>
    </row>
    <row r="4" spans="1:2">
      <c r="A4" s="3" t="s">
        <v>698</v>
      </c>
    </row>
    <row r="5" spans="1:2">
      <c r="A5" s="4" t="s">
        <v>699</v>
      </c>
      <c r="B5" s="5" t="n">
        <v>1650</v>
      </c>
    </row>
    <row r="6" spans="1:2">
      <c r="A6" s="4" t="s">
        <v>700</v>
      </c>
      <c r="B6" s="4" t="s">
        <v>701</v>
      </c>
    </row>
    <row r="7" spans="1:2">
      <c r="A7" s="4" t="s">
        <v>702</v>
      </c>
      <c r="B7" s="9" t="n">
        <v>81.73</v>
      </c>
    </row>
    <row r="8" spans="1:2">
      <c r="A8" s="4" t="s">
        <v>703</v>
      </c>
    </row>
    <row r="9" spans="1:2">
      <c r="A9" s="3" t="s">
        <v>698</v>
      </c>
    </row>
    <row r="10" spans="1:2">
      <c r="A10" s="4" t="s">
        <v>704</v>
      </c>
      <c r="B10" s="5" t="n">
        <v>23700</v>
      </c>
    </row>
    <row r="11" spans="1:2">
      <c r="A11" s="4" t="s">
        <v>700</v>
      </c>
      <c r="B11" s="4" t="s">
        <v>705</v>
      </c>
    </row>
    <row r="12" spans="1:2">
      <c r="A12" s="4" t="s">
        <v>706</v>
      </c>
      <c r="B12" s="9" t="n">
        <v>1.68</v>
      </c>
    </row>
    <row r="13" spans="1:2">
      <c r="A13" s="4" t="s">
        <v>707</v>
      </c>
    </row>
    <row r="14" spans="1:2">
      <c r="A14" s="3" t="s">
        <v>698</v>
      </c>
    </row>
    <row r="15" spans="1:2">
      <c r="A15" s="4" t="s">
        <v>704</v>
      </c>
      <c r="B15" s="5" t="n">
        <v>22800</v>
      </c>
    </row>
    <row r="16" spans="1:2">
      <c r="A16" s="4" t="s">
        <v>700</v>
      </c>
      <c r="B16" s="4" t="s">
        <v>708</v>
      </c>
    </row>
    <row r="17" spans="1:2">
      <c r="A17" s="4" t="s">
        <v>706</v>
      </c>
      <c r="B17" s="9" t="n">
        <v>1.6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36</v>
      </c>
      <c r="C2" s="2" t="s">
        <v>37</v>
      </c>
    </row>
    <row r="3" spans="1:3">
      <c r="A3" s="3" t="s">
        <v>710</v>
      </c>
    </row>
    <row r="4" spans="1:3">
      <c r="A4" s="4" t="s">
        <v>711</v>
      </c>
      <c r="B4" s="6" t="n">
        <v>-6</v>
      </c>
      <c r="C4" s="6" t="n">
        <v>-65</v>
      </c>
    </row>
    <row r="5" spans="1:3">
      <c r="A5" s="4" t="s">
        <v>712</v>
      </c>
      <c r="C5" s="5" t="n">
        <v>-20</v>
      </c>
    </row>
    <row r="6" spans="1:3">
      <c r="A6" s="4" t="s">
        <v>713</v>
      </c>
      <c r="B6" s="5" t="n">
        <v>-6</v>
      </c>
      <c r="C6" s="5" t="n">
        <v>-85</v>
      </c>
    </row>
    <row r="7" spans="1:3">
      <c r="A7" s="4" t="s">
        <v>714</v>
      </c>
      <c r="B7" s="5" t="n">
        <v>-9</v>
      </c>
      <c r="C7" s="5" t="n">
        <v>43</v>
      </c>
    </row>
    <row r="8" spans="1:3">
      <c r="A8" s="4" t="s">
        <v>715</v>
      </c>
      <c r="C8" s="5" t="n">
        <v>-2</v>
      </c>
    </row>
    <row r="9" spans="1:3">
      <c r="A9" s="4" t="s">
        <v>716</v>
      </c>
      <c r="C9" s="5" t="n">
        <v>18</v>
      </c>
    </row>
    <row r="10" spans="1:3">
      <c r="A10" s="4" t="s">
        <v>717</v>
      </c>
      <c r="B10" s="5" t="n">
        <v>-9</v>
      </c>
      <c r="C10" s="5" t="n">
        <v>59</v>
      </c>
    </row>
    <row r="11" spans="1:3">
      <c r="A11" s="4" t="s">
        <v>718</v>
      </c>
      <c r="B11" s="6" t="n">
        <v>-15</v>
      </c>
      <c r="C11" s="6" t="n">
        <v>-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36</v>
      </c>
      <c r="C1" s="2" t="s">
        <v>37</v>
      </c>
    </row>
    <row r="2" spans="1:3">
      <c r="A2" s="3" t="s">
        <v>720</v>
      </c>
    </row>
    <row r="3" spans="1:3">
      <c r="A3" s="4" t="s">
        <v>721</v>
      </c>
      <c r="B3" s="6" t="n">
        <v>66</v>
      </c>
      <c r="C3" s="6" t="n">
        <v>53</v>
      </c>
    </row>
    <row r="4" spans="1:3">
      <c r="A4" s="4" t="s">
        <v>722</v>
      </c>
    </row>
    <row r="5" spans="1:3">
      <c r="A5" s="3" t="s">
        <v>720</v>
      </c>
    </row>
    <row r="6" spans="1:3">
      <c r="A6" s="4" t="s">
        <v>721</v>
      </c>
      <c r="B6" s="5" t="n">
        <v>48</v>
      </c>
      <c r="C6" s="5" t="n">
        <v>29</v>
      </c>
    </row>
    <row r="7" spans="1:3">
      <c r="A7" s="4" t="s">
        <v>723</v>
      </c>
    </row>
    <row r="8" spans="1:3">
      <c r="A8" s="3" t="s">
        <v>720</v>
      </c>
    </row>
    <row r="9" spans="1:3">
      <c r="A9" s="4" t="s">
        <v>721</v>
      </c>
      <c r="B9" s="5" t="n">
        <v>9</v>
      </c>
      <c r="C9" s="5" t="n">
        <v>9</v>
      </c>
    </row>
    <row r="10" spans="1:3">
      <c r="A10" s="4" t="s">
        <v>657</v>
      </c>
    </row>
    <row r="11" spans="1:3">
      <c r="A11" s="3" t="s">
        <v>720</v>
      </c>
    </row>
    <row r="12" spans="1:3">
      <c r="A12" s="4" t="s">
        <v>721</v>
      </c>
      <c r="B12" s="6" t="n">
        <v>9</v>
      </c>
      <c r="C12" s="6" t="n">
        <v>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36</v>
      </c>
      <c r="C1" s="2" t="s">
        <v>37</v>
      </c>
    </row>
    <row r="2" spans="1:3">
      <c r="A2" s="3" t="s">
        <v>720</v>
      </c>
    </row>
    <row r="3" spans="1:3">
      <c r="A3" s="4" t="s">
        <v>721</v>
      </c>
      <c r="B3" s="6" t="n">
        <v>62</v>
      </c>
      <c r="C3" s="6" t="n">
        <v>53</v>
      </c>
    </row>
    <row r="4" spans="1:3">
      <c r="A4" s="4" t="s">
        <v>725</v>
      </c>
    </row>
    <row r="5" spans="1:3">
      <c r="A5" s="3" t="s">
        <v>720</v>
      </c>
    </row>
    <row r="6" spans="1:3">
      <c r="A6" s="4" t="s">
        <v>721</v>
      </c>
      <c r="B6" s="6" t="n">
        <v>4</v>
      </c>
      <c r="C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36</v>
      </c>
    </row>
    <row r="3" spans="1:2">
      <c r="A3" s="3" t="s">
        <v>70</v>
      </c>
    </row>
    <row r="4" spans="1:2">
      <c r="A4" s="4" t="s">
        <v>134</v>
      </c>
      <c r="B4" s="4" t="s">
        <v>1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36</v>
      </c>
      <c r="C1" s="2" t="s">
        <v>37</v>
      </c>
    </row>
    <row r="2" spans="1:3">
      <c r="A2" s="3" t="s">
        <v>727</v>
      </c>
    </row>
    <row r="3" spans="1:3">
      <c r="A3" s="4" t="s">
        <v>58</v>
      </c>
      <c r="B3" s="6" t="n">
        <v>461</v>
      </c>
      <c r="C3" s="6" t="n">
        <v>419</v>
      </c>
    </row>
    <row r="4" spans="1:3">
      <c r="A4" s="4" t="s">
        <v>379</v>
      </c>
    </row>
    <row r="5" spans="1:3">
      <c r="A5" s="3" t="s">
        <v>727</v>
      </c>
    </row>
    <row r="6" spans="1:3">
      <c r="A6" s="4" t="s">
        <v>58</v>
      </c>
      <c r="B6" s="5" t="n">
        <v>434</v>
      </c>
    </row>
    <row r="7" spans="1:3">
      <c r="A7" s="4" t="s">
        <v>728</v>
      </c>
      <c r="B7" s="5" t="n">
        <v>116</v>
      </c>
    </row>
    <row r="8" spans="1:3">
      <c r="A8" s="4" t="s">
        <v>729</v>
      </c>
      <c r="B8" s="5" t="n">
        <v>1</v>
      </c>
    </row>
    <row r="9" spans="1:3">
      <c r="A9" s="4" t="s">
        <v>120</v>
      </c>
      <c r="B9" s="5" t="n">
        <v>551</v>
      </c>
    </row>
    <row r="10" spans="1:3">
      <c r="A10" s="4" t="s">
        <v>380</v>
      </c>
    </row>
    <row r="11" spans="1:3">
      <c r="A11" s="3" t="s">
        <v>727</v>
      </c>
    </row>
    <row r="12" spans="1:3">
      <c r="A12" s="4" t="s">
        <v>58</v>
      </c>
      <c r="B12" s="5" t="n">
        <v>16</v>
      </c>
    </row>
    <row r="13" spans="1:3">
      <c r="A13" s="4" t="s">
        <v>728</v>
      </c>
      <c r="B13" s="4" t="s">
        <v>730</v>
      </c>
    </row>
    <row r="14" spans="1:3">
      <c r="A14" s="4" t="s">
        <v>729</v>
      </c>
      <c r="B14" s="4" t="s">
        <v>730</v>
      </c>
    </row>
    <row r="15" spans="1:3">
      <c r="A15" s="4" t="s">
        <v>120</v>
      </c>
      <c r="B15" s="5" t="n">
        <v>16</v>
      </c>
    </row>
    <row r="16" spans="1:3">
      <c r="A16" s="4" t="s">
        <v>381</v>
      </c>
    </row>
    <row r="17" spans="1:3">
      <c r="A17" s="3" t="s">
        <v>727</v>
      </c>
    </row>
    <row r="18" spans="1:3">
      <c r="A18" s="4" t="s">
        <v>58</v>
      </c>
      <c r="B18" s="5" t="n">
        <v>8</v>
      </c>
    </row>
    <row r="19" spans="1:3">
      <c r="A19" s="4" t="s">
        <v>728</v>
      </c>
      <c r="B19" s="4" t="s">
        <v>730</v>
      </c>
    </row>
    <row r="20" spans="1:3">
      <c r="A20" s="4" t="s">
        <v>729</v>
      </c>
      <c r="B20" s="4" t="s">
        <v>730</v>
      </c>
    </row>
    <row r="21" spans="1:3">
      <c r="A21" s="4" t="s">
        <v>120</v>
      </c>
      <c r="B21" s="5" t="n">
        <v>8</v>
      </c>
    </row>
    <row r="22" spans="1:3">
      <c r="A22" s="4" t="s">
        <v>731</v>
      </c>
    </row>
    <row r="23" spans="1:3">
      <c r="A23" s="3" t="s">
        <v>727</v>
      </c>
    </row>
    <row r="24" spans="1:3">
      <c r="A24" s="4" t="s">
        <v>58</v>
      </c>
      <c r="B24" s="4" t="s">
        <v>730</v>
      </c>
    </row>
    <row r="25" spans="1:3">
      <c r="A25" s="4" t="s">
        <v>728</v>
      </c>
      <c r="B25" s="4" t="s">
        <v>730</v>
      </c>
    </row>
    <row r="26" spans="1:3">
      <c r="A26" s="4" t="s">
        <v>729</v>
      </c>
      <c r="B26" s="4" t="s">
        <v>730</v>
      </c>
    </row>
    <row r="27" spans="1:3">
      <c r="A27" s="4" t="s">
        <v>120</v>
      </c>
      <c r="B27" s="4" t="s">
        <v>730</v>
      </c>
    </row>
    <row r="28" spans="1:3">
      <c r="A28" s="4" t="s">
        <v>732</v>
      </c>
    </row>
    <row r="29" spans="1:3">
      <c r="A29" s="3" t="s">
        <v>727</v>
      </c>
    </row>
    <row r="30" spans="1:3">
      <c r="A30" s="4" t="s">
        <v>58</v>
      </c>
      <c r="B30" s="4" t="s">
        <v>730</v>
      </c>
    </row>
    <row r="31" spans="1:3">
      <c r="A31" s="4" t="s">
        <v>728</v>
      </c>
      <c r="B31" s="4" t="s">
        <v>730</v>
      </c>
    </row>
    <row r="32" spans="1:3">
      <c r="A32" s="4" t="s">
        <v>729</v>
      </c>
      <c r="B32" s="4" t="s">
        <v>730</v>
      </c>
    </row>
    <row r="33" spans="1:3">
      <c r="A33" s="4" t="s">
        <v>120</v>
      </c>
      <c r="B33" s="4" t="s">
        <v>730</v>
      </c>
    </row>
    <row r="34" spans="1:3">
      <c r="A34" s="4" t="s">
        <v>384</v>
      </c>
    </row>
    <row r="35" spans="1:3">
      <c r="A35" s="3" t="s">
        <v>727</v>
      </c>
    </row>
    <row r="36" spans="1:3">
      <c r="A36" s="4" t="s">
        <v>58</v>
      </c>
      <c r="B36" s="5" t="n">
        <v>3</v>
      </c>
    </row>
    <row r="37" spans="1:3">
      <c r="A37" s="4" t="s">
        <v>728</v>
      </c>
      <c r="B37" s="4" t="s">
        <v>730</v>
      </c>
    </row>
    <row r="38" spans="1:3">
      <c r="A38" s="4" t="s">
        <v>729</v>
      </c>
      <c r="B38" s="4" t="s">
        <v>730</v>
      </c>
    </row>
    <row r="39" spans="1:3">
      <c r="A39" s="4" t="s">
        <v>120</v>
      </c>
      <c r="B39" s="6" t="n">
        <v>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3</v>
      </c>
      <c r="B1" s="2" t="s">
        <v>1</v>
      </c>
    </row>
    <row r="2" spans="1:4">
      <c r="B2" s="2" t="s">
        <v>334</v>
      </c>
      <c r="C2" s="2" t="s">
        <v>734</v>
      </c>
      <c r="D2" s="2" t="s">
        <v>523</v>
      </c>
    </row>
    <row r="3" spans="1:4">
      <c r="A3" s="3" t="s">
        <v>727</v>
      </c>
    </row>
    <row r="4" spans="1:4">
      <c r="A4" s="4" t="s">
        <v>58</v>
      </c>
      <c r="B4" s="6" t="n">
        <v>461</v>
      </c>
      <c r="D4" s="6" t="n">
        <v>419</v>
      </c>
    </row>
    <row r="5" spans="1:4">
      <c r="A5" s="4" t="s">
        <v>534</v>
      </c>
    </row>
    <row r="6" spans="1:4">
      <c r="A6" s="3" t="s">
        <v>727</v>
      </c>
    </row>
    <row r="7" spans="1:4">
      <c r="A7" s="4" t="s">
        <v>535</v>
      </c>
      <c r="B7" s="4" t="s">
        <v>501</v>
      </c>
    </row>
    <row r="8" spans="1:4">
      <c r="A8" s="4" t="s">
        <v>725</v>
      </c>
    </row>
    <row r="9" spans="1:4">
      <c r="A9" s="3" t="s">
        <v>727</v>
      </c>
    </row>
    <row r="10" spans="1:4">
      <c r="A10" s="4" t="s">
        <v>728</v>
      </c>
      <c r="B10" s="6" t="n">
        <v>6</v>
      </c>
    </row>
    <row r="11" spans="1:4">
      <c r="A11" s="4" t="s">
        <v>379</v>
      </c>
    </row>
    <row r="12" spans="1:4">
      <c r="A12" s="3" t="s">
        <v>727</v>
      </c>
    </row>
    <row r="13" spans="1:4">
      <c r="A13" s="4" t="s">
        <v>58</v>
      </c>
      <c r="B13" s="5" t="n">
        <v>434</v>
      </c>
    </row>
    <row r="14" spans="1:4">
      <c r="A14" s="4" t="s">
        <v>728</v>
      </c>
      <c r="B14" s="5" t="n">
        <v>116</v>
      </c>
    </row>
    <row r="15" spans="1:4">
      <c r="A15" s="4" t="s">
        <v>735</v>
      </c>
    </row>
    <row r="16" spans="1:4">
      <c r="A16" s="3" t="s">
        <v>727</v>
      </c>
    </row>
    <row r="17" spans="1:4">
      <c r="A17" s="4" t="s">
        <v>58</v>
      </c>
      <c r="B17" s="6" t="n">
        <v>399</v>
      </c>
    </row>
    <row r="18" spans="1:4">
      <c r="A18" s="4" t="s">
        <v>736</v>
      </c>
    </row>
    <row r="19" spans="1:4">
      <c r="A19" s="3" t="s">
        <v>727</v>
      </c>
    </row>
    <row r="20" spans="1:4">
      <c r="A20" s="4" t="s">
        <v>58</v>
      </c>
      <c r="C20" s="6" t="n">
        <v>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36</v>
      </c>
      <c r="C2" s="2" t="s">
        <v>37</v>
      </c>
    </row>
    <row r="3" spans="1:3">
      <c r="A3" s="3" t="s">
        <v>738</v>
      </c>
    </row>
    <row r="4" spans="1:3">
      <c r="A4" s="4" t="s">
        <v>739</v>
      </c>
      <c r="B4" s="6" t="n">
        <v>408</v>
      </c>
      <c r="C4" s="6" t="n">
        <v>419</v>
      </c>
    </row>
    <row r="5" spans="1:3">
      <c r="A5" s="4" t="s">
        <v>740</v>
      </c>
      <c r="B5" s="5" t="n">
        <v>8</v>
      </c>
      <c r="C5" s="5" t="n">
        <v>11</v>
      </c>
    </row>
    <row r="6" spans="1:3">
      <c r="A6" s="4" t="s">
        <v>97</v>
      </c>
      <c r="B6" s="5" t="n">
        <v>2</v>
      </c>
      <c r="C6" s="5" t="n">
        <v>14</v>
      </c>
    </row>
    <row r="7" spans="1:3">
      <c r="A7" s="4" t="s">
        <v>71</v>
      </c>
      <c r="B7" s="5" t="n">
        <v>418</v>
      </c>
      <c r="C7" s="5" t="n">
        <v>444</v>
      </c>
    </row>
    <row r="8" spans="1:3">
      <c r="A8" s="4" t="s">
        <v>741</v>
      </c>
    </row>
    <row r="9" spans="1:3">
      <c r="A9" s="3" t="s">
        <v>738</v>
      </c>
    </row>
    <row r="10" spans="1:3">
      <c r="A10" s="4" t="s">
        <v>739</v>
      </c>
      <c r="B10" s="5" t="n">
        <v>357</v>
      </c>
      <c r="C10" s="5" t="n">
        <v>337</v>
      </c>
    </row>
    <row r="11" spans="1:3">
      <c r="A11" s="4" t="s">
        <v>742</v>
      </c>
    </row>
    <row r="12" spans="1:3">
      <c r="A12" s="3" t="s">
        <v>738</v>
      </c>
    </row>
    <row r="13" spans="1:3">
      <c r="A13" s="4" t="s">
        <v>739</v>
      </c>
      <c r="B13" s="5" t="n">
        <v>16</v>
      </c>
      <c r="C13" s="5" t="n">
        <v>32</v>
      </c>
    </row>
    <row r="14" spans="1:3">
      <c r="A14" s="4" t="s">
        <v>659</v>
      </c>
    </row>
    <row r="15" spans="1:3">
      <c r="A15" s="3" t="s">
        <v>738</v>
      </c>
    </row>
    <row r="16" spans="1:3">
      <c r="A16" s="4" t="s">
        <v>739</v>
      </c>
      <c r="B16" s="6" t="n">
        <v>35</v>
      </c>
      <c r="C16" s="6" t="n">
        <v>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36</v>
      </c>
      <c r="C2" s="2" t="s">
        <v>37</v>
      </c>
    </row>
    <row r="3" spans="1:3">
      <c r="A3" s="3" t="s">
        <v>738</v>
      </c>
    </row>
    <row r="4" spans="1:3">
      <c r="A4" s="4" t="s">
        <v>97</v>
      </c>
      <c r="B4" s="6" t="n">
        <v>2</v>
      </c>
    </row>
    <row r="5" spans="1:3">
      <c r="A5" s="4" t="s">
        <v>744</v>
      </c>
    </row>
    <row r="6" spans="1:3">
      <c r="A6" s="3" t="s">
        <v>738</v>
      </c>
    </row>
    <row r="7" spans="1:3">
      <c r="A7" s="4" t="s">
        <v>97</v>
      </c>
      <c r="C7" s="6" t="n">
        <v>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36</v>
      </c>
      <c r="C2" s="2" t="s">
        <v>37</v>
      </c>
    </row>
    <row r="3" spans="1:3">
      <c r="A3" s="3" t="s">
        <v>746</v>
      </c>
    </row>
    <row r="4" spans="1:3">
      <c r="A4" s="4" t="s">
        <v>88</v>
      </c>
      <c r="B4" s="6" t="n">
        <v>0</v>
      </c>
      <c r="C4"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36</v>
      </c>
      <c r="C2" s="2" t="s">
        <v>37</v>
      </c>
    </row>
    <row r="3" spans="1:3">
      <c r="A3" s="3" t="s">
        <v>746</v>
      </c>
    </row>
    <row r="4" spans="1:3">
      <c r="A4" s="4" t="s">
        <v>87</v>
      </c>
      <c r="B4" s="6" t="n">
        <v>-788</v>
      </c>
      <c r="C4" s="6" t="n">
        <v>-305</v>
      </c>
    </row>
    <row r="5" spans="1:3">
      <c r="A5" s="4" t="s">
        <v>748</v>
      </c>
      <c r="B5" s="4" t="s">
        <v>749</v>
      </c>
      <c r="C5" s="4" t="s">
        <v>750</v>
      </c>
    </row>
    <row r="6" spans="1:3">
      <c r="A6" s="4" t="s">
        <v>751</v>
      </c>
      <c r="B6" s="6" t="n">
        <v>-209</v>
      </c>
      <c r="C6" s="6" t="n">
        <v>-82</v>
      </c>
    </row>
    <row r="7" spans="1:3">
      <c r="A7" s="3" t="s">
        <v>752</v>
      </c>
    </row>
    <row r="8" spans="1:3">
      <c r="A8" s="4" t="s">
        <v>81</v>
      </c>
      <c r="B8" s="5" t="n">
        <v>1</v>
      </c>
      <c r="C8" s="5" t="n">
        <v>2</v>
      </c>
    </row>
    <row r="9" spans="1:3">
      <c r="A9" s="4" t="s">
        <v>753</v>
      </c>
      <c r="B9" s="5" t="n">
        <v>-1</v>
      </c>
      <c r="C9" s="5" t="n">
        <v>2</v>
      </c>
    </row>
    <row r="10" spans="1:3">
      <c r="A10" s="4" t="s">
        <v>754</v>
      </c>
      <c r="B10" s="5" t="n">
        <v>177</v>
      </c>
      <c r="C10" s="5" t="n">
        <v>89</v>
      </c>
    </row>
    <row r="11" spans="1:3">
      <c r="A11" s="4" t="s">
        <v>755</v>
      </c>
      <c r="B11" s="5" t="n">
        <v>-5</v>
      </c>
      <c r="C11" s="5" t="n">
        <v>-11</v>
      </c>
    </row>
    <row r="12" spans="1:3">
      <c r="A12" s="4" t="s">
        <v>756</v>
      </c>
      <c r="B12" s="5" t="n">
        <v>34</v>
      </c>
    </row>
    <row r="13" spans="1:3">
      <c r="A13" s="4" t="s">
        <v>43</v>
      </c>
      <c r="B13" s="5" t="n">
        <v>3</v>
      </c>
    </row>
    <row r="14" spans="1:3">
      <c r="A14" s="4" t="s">
        <v>88</v>
      </c>
      <c r="B14" s="6" t="n">
        <v>0</v>
      </c>
      <c r="C14"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36</v>
      </c>
      <c r="C2" s="2" t="s">
        <v>37</v>
      </c>
    </row>
    <row r="3" spans="1:3">
      <c r="A3" s="3" t="s">
        <v>758</v>
      </c>
    </row>
    <row r="4" spans="1:3">
      <c r="A4" s="4" t="s">
        <v>759</v>
      </c>
      <c r="B4" s="6" t="n">
        <v>0</v>
      </c>
      <c r="C4" s="6" t="n">
        <v>0</v>
      </c>
    </row>
    <row r="5" spans="1:3">
      <c r="A5" s="4" t="s">
        <v>760</v>
      </c>
      <c r="B5" s="5" t="n">
        <v>0</v>
      </c>
      <c r="C5" s="5" t="n">
        <v>0</v>
      </c>
    </row>
    <row r="6" spans="1:3">
      <c r="A6" s="4" t="s">
        <v>761</v>
      </c>
      <c r="B6" s="5" t="n">
        <v>0</v>
      </c>
      <c r="C6" s="5" t="n">
        <v>0</v>
      </c>
    </row>
    <row r="7" spans="1:3">
      <c r="A7" s="4" t="s">
        <v>762</v>
      </c>
    </row>
    <row r="8" spans="1:3">
      <c r="A8" s="3" t="s">
        <v>758</v>
      </c>
    </row>
    <row r="9" spans="1:3">
      <c r="A9" s="4" t="s">
        <v>759</v>
      </c>
      <c r="B9" s="5" t="n">
        <v>525</v>
      </c>
      <c r="C9" s="5" t="n">
        <v>614</v>
      </c>
    </row>
    <row r="10" spans="1:3">
      <c r="A10" s="4" t="s">
        <v>760</v>
      </c>
      <c r="B10" s="5" t="n">
        <v>-242</v>
      </c>
      <c r="C10" s="5" t="n">
        <v>-89</v>
      </c>
    </row>
    <row r="11" spans="1:3">
      <c r="A11" s="4" t="s">
        <v>761</v>
      </c>
      <c r="B11" s="5" t="n">
        <v>283</v>
      </c>
      <c r="C11" s="5" t="n">
        <v>525</v>
      </c>
    </row>
    <row r="12" spans="1:3">
      <c r="A12" s="4" t="s">
        <v>763</v>
      </c>
    </row>
    <row r="13" spans="1:3">
      <c r="A13" s="3" t="s">
        <v>758</v>
      </c>
    </row>
    <row r="14" spans="1:3">
      <c r="A14" s="4" t="s">
        <v>759</v>
      </c>
      <c r="B14" s="5" t="n">
        <v>2</v>
      </c>
      <c r="C14" s="5" t="n">
        <v>-8</v>
      </c>
    </row>
    <row r="15" spans="1:3">
      <c r="A15" s="4" t="s">
        <v>760</v>
      </c>
      <c r="B15" s="5" t="n">
        <v>-2</v>
      </c>
      <c r="C15" s="5" t="n">
        <v>10</v>
      </c>
    </row>
    <row r="16" spans="1:3">
      <c r="A16" s="4" t="s">
        <v>761</v>
      </c>
      <c r="B16" s="5" t="n">
        <v>0</v>
      </c>
      <c r="C16" s="5" t="n">
        <v>2</v>
      </c>
    </row>
    <row r="17" spans="1:3">
      <c r="A17" s="4" t="s">
        <v>764</v>
      </c>
    </row>
    <row r="18" spans="1:3">
      <c r="A18" s="3" t="s">
        <v>758</v>
      </c>
    </row>
    <row r="19" spans="1:3">
      <c r="A19" s="4" t="s">
        <v>759</v>
      </c>
      <c r="B19" s="5" t="n">
        <v>-22</v>
      </c>
      <c r="C19" s="5" t="n">
        <v>-27</v>
      </c>
    </row>
    <row r="20" spans="1:3">
      <c r="A20" s="4" t="s">
        <v>760</v>
      </c>
      <c r="B20" s="5" t="n">
        <v>2</v>
      </c>
      <c r="C20" s="5" t="n">
        <v>5</v>
      </c>
    </row>
    <row r="21" spans="1:3">
      <c r="A21" s="4" t="s">
        <v>761</v>
      </c>
      <c r="B21" s="5" t="n">
        <v>-20</v>
      </c>
      <c r="C21" s="5" t="n">
        <v>-22</v>
      </c>
    </row>
    <row r="22" spans="1:3">
      <c r="A22" s="4" t="s">
        <v>388</v>
      </c>
    </row>
    <row r="23" spans="1:3">
      <c r="A23" s="3" t="s">
        <v>758</v>
      </c>
    </row>
    <row r="24" spans="1:3">
      <c r="A24" s="4" t="s">
        <v>759</v>
      </c>
      <c r="B24" s="5" t="n">
        <v>-35</v>
      </c>
      <c r="C24" s="5" t="n">
        <v>-46</v>
      </c>
    </row>
    <row r="25" spans="1:3">
      <c r="A25" s="4" t="s">
        <v>760</v>
      </c>
      <c r="B25" s="5" t="n">
        <v>10</v>
      </c>
      <c r="C25" s="5" t="n">
        <v>11</v>
      </c>
    </row>
    <row r="26" spans="1:3">
      <c r="A26" s="4" t="s">
        <v>761</v>
      </c>
      <c r="B26" s="5" t="n">
        <v>-25</v>
      </c>
      <c r="C26" s="5" t="n">
        <v>-35</v>
      </c>
    </row>
    <row r="27" spans="1:3">
      <c r="A27" s="4" t="s">
        <v>765</v>
      </c>
    </row>
    <row r="28" spans="1:3">
      <c r="A28" s="3" t="s">
        <v>758</v>
      </c>
    </row>
    <row r="29" spans="1:3">
      <c r="A29" s="4" t="s">
        <v>759</v>
      </c>
      <c r="B29" s="5" t="n">
        <v>1</v>
      </c>
      <c r="C29" s="5" t="n">
        <v>-1</v>
      </c>
    </row>
    <row r="30" spans="1:3">
      <c r="A30" s="4" t="s">
        <v>760</v>
      </c>
      <c r="B30" s="5" t="n">
        <v>-1</v>
      </c>
      <c r="C30" s="5" t="n">
        <v>2</v>
      </c>
    </row>
    <row r="31" spans="1:3">
      <c r="A31" s="4" t="s">
        <v>761</v>
      </c>
      <c r="B31" s="5" t="n">
        <v>0</v>
      </c>
      <c r="C31" s="5" t="n">
        <v>1</v>
      </c>
    </row>
    <row r="32" spans="1:3">
      <c r="A32" s="4" t="s">
        <v>766</v>
      </c>
    </row>
    <row r="33" spans="1:3">
      <c r="A33" s="3" t="s">
        <v>758</v>
      </c>
    </row>
    <row r="34" spans="1:3">
      <c r="A34" s="4" t="s">
        <v>759</v>
      </c>
      <c r="B34" s="5" t="n">
        <v>-471</v>
      </c>
      <c r="C34" s="5" t="n">
        <v>-532</v>
      </c>
    </row>
    <row r="35" spans="1:3">
      <c r="A35" s="4" t="s">
        <v>760</v>
      </c>
      <c r="B35" s="5" t="n">
        <v>233</v>
      </c>
      <c r="C35" s="5" t="n">
        <v>61</v>
      </c>
    </row>
    <row r="36" spans="1:3">
      <c r="A36" s="4" t="s">
        <v>761</v>
      </c>
      <c r="B36" s="6" t="n">
        <v>-238</v>
      </c>
      <c r="C36" s="6" t="n">
        <v>-47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768</v>
      </c>
      <c r="C1" s="2" t="s">
        <v>769</v>
      </c>
      <c r="D1" s="2" t="s">
        <v>36</v>
      </c>
      <c r="E1" s="2" t="s">
        <v>37</v>
      </c>
    </row>
    <row r="2" spans="1:5">
      <c r="A2" s="3" t="s">
        <v>758</v>
      </c>
    </row>
    <row r="3" spans="1:5">
      <c r="A3" s="4" t="s">
        <v>770</v>
      </c>
      <c r="D3" s="6" t="n">
        <v>2600</v>
      </c>
      <c r="E3" s="6" t="n">
        <v>2500</v>
      </c>
    </row>
    <row r="4" spans="1:5">
      <c r="A4" s="4" t="s">
        <v>771</v>
      </c>
      <c r="D4" s="5" t="n">
        <v>2200</v>
      </c>
      <c r="E4" s="5" t="n">
        <v>2100</v>
      </c>
    </row>
    <row r="5" spans="1:5">
      <c r="A5" s="4" t="s">
        <v>772</v>
      </c>
      <c r="D5" s="5" t="n">
        <v>961</v>
      </c>
      <c r="E5" s="5" t="n">
        <v>165</v>
      </c>
    </row>
    <row r="6" spans="1:5">
      <c r="A6" s="4" t="s">
        <v>773</v>
      </c>
      <c r="D6" s="5" t="n">
        <v>592</v>
      </c>
      <c r="E6" s="6" t="n">
        <v>600</v>
      </c>
    </row>
    <row r="7" spans="1:5">
      <c r="A7" s="4" t="s">
        <v>774</v>
      </c>
      <c r="B7" s="4" t="s">
        <v>775</v>
      </c>
      <c r="C7" s="4" t="s">
        <v>776</v>
      </c>
    </row>
    <row r="8" spans="1:5">
      <c r="A8" s="4" t="s">
        <v>777</v>
      </c>
      <c r="B8" s="4" t="s">
        <v>749</v>
      </c>
    </row>
    <row r="9" spans="1:5">
      <c r="A9" s="4" t="s">
        <v>778</v>
      </c>
      <c r="B9" s="4" t="s">
        <v>460</v>
      </c>
    </row>
    <row r="10" spans="1:5">
      <c r="A10" s="4" t="s">
        <v>779</v>
      </c>
      <c r="B10" s="4" t="s">
        <v>780</v>
      </c>
    </row>
    <row r="11" spans="1:5">
      <c r="A11" s="4" t="s">
        <v>781</v>
      </c>
      <c r="D11" s="6" t="n">
        <v>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39"/>
    <col customWidth="1" max="3" min="3" width="14"/>
    <col customWidth="1" max="4" min="4" width="14"/>
  </cols>
  <sheetData>
    <row r="1" spans="1:4">
      <c r="A1" s="1" t="s">
        <v>782</v>
      </c>
      <c r="B1" s="2" t="s">
        <v>1</v>
      </c>
    </row>
    <row r="2" spans="1:4">
      <c r="B2" s="2" t="s">
        <v>36</v>
      </c>
      <c r="C2" s="2" t="s">
        <v>37</v>
      </c>
      <c r="D2" s="2" t="s">
        <v>613</v>
      </c>
    </row>
    <row r="3" spans="1:4">
      <c r="A3" s="4" t="s">
        <v>783</v>
      </c>
    </row>
    <row r="4" spans="1:4">
      <c r="A4" s="3" t="s">
        <v>784</v>
      </c>
    </row>
    <row r="5" spans="1:4">
      <c r="A5" s="4" t="s">
        <v>785</v>
      </c>
      <c r="B5" s="4" t="s">
        <v>786</v>
      </c>
    </row>
    <row r="6" spans="1:4">
      <c r="A6" s="4" t="s">
        <v>787</v>
      </c>
      <c r="B6" s="5" t="n">
        <v>73011488</v>
      </c>
      <c r="C6" s="5" t="n">
        <v>72473719</v>
      </c>
      <c r="D6" s="5" t="n">
        <v>72048713</v>
      </c>
    </row>
    <row r="7" spans="1:4">
      <c r="A7" s="4" t="s">
        <v>788</v>
      </c>
    </row>
    <row r="8" spans="1:4">
      <c r="A8" s="3" t="s">
        <v>784</v>
      </c>
    </row>
    <row r="9" spans="1:4">
      <c r="A9" s="4" t="s">
        <v>789</v>
      </c>
      <c r="B9" s="5" t="n">
        <v>90000000</v>
      </c>
    </row>
    <row r="10" spans="1:4">
      <c r="A10" s="4" t="s">
        <v>785</v>
      </c>
      <c r="B10" s="4" t="s">
        <v>790</v>
      </c>
    </row>
    <row r="11" spans="1:4">
      <c r="A11" s="4" t="s">
        <v>787</v>
      </c>
      <c r="B11" s="5" t="n">
        <v>0</v>
      </c>
    </row>
    <row r="12" spans="1:4">
      <c r="A12" s="4" t="s">
        <v>791</v>
      </c>
      <c r="B12" s="5"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2</v>
      </c>
      <c r="C1" s="2" t="s">
        <v>1</v>
      </c>
    </row>
    <row r="2" spans="1:4">
      <c r="C2" s="2" t="s">
        <v>36</v>
      </c>
      <c r="D2" s="2" t="s">
        <v>37</v>
      </c>
    </row>
    <row r="3" spans="1:4">
      <c r="A3" s="3" t="s">
        <v>784</v>
      </c>
    </row>
    <row r="4" spans="1:4">
      <c r="A4" s="4" t="s">
        <v>368</v>
      </c>
      <c r="C4" s="6" t="n">
        <v>2185</v>
      </c>
    </row>
    <row r="5" spans="1:4">
      <c r="A5" s="4" t="s">
        <v>793</v>
      </c>
      <c r="C5" s="5" t="n">
        <v>5</v>
      </c>
      <c r="D5" s="6" t="n">
        <v>7</v>
      </c>
    </row>
    <row r="6" spans="1:4">
      <c r="A6" s="4" t="s">
        <v>372</v>
      </c>
      <c r="C6" s="5" t="n">
        <v>2187</v>
      </c>
      <c r="D6" s="5" t="n">
        <v>2185</v>
      </c>
    </row>
    <row r="7" spans="1:4">
      <c r="A7" s="4" t="s">
        <v>783</v>
      </c>
    </row>
    <row r="8" spans="1:4">
      <c r="A8" s="3" t="s">
        <v>784</v>
      </c>
    </row>
    <row r="9" spans="1:4">
      <c r="A9" s="4" t="s">
        <v>368</v>
      </c>
      <c r="C9" s="5" t="n">
        <v>2185</v>
      </c>
      <c r="D9" s="5" t="n">
        <v>2181</v>
      </c>
    </row>
    <row r="10" spans="1:4">
      <c r="A10" s="4" t="s">
        <v>793</v>
      </c>
      <c r="B10" s="4" t="s">
        <v>794</v>
      </c>
      <c r="C10" s="5" t="n">
        <v>2</v>
      </c>
      <c r="D10" s="5" t="n">
        <v>4</v>
      </c>
    </row>
    <row r="11" spans="1:4">
      <c r="A11" s="4" t="s">
        <v>372</v>
      </c>
      <c r="C11" s="6" t="n">
        <v>2187</v>
      </c>
      <c r="D11" s="6" t="n">
        <v>2185</v>
      </c>
    </row>
    <row r="12" spans="1:4">
      <c r="A12" s="4" t="s">
        <v>368</v>
      </c>
      <c r="C12" s="5" t="n">
        <v>72473719</v>
      </c>
      <c r="D12" s="5" t="n">
        <v>72048713</v>
      </c>
    </row>
    <row r="13" spans="1:4">
      <c r="A13" s="4" t="s">
        <v>793</v>
      </c>
      <c r="B13" s="4" t="s">
        <v>794</v>
      </c>
      <c r="C13" s="5" t="n">
        <v>537769</v>
      </c>
      <c r="D13" s="5" t="n">
        <v>425006</v>
      </c>
    </row>
    <row r="14" spans="1:4">
      <c r="A14" s="4" t="s">
        <v>372</v>
      </c>
      <c r="C14" s="5" t="n">
        <v>73011488</v>
      </c>
      <c r="D14" s="5" t="n">
        <v>72473719</v>
      </c>
    </row>
    <row r="15" spans="1:4"/>
    <row r="16" spans="1:4">
      <c r="A16" s="4" t="s">
        <v>794</v>
      </c>
      <c r="B16" s="4" t="s">
        <v>795</v>
      </c>
    </row>
  </sheetData>
  <mergeCells count="4">
    <mergeCell ref="A1:B2"/>
    <mergeCell ref="C1:D1"/>
    <mergeCell ref="A15:C15"/>
    <mergeCell ref="B16:C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36</v>
      </c>
    </row>
    <row r="3" spans="1:2">
      <c r="A3" s="3" t="s">
        <v>44</v>
      </c>
    </row>
    <row r="4" spans="1:2">
      <c r="A4" s="4" t="s">
        <v>136</v>
      </c>
      <c r="B4" s="4" t="s">
        <v>1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36</v>
      </c>
      <c r="C2" s="2" t="s">
        <v>37</v>
      </c>
    </row>
    <row r="3" spans="1:3">
      <c r="A3" s="3" t="s">
        <v>797</v>
      </c>
    </row>
    <row r="4" spans="1:3">
      <c r="A4" s="4" t="s">
        <v>368</v>
      </c>
      <c r="B4" s="6" t="n">
        <v>99</v>
      </c>
      <c r="C4" s="6" t="n">
        <v>96</v>
      </c>
    </row>
    <row r="5" spans="1:3">
      <c r="A5" s="4" t="s">
        <v>798</v>
      </c>
      <c r="B5" s="5" t="n">
        <v>5</v>
      </c>
      <c r="C5" s="5" t="n">
        <v>7</v>
      </c>
    </row>
    <row r="6" spans="1:3">
      <c r="A6" s="4" t="s">
        <v>799</v>
      </c>
      <c r="B6" s="5" t="n">
        <v>-2</v>
      </c>
      <c r="C6" s="5" t="n">
        <v>-4</v>
      </c>
    </row>
    <row r="7" spans="1:3">
      <c r="A7" s="4" t="s">
        <v>372</v>
      </c>
      <c r="B7" s="6" t="n">
        <v>102</v>
      </c>
      <c r="C7" s="6" t="n">
        <v>9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36</v>
      </c>
      <c r="C2" s="2" t="s">
        <v>37</v>
      </c>
    </row>
    <row r="3" spans="1:3">
      <c r="A3" s="3" t="s">
        <v>801</v>
      </c>
    </row>
    <row r="4" spans="1:3">
      <c r="A4" s="4" t="s">
        <v>802</v>
      </c>
      <c r="B4" s="5" t="n">
        <v>1235202</v>
      </c>
      <c r="C4" s="5" t="n">
        <v>1199625</v>
      </c>
    </row>
    <row r="5" spans="1:3">
      <c r="A5" s="4" t="s">
        <v>803</v>
      </c>
      <c r="B5" s="5" t="n">
        <v>971916</v>
      </c>
      <c r="C5" s="5" t="n">
        <v>915173</v>
      </c>
    </row>
    <row r="6" spans="1:3">
      <c r="A6" s="4" t="s">
        <v>804</v>
      </c>
      <c r="B6" s="5" t="n">
        <v>-574706</v>
      </c>
      <c r="C6" s="5" t="n">
        <v>-514591</v>
      </c>
    </row>
    <row r="7" spans="1:3">
      <c r="A7" s="4" t="s">
        <v>805</v>
      </c>
      <c r="B7" s="5" t="n">
        <v>-532134</v>
      </c>
      <c r="C7" s="5" t="n">
        <v>-365005</v>
      </c>
    </row>
    <row r="8" spans="1:3">
      <c r="A8" s="4" t="s">
        <v>806</v>
      </c>
      <c r="B8" s="5" t="n">
        <v>1100278</v>
      </c>
      <c r="C8" s="5" t="n">
        <v>1235202</v>
      </c>
    </row>
    <row r="9" spans="1:3">
      <c r="A9" s="4" t="s">
        <v>807</v>
      </c>
      <c r="C9" s="5" t="n">
        <v>4119</v>
      </c>
    </row>
    <row r="10" spans="1:3">
      <c r="A10" s="4" t="s">
        <v>808</v>
      </c>
      <c r="B10" s="5" t="n">
        <v>1100278</v>
      </c>
      <c r="C10" s="5" t="n">
        <v>1231083</v>
      </c>
    </row>
    <row r="11" spans="1:3">
      <c r="A11" s="4" t="s">
        <v>120</v>
      </c>
      <c r="B11" s="5" t="n">
        <v>1100278</v>
      </c>
      <c r="C11" s="5" t="n">
        <v>123520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36</v>
      </c>
      <c r="C2" s="2" t="s">
        <v>37</v>
      </c>
    </row>
    <row r="3" spans="1:3">
      <c r="A3" s="3" t="s">
        <v>801</v>
      </c>
    </row>
    <row r="4" spans="1:3">
      <c r="A4" s="4" t="s">
        <v>810</v>
      </c>
      <c r="B4" s="7" t="n">
        <v>2.77</v>
      </c>
      <c r="C4" s="7" t="n">
        <v>8.609999999999999</v>
      </c>
    </row>
    <row r="5" spans="1:3">
      <c r="A5" s="4" t="s">
        <v>811</v>
      </c>
      <c r="B5" s="4" t="s">
        <v>812</v>
      </c>
      <c r="C5" s="4" t="s">
        <v>812</v>
      </c>
    </row>
    <row r="6" spans="1:3">
      <c r="A6" s="4" t="s">
        <v>813</v>
      </c>
      <c r="B6" s="4" t="s">
        <v>460</v>
      </c>
      <c r="C6" s="4" t="s">
        <v>48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36</v>
      </c>
      <c r="C2" s="2" t="s">
        <v>37</v>
      </c>
    </row>
    <row r="3" spans="1:3">
      <c r="A3" s="4" t="s">
        <v>815</v>
      </c>
    </row>
    <row r="4" spans="1:3">
      <c r="A4" s="3" t="s">
        <v>801</v>
      </c>
    </row>
    <row r="5" spans="1:3">
      <c r="A5" s="4" t="s">
        <v>802</v>
      </c>
      <c r="B5" s="5" t="n">
        <v>163129</v>
      </c>
    </row>
    <row r="6" spans="1:3">
      <c r="A6" s="4" t="s">
        <v>803</v>
      </c>
      <c r="B6" s="5" t="n">
        <v>144211</v>
      </c>
      <c r="C6" s="5" t="n">
        <v>163129</v>
      </c>
    </row>
    <row r="7" spans="1:3">
      <c r="A7" s="4" t="s">
        <v>804</v>
      </c>
      <c r="B7" s="5" t="n">
        <v>-22929</v>
      </c>
    </row>
    <row r="8" spans="1:3">
      <c r="A8" s="4" t="s">
        <v>805</v>
      </c>
      <c r="B8" s="5" t="n">
        <v>-191987</v>
      </c>
    </row>
    <row r="9" spans="1:3">
      <c r="A9" s="4" t="s">
        <v>806</v>
      </c>
      <c r="B9" s="5" t="n">
        <v>92424</v>
      </c>
      <c r="C9" s="5" t="n">
        <v>163129</v>
      </c>
    </row>
    <row r="10" spans="1:3">
      <c r="A10" s="4" t="s">
        <v>816</v>
      </c>
    </row>
    <row r="11" spans="1:3">
      <c r="A11" s="3" t="s">
        <v>801</v>
      </c>
    </row>
    <row r="12" spans="1:3">
      <c r="A12" s="4" t="s">
        <v>802</v>
      </c>
      <c r="B12" s="5" t="n">
        <v>118686</v>
      </c>
      <c r="C12" s="5" t="n">
        <v>219857</v>
      </c>
    </row>
    <row r="13" spans="1:3">
      <c r="A13" s="4" t="s">
        <v>804</v>
      </c>
      <c r="B13" s="5" t="n">
        <v>-89386</v>
      </c>
      <c r="C13" s="5" t="n">
        <v>-60600</v>
      </c>
    </row>
    <row r="14" spans="1:3">
      <c r="A14" s="4" t="s">
        <v>805</v>
      </c>
      <c r="B14" s="5" t="n">
        <v>-29300</v>
      </c>
      <c r="C14" s="5" t="n">
        <v>-40571</v>
      </c>
    </row>
    <row r="15" spans="1:3">
      <c r="A15" s="4" t="s">
        <v>806</v>
      </c>
      <c r="C15" s="5" t="n">
        <v>11868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17</v>
      </c>
      <c r="B1" s="2" t="s">
        <v>1</v>
      </c>
    </row>
    <row r="2" spans="1:3">
      <c r="B2" s="2" t="s">
        <v>818</v>
      </c>
      <c r="C2" s="2" t="s">
        <v>819</v>
      </c>
    </row>
    <row r="3" spans="1:3">
      <c r="A3" s="3" t="s">
        <v>801</v>
      </c>
    </row>
    <row r="4" spans="1:3">
      <c r="A4" s="4" t="s">
        <v>820</v>
      </c>
      <c r="B4" s="5" t="n">
        <v>89178</v>
      </c>
    </row>
    <row r="5" spans="1:3">
      <c r="A5" s="4" t="s">
        <v>821</v>
      </c>
      <c r="B5" s="5" t="n">
        <v>77066</v>
      </c>
    </row>
    <row r="6" spans="1:3">
      <c r="A6" s="4" t="s">
        <v>822</v>
      </c>
      <c r="B6" s="7" t="n">
        <v>10.41</v>
      </c>
    </row>
    <row r="7" spans="1:3">
      <c r="A7" s="4" t="s">
        <v>823</v>
      </c>
      <c r="B7" s="7" t="n">
        <v>10.67</v>
      </c>
    </row>
    <row r="8" spans="1:3">
      <c r="A8" s="4" t="s">
        <v>824</v>
      </c>
    </row>
    <row r="9" spans="1:3">
      <c r="A9" s="3" t="s">
        <v>801</v>
      </c>
    </row>
    <row r="10" spans="1:3">
      <c r="A10" s="4" t="s">
        <v>825</v>
      </c>
      <c r="B10" s="5" t="n">
        <v>287996</v>
      </c>
      <c r="C10" s="5" t="n">
        <v>523225</v>
      </c>
    </row>
    <row r="11" spans="1:3">
      <c r="A11" s="4" t="s">
        <v>826</v>
      </c>
      <c r="C11" s="5" t="n">
        <v>-22139</v>
      </c>
    </row>
    <row r="12" spans="1:3">
      <c r="A12" s="4" t="s">
        <v>827</v>
      </c>
      <c r="B12" s="5" t="n">
        <v>-198818</v>
      </c>
      <c r="C12" s="5" t="n">
        <v>-213090</v>
      </c>
    </row>
    <row r="13" spans="1:3">
      <c r="A13" s="4" t="s">
        <v>820</v>
      </c>
      <c r="B13" s="5" t="n">
        <v>89178</v>
      </c>
      <c r="C13" s="5" t="n">
        <v>287996</v>
      </c>
    </row>
    <row r="14" spans="1:3">
      <c r="A14" s="4" t="s">
        <v>821</v>
      </c>
      <c r="B14" s="5" t="n">
        <v>77066</v>
      </c>
      <c r="C14" s="5" t="n">
        <v>207257</v>
      </c>
    </row>
    <row r="15" spans="1:3">
      <c r="A15" s="4" t="s">
        <v>828</v>
      </c>
      <c r="B15" s="7" t="n">
        <v>25.34</v>
      </c>
      <c r="C15" s="7" t="n">
        <v>32.2</v>
      </c>
    </row>
    <row r="16" spans="1:3">
      <c r="A16" s="4" t="s">
        <v>829</v>
      </c>
      <c r="C16" s="9" t="n">
        <v>8.4</v>
      </c>
    </row>
    <row r="17" spans="1:3">
      <c r="A17" s="4" t="s">
        <v>830</v>
      </c>
      <c r="B17" s="9" t="n">
        <v>32.04</v>
      </c>
      <c r="C17" s="9" t="n">
        <v>43.89</v>
      </c>
    </row>
    <row r="18" spans="1:3">
      <c r="A18" s="4" t="s">
        <v>822</v>
      </c>
      <c r="B18" s="9" t="n">
        <v>10.41</v>
      </c>
      <c r="C18" s="9" t="n">
        <v>25.34</v>
      </c>
    </row>
    <row r="19" spans="1:3">
      <c r="A19" s="4" t="s">
        <v>823</v>
      </c>
      <c r="B19" s="7" t="n">
        <v>10.67</v>
      </c>
      <c r="C19" s="7" t="n">
        <v>31.2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4"/>
  </cols>
  <sheetData>
    <row r="1" spans="1:2">
      <c r="A1" s="1" t="s">
        <v>831</v>
      </c>
      <c r="B1" s="2" t="s">
        <v>1</v>
      </c>
    </row>
    <row r="2" spans="1:2">
      <c r="B2" s="2" t="s">
        <v>818</v>
      </c>
    </row>
    <row r="3" spans="1:2">
      <c r="A3" s="3" t="s">
        <v>801</v>
      </c>
    </row>
    <row r="4" spans="1:2">
      <c r="A4" s="4" t="s">
        <v>832</v>
      </c>
      <c r="B4" s="5" t="n">
        <v>89178</v>
      </c>
    </row>
    <row r="5" spans="1:2">
      <c r="A5" s="4" t="s">
        <v>833</v>
      </c>
      <c r="B5" s="7" t="n">
        <v>10.41</v>
      </c>
    </row>
    <row r="6" spans="1:2">
      <c r="A6" s="4" t="s">
        <v>834</v>
      </c>
      <c r="B6" s="4" t="s">
        <v>835</v>
      </c>
    </row>
    <row r="7" spans="1:2">
      <c r="A7" s="4" t="s">
        <v>836</v>
      </c>
      <c r="B7" s="5" t="n">
        <v>77066</v>
      </c>
    </row>
    <row r="8" spans="1:2">
      <c r="A8" s="4" t="s">
        <v>837</v>
      </c>
      <c r="B8" s="7" t="n">
        <v>10.67</v>
      </c>
    </row>
    <row r="9" spans="1:2">
      <c r="A9" s="4" t="s">
        <v>838</v>
      </c>
    </row>
    <row r="10" spans="1:2">
      <c r="A10" s="3" t="s">
        <v>801</v>
      </c>
    </row>
    <row r="11" spans="1:2">
      <c r="A11" s="4" t="s">
        <v>832</v>
      </c>
      <c r="B11" s="5" t="n">
        <v>83621</v>
      </c>
    </row>
    <row r="12" spans="1:2">
      <c r="A12" s="4" t="s">
        <v>833</v>
      </c>
      <c r="B12" s="7" t="n">
        <v>10.11</v>
      </c>
    </row>
    <row r="13" spans="1:2">
      <c r="A13" s="4" t="s">
        <v>834</v>
      </c>
      <c r="B13" s="4" t="s">
        <v>839</v>
      </c>
    </row>
    <row r="14" spans="1:2">
      <c r="A14" s="4" t="s">
        <v>836</v>
      </c>
      <c r="B14" s="5" t="n">
        <v>72323</v>
      </c>
    </row>
    <row r="15" spans="1:2">
      <c r="A15" s="4" t="s">
        <v>837</v>
      </c>
      <c r="B15" s="7" t="n">
        <v>10.37</v>
      </c>
    </row>
    <row r="16" spans="1:2">
      <c r="A16" s="4" t="s">
        <v>840</v>
      </c>
    </row>
    <row r="17" spans="1:2">
      <c r="A17" s="3" t="s">
        <v>801</v>
      </c>
    </row>
    <row r="18" spans="1:2">
      <c r="A18" s="4" t="s">
        <v>832</v>
      </c>
      <c r="B18" s="5" t="n">
        <v>3257</v>
      </c>
    </row>
    <row r="19" spans="1:2">
      <c r="A19" s="4" t="s">
        <v>833</v>
      </c>
      <c r="B19" s="7" t="n">
        <v>13.02</v>
      </c>
    </row>
    <row r="20" spans="1:2">
      <c r="A20" s="4" t="s">
        <v>834</v>
      </c>
      <c r="B20" s="4" t="s">
        <v>841</v>
      </c>
    </row>
    <row r="21" spans="1:2">
      <c r="A21" s="4" t="s">
        <v>836</v>
      </c>
      <c r="B21" s="5" t="n">
        <v>2443</v>
      </c>
    </row>
    <row r="22" spans="1:2">
      <c r="A22" s="4" t="s">
        <v>837</v>
      </c>
      <c r="B22" s="7" t="n">
        <v>13.02</v>
      </c>
    </row>
    <row r="23" spans="1:2">
      <c r="A23" s="4" t="s">
        <v>842</v>
      </c>
    </row>
    <row r="24" spans="1:2">
      <c r="A24" s="3" t="s">
        <v>801</v>
      </c>
    </row>
    <row r="25" spans="1:2">
      <c r="A25" s="4" t="s">
        <v>832</v>
      </c>
      <c r="B25" s="5" t="n">
        <v>2300</v>
      </c>
    </row>
    <row r="26" spans="1:2">
      <c r="A26" s="4" t="s">
        <v>833</v>
      </c>
      <c r="B26" s="7" t="n">
        <v>17.64</v>
      </c>
    </row>
    <row r="27" spans="1:2">
      <c r="A27" s="4" t="s">
        <v>834</v>
      </c>
      <c r="B27" s="4" t="s">
        <v>843</v>
      </c>
    </row>
    <row r="28" spans="1:2">
      <c r="A28" s="4" t="s">
        <v>836</v>
      </c>
      <c r="B28" s="5" t="n">
        <v>2300</v>
      </c>
    </row>
    <row r="29" spans="1:2">
      <c r="A29" s="4" t="s">
        <v>837</v>
      </c>
      <c r="B29" s="7" t="n">
        <v>17.64</v>
      </c>
    </row>
    <row r="30" spans="1:2">
      <c r="A30" s="4" t="s">
        <v>844</v>
      </c>
    </row>
    <row r="31" spans="1:2">
      <c r="A31" s="3" t="s">
        <v>801</v>
      </c>
    </row>
    <row r="32" spans="1:2">
      <c r="A32" s="4" t="s">
        <v>845</v>
      </c>
      <c r="B32" s="5" t="n">
        <v>8</v>
      </c>
    </row>
    <row r="33" spans="1:2">
      <c r="A33" s="4" t="s">
        <v>846</v>
      </c>
    </row>
    <row r="34" spans="1:2">
      <c r="A34" s="3" t="s">
        <v>801</v>
      </c>
    </row>
    <row r="35" spans="1:2">
      <c r="A35" s="4" t="s">
        <v>845</v>
      </c>
      <c r="B35" s="5" t="n">
        <v>13</v>
      </c>
    </row>
    <row r="36" spans="1:2">
      <c r="A36" s="4" t="s">
        <v>847</v>
      </c>
    </row>
    <row r="37" spans="1:2">
      <c r="A37" s="3" t="s">
        <v>801</v>
      </c>
    </row>
    <row r="38" spans="1:2">
      <c r="A38" s="4" t="s">
        <v>845</v>
      </c>
      <c r="B38" s="5" t="n">
        <v>15</v>
      </c>
    </row>
    <row r="39" spans="1:2">
      <c r="A39" s="4" t="s">
        <v>848</v>
      </c>
    </row>
    <row r="40" spans="1:2">
      <c r="A40" s="3" t="s">
        <v>801</v>
      </c>
    </row>
    <row r="41" spans="1:2">
      <c r="A41" s="4" t="s">
        <v>845</v>
      </c>
      <c r="B41" s="9" t="n">
        <v>12.99</v>
      </c>
    </row>
    <row r="42" spans="1:2">
      <c r="A42" s="4" t="s">
        <v>849</v>
      </c>
    </row>
    <row r="43" spans="1:2">
      <c r="A43" s="3" t="s">
        <v>801</v>
      </c>
    </row>
    <row r="44" spans="1:2">
      <c r="A44" s="4" t="s">
        <v>845</v>
      </c>
      <c r="B44" s="9" t="n">
        <v>14.99</v>
      </c>
    </row>
    <row r="45" spans="1:2">
      <c r="A45" s="4" t="s">
        <v>850</v>
      </c>
    </row>
    <row r="46" spans="1:2">
      <c r="A46" s="3" t="s">
        <v>801</v>
      </c>
    </row>
    <row r="47" spans="1:2">
      <c r="A47" s="4" t="s">
        <v>845</v>
      </c>
      <c r="B47" s="7" t="n">
        <v>17.9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s>
  <sheetData>
    <row r="1" spans="1:4">
      <c r="A1" s="1" t="s">
        <v>851</v>
      </c>
      <c r="B1" s="2" t="s">
        <v>327</v>
      </c>
      <c r="C1" s="2" t="s">
        <v>852</v>
      </c>
      <c r="D1" s="2" t="s">
        <v>853</v>
      </c>
    </row>
    <row r="2" spans="1:4">
      <c r="A2" s="3" t="s">
        <v>784</v>
      </c>
    </row>
    <row r="3" spans="1:4">
      <c r="A3" s="4" t="s">
        <v>854</v>
      </c>
      <c r="C3" s="7" t="n">
        <v>0.93</v>
      </c>
      <c r="D3" s="7" t="n">
        <v>3.57</v>
      </c>
    </row>
    <row r="4" spans="1:4">
      <c r="A4" s="4" t="s">
        <v>855</v>
      </c>
      <c r="C4" s="4" t="s">
        <v>460</v>
      </c>
      <c r="D4" s="4" t="s">
        <v>856</v>
      </c>
    </row>
    <row r="5" spans="1:4">
      <c r="A5" s="4" t="s">
        <v>857</v>
      </c>
      <c r="B5" s="4" t="s">
        <v>426</v>
      </c>
    </row>
    <row r="6" spans="1:4">
      <c r="A6" s="4" t="s">
        <v>858</v>
      </c>
      <c r="C6" s="6" t="n">
        <v>0</v>
      </c>
      <c r="D6" s="6" t="n">
        <v>0</v>
      </c>
    </row>
    <row r="7" spans="1:4">
      <c r="A7" s="4" t="s">
        <v>859</v>
      </c>
    </row>
    <row r="8" spans="1:4">
      <c r="A8" s="3" t="s">
        <v>784</v>
      </c>
    </row>
    <row r="9" spans="1:4">
      <c r="A9" s="4" t="s">
        <v>860</v>
      </c>
      <c r="C9" s="5" t="n">
        <v>847100</v>
      </c>
      <c r="D9" s="5" t="n">
        <v>189122</v>
      </c>
    </row>
    <row r="10" spans="1:4">
      <c r="A10" s="4" t="s">
        <v>861</v>
      </c>
      <c r="C10" s="6" t="n">
        <v>1000000</v>
      </c>
      <c r="D10" s="6" t="n">
        <v>1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36</v>
      </c>
      <c r="C2" s="2" t="s">
        <v>37</v>
      </c>
    </row>
    <row r="3" spans="1:3">
      <c r="A3" s="3" t="s">
        <v>801</v>
      </c>
    </row>
    <row r="4" spans="1:3">
      <c r="A4" s="4" t="s">
        <v>81</v>
      </c>
      <c r="B4" s="6" t="n">
        <v>5</v>
      </c>
      <c r="C4" s="6" t="n">
        <v>6</v>
      </c>
    </row>
    <row r="5" spans="1:3">
      <c r="A5" s="4" t="s">
        <v>863</v>
      </c>
    </row>
    <row r="6" spans="1:3">
      <c r="A6" s="3" t="s">
        <v>801</v>
      </c>
    </row>
    <row r="7" spans="1:3">
      <c r="A7" s="4" t="s">
        <v>81</v>
      </c>
      <c r="C7" s="5" t="n">
        <v>-1</v>
      </c>
    </row>
    <row r="8" spans="1:3">
      <c r="A8" s="4" t="s">
        <v>864</v>
      </c>
    </row>
    <row r="9" spans="1:3">
      <c r="A9" s="3" t="s">
        <v>801</v>
      </c>
    </row>
    <row r="10" spans="1:3">
      <c r="A10" s="4" t="s">
        <v>81</v>
      </c>
      <c r="B10" s="6" t="n">
        <v>5</v>
      </c>
      <c r="C10" s="6" t="n">
        <v>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36</v>
      </c>
      <c r="C2" s="2" t="s">
        <v>37</v>
      </c>
    </row>
    <row r="3" spans="1:3">
      <c r="A3" s="3" t="s">
        <v>866</v>
      </c>
    </row>
    <row r="4" spans="1:3">
      <c r="A4" s="4" t="s">
        <v>867</v>
      </c>
      <c r="B4" s="6" t="n">
        <v>-788</v>
      </c>
      <c r="C4" s="6" t="n">
        <v>-30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36</v>
      </c>
      <c r="C2" s="2" t="s">
        <v>37</v>
      </c>
    </row>
    <row r="3" spans="1:3">
      <c r="A3" s="3" t="s">
        <v>866</v>
      </c>
    </row>
    <row r="4" spans="1:3">
      <c r="A4" s="4" t="s">
        <v>869</v>
      </c>
      <c r="B4" s="5" t="n">
        <v>73</v>
      </c>
      <c r="C4" s="8" t="n">
        <v>72.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4:58Z</dcterms:created>
  <dcterms:modified xmlns:dcterms="http://purl.org/dc/terms/" xmlns:xsi="http://www.w3.org/2001/XMLSchema-instance" xsi:type="dcterms:W3CDTF">2020-03-30T17:14:58Z</dcterms:modified>
</cp:coreProperties>
</file>